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FAIR VALUE OF FINANCIAL INSTRUM"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OTHER BALANCE SHEET ACCOUNTS - " sheetId="13" state="visible" r:id="rId13"/>
    <sheet xmlns:r="http://schemas.openxmlformats.org/officeDocument/2006/relationships" name="NOTES PAYABLE" sheetId="14" state="visible" r:id="rId14"/>
    <sheet xmlns:r="http://schemas.openxmlformats.org/officeDocument/2006/relationships" name="CONVERTIBLE NOTES" sheetId="15" state="visible" r:id="rId15"/>
    <sheet xmlns:r="http://schemas.openxmlformats.org/officeDocument/2006/relationships" name="COMMITMENTS &amp; CONTINGENCI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WARRANT INFORMATION" sheetId="20" state="visible" r:id="rId20"/>
    <sheet xmlns:r="http://schemas.openxmlformats.org/officeDocument/2006/relationships" name="2017 BUSINESS ACQUISITION" sheetId="21" state="visible" r:id="rId21"/>
    <sheet xmlns:r="http://schemas.openxmlformats.org/officeDocument/2006/relationships" name="CONCENTRATIONS" sheetId="22" state="visible" r:id="rId22"/>
    <sheet xmlns:r="http://schemas.openxmlformats.org/officeDocument/2006/relationships" name="SUBSEQUENT EVENTS" sheetId="23" state="visible" r:id="rId23"/>
    <sheet xmlns:r="http://schemas.openxmlformats.org/officeDocument/2006/relationships" name="ORGANIZATION AND SIGNIFICANT AC" sheetId="24" state="visible" r:id="rId24"/>
    <sheet xmlns:r="http://schemas.openxmlformats.org/officeDocument/2006/relationships" name="SUMMARY OF SIGNIFICANT ACCOUN_2" sheetId="25" state="visible" r:id="rId25"/>
    <sheet xmlns:r="http://schemas.openxmlformats.org/officeDocument/2006/relationships" name="ORGANIZATION AND SIGNIFICANT _2" sheetId="26" state="visible" r:id="rId26"/>
    <sheet xmlns:r="http://schemas.openxmlformats.org/officeDocument/2006/relationships" name="ACCOUNTS RECEIVABLE (Tables)" sheetId="27" state="visible" r:id="rId27"/>
    <sheet xmlns:r="http://schemas.openxmlformats.org/officeDocument/2006/relationships" name="PROPERTY AND EQUIPMENT (Tables)" sheetId="28" state="visible" r:id="rId28"/>
    <sheet xmlns:r="http://schemas.openxmlformats.org/officeDocument/2006/relationships" name="OTHER BALANCE SHEET ACCOUNTS _2" sheetId="29" state="visible" r:id="rId29"/>
    <sheet xmlns:r="http://schemas.openxmlformats.org/officeDocument/2006/relationships" name="NOTES PAYABLE (Tables)" sheetId="30" state="visible" r:id="rId30"/>
    <sheet xmlns:r="http://schemas.openxmlformats.org/officeDocument/2006/relationships" name="CONVERTIBLE NOTES (Tables)" sheetId="31" state="visible" r:id="rId31"/>
    <sheet xmlns:r="http://schemas.openxmlformats.org/officeDocument/2006/relationships" name="INCOME TAXES (Tables)" sheetId="32" state="visible" r:id="rId32"/>
    <sheet xmlns:r="http://schemas.openxmlformats.org/officeDocument/2006/relationships" name="WARRANT INFORMATION (Tables)" sheetId="33" state="visible" r:id="rId33"/>
    <sheet xmlns:r="http://schemas.openxmlformats.org/officeDocument/2006/relationships" name="STOCKHOLDERS' EQUITY (Tables)" sheetId="34" state="visible" r:id="rId34"/>
    <sheet xmlns:r="http://schemas.openxmlformats.org/officeDocument/2006/relationships" name="BUSINESS ACQUISITIONS (Tables)" sheetId="35" state="visible" r:id="rId35"/>
    <sheet xmlns:r="http://schemas.openxmlformats.org/officeDocument/2006/relationships" name="ORGANIZATION AND SIGNIFICANT _3" sheetId="36" state="visible" r:id="rId36"/>
    <sheet xmlns:r="http://schemas.openxmlformats.org/officeDocument/2006/relationships" name="ORGANIZATION AND DESCRIPTION 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GOING CONCERN (Details Narrativ" sheetId="43" state="visible" r:id="rId43"/>
    <sheet xmlns:r="http://schemas.openxmlformats.org/officeDocument/2006/relationships" name="ACCOUNTS RECEIVABLE (Details)" sheetId="44" state="visible" r:id="rId44"/>
    <sheet xmlns:r="http://schemas.openxmlformats.org/officeDocument/2006/relationships" name="FAIR VALUE OF FINANCIAL INSTR_2"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PROPERTY AND EQUIPMENT (Details" sheetId="48" state="visible" r:id="rId48"/>
    <sheet xmlns:r="http://schemas.openxmlformats.org/officeDocument/2006/relationships" name="PROPERTY AND EQUIPMENT (Detai_2" sheetId="49" state="visible" r:id="rId49"/>
    <sheet xmlns:r="http://schemas.openxmlformats.org/officeDocument/2006/relationships" name="OTHER BALANCE SHEET ACCOUNTS _3" sheetId="50" state="visible" r:id="rId50"/>
    <sheet xmlns:r="http://schemas.openxmlformats.org/officeDocument/2006/relationships" name="NOTES PAYABLE (Details)" sheetId="51" state="visible" r:id="rId51"/>
    <sheet xmlns:r="http://schemas.openxmlformats.org/officeDocument/2006/relationships" name="NOTES PAYABLE (Details) (Parent" sheetId="52" state="visible" r:id="rId52"/>
    <sheet xmlns:r="http://schemas.openxmlformats.org/officeDocument/2006/relationships" name="NOTES PAYABLE (Details Narrativ" sheetId="53" state="visible" r:id="rId53"/>
    <sheet xmlns:r="http://schemas.openxmlformats.org/officeDocument/2006/relationships" name="CONVERTIBLE NOTES (Details)" sheetId="54" state="visible" r:id="rId54"/>
    <sheet xmlns:r="http://schemas.openxmlformats.org/officeDocument/2006/relationships" name="CONVERTIBLE NOTES (Details Narr" sheetId="55" state="visible" r:id="rId55"/>
    <sheet xmlns:r="http://schemas.openxmlformats.org/officeDocument/2006/relationships" name="COMMITMENTS &amp; CONTINGENCIES (De" sheetId="56" state="visible" r:id="rId56"/>
    <sheet xmlns:r="http://schemas.openxmlformats.org/officeDocument/2006/relationships" name="INCOME TAXES (Details)" sheetId="57" state="visible" r:id="rId57"/>
    <sheet xmlns:r="http://schemas.openxmlformats.org/officeDocument/2006/relationships" name="INCOME TAXES (Details Narrative" sheetId="58" state="visible" r:id="rId58"/>
    <sheet xmlns:r="http://schemas.openxmlformats.org/officeDocument/2006/relationships" name="STOCKHOLDERS' EQUITY (Details)" sheetId="59" state="visible" r:id="rId59"/>
    <sheet xmlns:r="http://schemas.openxmlformats.org/officeDocument/2006/relationships" name="STOCKHOLDERS' EQUITY (Details N" sheetId="60" state="visible" r:id="rId60"/>
    <sheet xmlns:r="http://schemas.openxmlformats.org/officeDocument/2006/relationships" name="RELATED PARTY TRANSACTIONS (Det" sheetId="61" state="visible" r:id="rId61"/>
    <sheet xmlns:r="http://schemas.openxmlformats.org/officeDocument/2006/relationships" name="WARRANT INFORMATION (Details)" sheetId="62" state="visible" r:id="rId62"/>
    <sheet xmlns:r="http://schemas.openxmlformats.org/officeDocument/2006/relationships" name="WARRANT INFORMATION (Details Na" sheetId="63" state="visible" r:id="rId63"/>
    <sheet xmlns:r="http://schemas.openxmlformats.org/officeDocument/2006/relationships" name="BUSINESS ACQUISITIONS (Details)" sheetId="64" state="visible" r:id="rId64"/>
    <sheet xmlns:r="http://schemas.openxmlformats.org/officeDocument/2006/relationships" name="BUSINESS ACQUISITIONS (Details " sheetId="65" state="visible" r:id="rId65"/>
    <sheet xmlns:r="http://schemas.openxmlformats.org/officeDocument/2006/relationships" name="CONCENTRATIONS (Details Narrati" sheetId="66" state="visible" r:id="rId66"/>
    <sheet xmlns:r="http://schemas.openxmlformats.org/officeDocument/2006/relationships" name="SUBSEQUENT EVENTS (Details Narr" sheetId="67" state="visible" r:id="rId67"/>
  </sheets>
  <definedNames/>
  <calcPr calcId="124519" fullCalcOnLoad="1"/>
</workbook>
</file>

<file path=xl/sharedStrings.xml><?xml version="1.0" encoding="utf-8"?>
<sst xmlns="http://schemas.openxmlformats.org/spreadsheetml/2006/main" uniqueCount="848">
  <si>
    <t>Document and Entity Information</t>
  </si>
  <si>
    <t>9 Months Ended</t>
  </si>
  <si>
    <t>Sep. 30, 2018</t>
  </si>
  <si>
    <t>Document And Entity Information</t>
  </si>
  <si>
    <t>Entity Registrant Name</t>
  </si>
  <si>
    <t>FISION Corp</t>
  </si>
  <si>
    <t>Entity Central Index Key</t>
  </si>
  <si>
    <t>Document Type</t>
  </si>
  <si>
    <t>S1</t>
  </si>
  <si>
    <t>Document Period End Date</t>
  </si>
  <si>
    <t>Sep. 30,
		2018</t>
  </si>
  <si>
    <t>Amendment Flag</t>
  </si>
  <si>
    <t>false</t>
  </si>
  <si>
    <t>Current Fiscal Year End Date</t>
  </si>
  <si>
    <t>--12-31</t>
  </si>
  <si>
    <t>Is Entity's Reporting Status Current?</t>
  </si>
  <si>
    <t>Yes</t>
  </si>
  <si>
    <t>Entity Filer Category</t>
  </si>
  <si>
    <t>Non-accelerated Filer</t>
  </si>
  <si>
    <t>Document Fiscal Year Focus</t>
  </si>
  <si>
    <t>Entity Emerging Growth Company</t>
  </si>
  <si>
    <t>Entity Small Business</t>
  </si>
  <si>
    <t>true</t>
  </si>
  <si>
    <t>CONSOLIDATED BALANCE SHEET - USD ($)</t>
  </si>
  <si>
    <t>Dec. 31, 2017</t>
  </si>
  <si>
    <t>Dec. 31, 2016</t>
  </si>
  <si>
    <t>Current Assets:</t>
  </si>
  <si>
    <t>Cash</t>
  </si>
  <si>
    <t>Accounts receivable, net</t>
  </si>
  <si>
    <t>Notes Receivable</t>
  </si>
  <si>
    <t>Deferred Customer Costs Associated with Deferred Revenue</t>
  </si>
  <si>
    <t xml:space="preserve"> </t>
  </si>
  <si>
    <t>Work In Process</t>
  </si>
  <si>
    <t>Prepaid Expenses</t>
  </si>
  <si>
    <t>Total Current Assets</t>
  </si>
  <si>
    <t>Property and equipment, net</t>
  </si>
  <si>
    <t>Other Assets:</t>
  </si>
  <si>
    <t>Goodwill</t>
  </si>
  <si>
    <t>Intellectual Property/Software Code, net of Accumulated Amortization</t>
  </si>
  <si>
    <t>Deposits</t>
  </si>
  <si>
    <t>Total Assets</t>
  </si>
  <si>
    <t>Current Liabilities:</t>
  </si>
  <si>
    <t>Accounts payable, accrued expenses</t>
  </si>
  <si>
    <t>Contract Liability</t>
  </si>
  <si>
    <t>Deferred Revenue</t>
  </si>
  <si>
    <t>Customer Advances</t>
  </si>
  <si>
    <t>Derivative Liability</t>
  </si>
  <si>
    <t>Note payable and accrued interest - related party</t>
  </si>
  <si>
    <t>Notes Payable, net of debt discount of $753,437 and $0, respectively</t>
  </si>
  <si>
    <t>[1]</t>
  </si>
  <si>
    <t>Total Current Liabilities</t>
  </si>
  <si>
    <t>Long-Term Liabilities:</t>
  </si>
  <si>
    <t>Long-Term Notes Payable</t>
  </si>
  <si>
    <t>Total Long-Term Liabilities</t>
  </si>
  <si>
    <t>Total Liabilities</t>
  </si>
  <si>
    <t>Commitments and contingencies</t>
  </si>
  <si>
    <t>Stockholders' Equity:</t>
  </si>
  <si>
    <t>Preferred Stock, $0.0001 Par value, 20,000,000 shares authorized, No shares issued and outstanding</t>
  </si>
  <si>
    <t>Common Stock, $0.0001 Par value, 500,000,000 shares authorized 45,935,369 and 38,302,720 shares issued and outstanding, respectively</t>
  </si>
  <si>
    <t>Additional paid in capital</t>
  </si>
  <si>
    <t>Accumulated deficit</t>
  </si>
  <si>
    <t>Total Deficiency in Stockholders' Equity</t>
  </si>
  <si>
    <t>Total Liabilities and Stockholders' Equity</t>
  </si>
  <si>
    <t>Includes accrued interest</t>
  </si>
  <si>
    <t>CONSOLIDATED BALANCE SHEET (Parenthetical) - USD ($)</t>
  </si>
  <si>
    <t>Notes payable, net of debt discount</t>
  </si>
  <si>
    <t>Notes Payable, net of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12 Months Ended</t>
  </si>
  <si>
    <t>Sep. 30, 2017</t>
  </si>
  <si>
    <t>Consolidated Statements Of Operations</t>
  </si>
  <si>
    <t>REVENUE</t>
  </si>
  <si>
    <t>COST OF SALES</t>
  </si>
  <si>
    <t>GROSS MARGIN</t>
  </si>
  <si>
    <t>OPERATING EXPENSES</t>
  </si>
  <si>
    <t>Sales and Marketing</t>
  </si>
  <si>
    <t>Development and Support</t>
  </si>
  <si>
    <t>General and Administrative</t>
  </si>
  <si>
    <t>TOTAL OPERATING EXPENSES</t>
  </si>
  <si>
    <t>OPERATING LOSS</t>
  </si>
  <si>
    <t>OTHER EXPENSES</t>
  </si>
  <si>
    <t>Interest Expense and Debt Discount</t>
  </si>
  <si>
    <t>Amortization Expense</t>
  </si>
  <si>
    <t>OID and Other Expenses</t>
  </si>
  <si>
    <t>Change in fair value of derivatives</t>
  </si>
  <si>
    <t>Loss on settlement of debt, net</t>
  </si>
  <si>
    <t>TOTAL OTHER (EXPENSES)</t>
  </si>
  <si>
    <t>NET LOSS</t>
  </si>
  <si>
    <t>Net loss per common share - basic and diluted</t>
  </si>
  <si>
    <t>Weighted average common shares outstanding: Basic and diluted</t>
  </si>
  <si>
    <t>CONSOLIDATED STATEMENTS OF STOCKHOLDERS' EQUITY - USD ($)</t>
  </si>
  <si>
    <t>Preferred Stock</t>
  </si>
  <si>
    <t>Common Stock</t>
  </si>
  <si>
    <t>Additional Paid-In Capital</t>
  </si>
  <si>
    <t>Accumulated (Deficit)</t>
  </si>
  <si>
    <t>Total</t>
  </si>
  <si>
    <t>Beginning Balance, Shares at Dec. 31, 2015</t>
  </si>
  <si>
    <t>Beginning Balance, Amount at Dec. 31, 2015</t>
  </si>
  <si>
    <t>Common stock issued for cash, Shares</t>
  </si>
  <si>
    <t>Common stock issued for cash, Amount</t>
  </si>
  <si>
    <t>Stock issued for services, Shares</t>
  </si>
  <si>
    <t>Stock issued for services, Amount</t>
  </si>
  <si>
    <t>Warrants/Options granted for services</t>
  </si>
  <si>
    <t>Conversion of notes payable and accrued interest/expenses, Shares</t>
  </si>
  <si>
    <t>Conversion of notes payable and accrued interest/expenses, Amount</t>
  </si>
  <si>
    <t>Acquisition of the net assets and liabilities DE Acquisition, Shares</t>
  </si>
  <si>
    <t>Acquisition of the net assets and liabilities DE Acquisition, Amount</t>
  </si>
  <si>
    <t>Net Loss</t>
  </si>
  <si>
    <t>Ending Balance, Shares at Dec. 31, 2016</t>
  </si>
  <si>
    <t>Ending Balance, Amount at Dec. 31, 2016</t>
  </si>
  <si>
    <t>Acquisition of the net assets Volerro, Shares</t>
  </si>
  <si>
    <t>Acquisition of the net assets Volerro, Amount</t>
  </si>
  <si>
    <t>BCF from Debt Agreements</t>
  </si>
  <si>
    <t>Shares sold to Caro Partners LLC, Shares</t>
  </si>
  <si>
    <t>Shares sold to Caro Partners LLC, Amount</t>
  </si>
  <si>
    <t>Ending Balance, Shares at Dec. 31, 2017</t>
  </si>
  <si>
    <t>Ending Balance, Amount at Dec. 31, 2017</t>
  </si>
  <si>
    <t>Ending Balance, Amount at Sep. 30, 2018</t>
  </si>
  <si>
    <t>CONSOLIDATED STATEMENTS OF CASH FLOWS - USD ($)</t>
  </si>
  <si>
    <t>CASH FLOWS FROM OPERATING ACTIVITIES:</t>
  </si>
  <si>
    <t>Net Income (Loss) for the Period</t>
  </si>
  <si>
    <t>Net cash provided by operating activities:</t>
  </si>
  <si>
    <t>Common stock issued for services</t>
  </si>
  <si>
    <t>Depreciation and Amortization</t>
  </si>
  <si>
    <t>Stock warrants/Stock Options issued for services</t>
  </si>
  <si>
    <t>Change in Derivative Liabilities</t>
  </si>
  <si>
    <t>Interest Expense for Derivatives and Debt Discount</t>
  </si>
  <si>
    <t>Amortization of BCF Discount</t>
  </si>
  <si>
    <t>(Increase) decrease in:</t>
  </si>
  <si>
    <t>Accounts receivables</t>
  </si>
  <si>
    <t>Customer Contracts - Contract Liability</t>
  </si>
  <si>
    <t>Prepaid expenses</t>
  </si>
  <si>
    <t>Increase in:</t>
  </si>
  <si>
    <t>Accounts payable &amp; accrued expenses</t>
  </si>
  <si>
    <t>Net Cash Used in Operating Activities</t>
  </si>
  <si>
    <t>CASH FLOWS FROM INVESTING ACTIVITIES:</t>
  </si>
  <si>
    <t>Proceeds from Disposal of property and equipment</t>
  </si>
  <si>
    <t>Cash acquired in acquisition</t>
  </si>
  <si>
    <t>Net Cash Provided by Investing Activities</t>
  </si>
  <si>
    <t>CASH FLOWS FROM FINANCING ACTIVITIES:</t>
  </si>
  <si>
    <t>Repayments on note payable</t>
  </si>
  <si>
    <t>Proceeds from note payable</t>
  </si>
  <si>
    <t>Proceeds from related party notes</t>
  </si>
  <si>
    <t>Repayments of related party notes</t>
  </si>
  <si>
    <t>Repayments on line of credit</t>
  </si>
  <si>
    <t>Proceeds from issuance of common stock</t>
  </si>
  <si>
    <t>Net Cash Provided by Financing Activities</t>
  </si>
  <si>
    <t>Net (Decrease) Increase in Cash</t>
  </si>
  <si>
    <t>Cash at Beginning of Year</t>
  </si>
  <si>
    <t>Cash at End of Year</t>
  </si>
  <si>
    <t>SUPPLEMENTAL DISCLOSURE OF CASH FLOW INFORMATION:</t>
  </si>
  <si>
    <t>Cash paid during period: Interest</t>
  </si>
  <si>
    <t>Cash paid during period: Franchise and Income Taxes</t>
  </si>
  <si>
    <t>Noncash operating and financing activities:</t>
  </si>
  <si>
    <t>Common Stock Issued for Services</t>
  </si>
  <si>
    <t>Conversion of debt and accrued interest to common stock</t>
  </si>
  <si>
    <t>Acquisiion of Volerro</t>
  </si>
  <si>
    <t>ORGANIZATION AND DESCRIPTION OF BUSINESS</t>
  </si>
  <si>
    <t>Notes to Financial Statements</t>
  </si>
  <si>
    <t>NOTE 1 - ORGANIZATION AND DESCRIPTION OF BUSINESS</t>
  </si>
  <si>
    <t>FISION
Corporation (formerly DE Acquisition, Inc.), a Delaware corporation (the Company) was incorporated on February 24,
2010 and was inactive until 2015 when it merged with Fision Holdings, Inc., a Minnesota corporation, an operating software development
business based in Minneapolis, Minnesota. As a result of this merger, Fision Holdings, Inc. became a wholly-owned subsidiary of
the Company. Fision Holdings, Inc. was incorporated in Minnesota in 2010, and has developed and successfully commercialized a
unique proprietary cloud-based software platform which automates and integrates digital marketing asses and marketing communications
in order to bridge the gap between the marketing and sales functions of any enterprise. The Company generates its
revenues primarily from software licensing contracts typically having terms of one to three years and requiring monthly subscription
fees based on the customers number of users and locations where used. The Companys business model provides it with
a high percentage of recurring revenues. The
terms Fision, we, us, and our, refer to FISION Corporation, a Delaware
corporation and its wholly-owned operating subsidiary Fision Holdings, Inc., a Minnesota corporation.</t>
  </si>
  <si>
    <t>SUMMARY OF SIGNIFICANT ACCOUNTING POLICIES</t>
  </si>
  <si>
    <t>NOTE 2 - SUMMARY OF SIGNIFICANT ACCOUNTING POLICIES</t>
  </si>
  <si>
    <t>FISION
Corporation, (formerly DE 6 Acquisition, Inc.), a Delaware corporation (the “Company”) was incorporated on February
24, 2010, and was inactive until December 2015 when it merged with Fision Holdings, Inc., an operating business based in Minneapolis,
Minnesota. As a result of this reverse merger, Fision Holdings, Inc. became a wholly-owned subsidiary of the Company. Fision Holdings,
Inc. was incorporated under the laws of the State of Minnesota in 2010, and has developed and successfully commercialized a proprietary
cloud-based software platform which automates and integrates digital marketing assets and marketing communications to “bridge
the gap” between marketing and sales of any enterprise. The Company generates its revenues primarily from software licensing
contracts typically having terms of from one to three years and requiring monthly subscription fees based on the customer’s
number of users and the locations where used. The Company’s business model provides it with a high percentage of recurring
revenues. The
terms “Fision,” “we,” “us,” and “our,” refer to FISION Corporation, a Delaware
corporation and its wholly-owned operating subsidiary Fision Holdings, Inc., a Minnesota corporation (including our Volerro software
services). Basis
of Presentation The
accompanying condensed consolidated financial statements are unaudited. These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financial statements are adequate
to make the information not misleading. Although
these interim financial statements for the three and nine month periods ended September 30, 2018 and 2017 are unaudited, in the
opinion of our management, such statements include all adjustments, consisting of normal and recurring accruals, necessary to
present fairly our financial position, results of operations and cash flows for the periods presented. The results for this 2018
interim period are not necessarily indicative of the results to be expected for the year ended December 31, 2018 or for any future
period. These
interim financial statements should be read and considered in conjunction with our audited financial statements and the notes
thereto for the year ended December 31, 2017, included in our annual report on Form 10-K filed with the SEC on April 2, 2018. Principles
of Consolidation These
condensed consolidated interim financial statements include the accounts of FISION Corporation, a Delaware corporation, and
its wholly-owned Minnesota subsidiary Fision Holdings, Inc. All material intercompany transactions and balances have been eliminated
in consolidation. Use
of Estimates GAAP
accounting principles require our management to make estimates and assumptions in the preparation of these interim financial statement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and assumptions. The
most significant areas requiring management judgment and which are susceptible to possible later change include our revenue recognition,
cost of revenue, allowance for doubtful accounts, valuations of property and equipment and intangible assets, stock-based compensation,
fair value of financial instruments, derivative securities, research and development, impairment of long-lived assets, and income
taxes. Cash
and Cash Equivalents We
consider all short-term highly liquid investments with a remaining maturity at the date of purchase of three months or less to
be cash equivalents. At September 30, 2018 and December 31, 2017, we had no cash equivalents. Concentration
of Credit Risk and Customers Financial
instruments that potentially subject us to concentrations of credit risk consist principally of cash and accounts receivable.
During the quarter ended September 30, 2018, we may have had cash deposits in our bank that exceeded FDIC insurance limits. We
maintain our bank accounts at high quality institutions and in demand accounts to mitigate this risk. Regarding our customers,
we perform ongoing credit evaluations of them, and generally we do not require collateral from them to do business with us. For
the nine months ended September 30, 2018, three customers each exceeded 10% of our revenues, including one for 18% of revenues,
one for 16% of revenues, and one for 13% of revenues. We do not believe that we face any material customer concentration
risks currently, although a significant reduction for any reason in the use of our software solutions by one or more of our major
customers could harm our business materially. Revenue
recognition In
May 2014, the Financial Accounting Standards Board (“FASB”) issued Accounting Standards Codification (“ASC”)
606, Revenue From Contracts With Customers, originally effective for public business entities with annual reporting periods beginning
after December 15, 2016. On August 12, 2015, the FASB issued an Accounting Standards Update (“ASU”), Revenue From
Contracts With Customers (Topic 606): Deferral of the Effective Date, which deferred the effective date of ASC 606 for one year.
ASC 606 provides accounting guidance related to revenue from contracts with customers. For public business entities, ASC 606 is
effective for fiscal years, and interim periods within those fiscal year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 has already implemented the five-step process in determining revenue
recognition from contracts with customers, in accordance with ASC 606. Revenue
is recognized in the period the services are provided over the contract period, normally one (1) to three (3) years. We invoice
one-time startup and implementation costs, such as consolidating and uploading digital assets of the customer, upon completion
of those services as one performance obligation and recorded as revenue when completed. Monthly services, such as internet access
to software as a service (SaaS), hosting and weekly backups are invoiced monthly as another performance obligation and recorded
as revenue over time. Company
Recognizes Contract Liability for Its Performance Obligation Upon
receipt of a prepayment from a customer, the Company recognizes a contract liability in the amount of the prepayment for its performance
obligation to transfer goods and services in the future. When the Company transfers those goods and services and, therefore, satisfies
its performance obligation to the customer, the Company will then recognize the revenue. Lease
Accounting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Loss
Per Common Share Basic
net loss per common share is computed by dividing the net loss by the weighted average number of common shares outstanding for
the period. Diluted net loss per common share is computed by dividing the net loss by the weighted average number of common shares
outstanding and potential common shares under the treasury stock method. Diluted net loss per common share is not shown, since
the assumed exercise of stock options and warrants using the treasury stock method are anti-dilutive. For the period ending September
30, 2018 and December 31, 2017, there were 9,914,069 and 9,988,069 respectively, potentially dilutive securities not included
in the calculation of weighted-average common shares outstanding since they would be anti-dilutive. Property
and Equipment Property
and equipment are capitalized and stated at cost, and any additions, renewals or betterments are also capitalized. Expenditures
for maintenance and repairs are charged to earnings as incurred. If property or equipment are retired or otherwise disposed of,
the related cost and accumulated depreciation are removed from our accounts, and any gain or loss is included in operations. Depreciation
of property and equipment is provided using the straight-line method with estimated lives as follows:
Furniture
and fixtures 5
years
Computer
and office equipment 5
years Stock-Based
Compensation We
record stock-based compensation in accordance with Financial Accounting Standards Board (“FASB”) Accounting Standards
Codification (“ASC”) Topic 718, which requires us to measure the cost for any stock-based employee compensation at
fair value and recognize the expense over the related service period. We recognize the fair value of stock options, warrants and
any other equity-based compensation issued to employees and non-employees as of the grant date. We use the Black-Scholes model
to measure the fair value of options and warrants. Reclassifications Certain reclassifications have been made to
the prior years’ financial statements to conform to the current year presentation. These reclassifications had no effect
on previously reported results of operations or retained earnings. Recently
Issued Accounting Pronouncements In
February 2016, the FASB issued Accounting Standards Update No.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We are currently evaluating
the impact of ASU 2016-02 to our future consolidated financial statements. Other
recent accounting pronouncements issued by the FASB, the AICPA (“American Institute of Certified Public Accountants”),
and the Securities and Exchange Commission did not or are not believed by management to have a material impact on our present
or future financial statement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materially from those estimates and assumptions. Such estimates include managements assessments
of the carrying value of certain assets, useful lives of assets, derivative securities, fair value of financial instruments, and
related depreciation and amortization methods applied. Concentration
of Credit Risk Financial
instruments that potentially subject us to concentrations of credit risk consist principally of cash and accounts receivable.
During the year ended December 31, 2017, we may have had cash deposits that exceeded Federal Deposit Insurance Corporation (FDIC)
insurance limits. We maintain cash balances at high quality financial institutions to mitigate this risk. We perform ongoing credit
evaluations of our customers and generally do not require collateral from them to do business with us. Cash
equivalents We
consider all highly liquid investments with an original maturity of three months or less when purchased to be cash equivalents.
At December 31, 2017, the Company had no cash equivalents. Fair
value of financial instruments The
Company adopted the provisions of Financial Accounting Standards Board (FASB) Accounting Standards Codification (ASC) 820 (the
Fair Value Topic) which defines fair value, establishes a framework for measuring fair value under Generally Accepted
Accounting Principle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six broad
levels. The
following fair value hierarchy is used to classify assets and liabilities based on the observable inputs and unobservable inputs
used in order to value the assets and liabilities: A)
Market approachUses prices and other relevant information generated by market transactions involving identical or comparable
assets or liabilities. Prices may be indicated by pricing guides, sale transactions, market trades, or other sources; B)
Cost approachBased on the amount that currently would be required to replace the service capacity of an asset (replacement
cost); and C)
Income approach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 Level
1: Quoted market prices available in active markets for identical assets or liabilities as of the reporting date. An active market
for an asset or liability is a market in which transactions for the asset or liability occur with significant frequency and volume
to provide pricing information on an ongoing basis. Level
2: Observable inputs other than Level 1 inputs. Example of Level 2 inputs include quoted prices in active markets for similar
assets or liabilities and quoted prices for identical assets or liabilities in markets that are not active. Level
3: Unobservable inputs based on the Companys assessment of the assumptions that are market participants would use in pricing
the asset or liability. The
carrying amount of the Companys financial assets and liabilities, such as cash, accounts receivable, accounts payable, accrued
expenses, and notes payable approximate their fair value because of the short maturity of those instruments. The
following table represents our assets and liabilities by level measured at fair value on a recurring basis at December 31, 2017.
Level
1 Level
2 Level
3
Derivative
Liability $ - $ - $ 1,243,788
The
following assets and liabilities are measured on the consolidated balance sheets at fair value on a recurring basis utilizing
significant unobservable inputs or Level 3 assumptions in their valuation. The following table provides a reconciliation of the
beginning and ending balances of the liabilities
Fair
Value Convertible Change
in Fair
Value
January
1, Notes fair December
30,
2017 Addition Value
Conversions 2017
Derivative
Liability $ -- $ 1,225,906 $ -143,697 $ 161,579 $ 1,243,788
All
gains and losses on assets and liabilities measured at fair value on a recurring basis and classified as Level 3 within the fair
value hierarchy are recognized in other interest and expense in the accompanying financial statements. The
derivative liability relating to the beneficial conversion interest of our convertible notes payable was $1,243,788 at December
31, 2017 and was computed using the following variables:
Exercise
price $ .15-$.174
Expected
volatility 216 %
Expected
term 6 mos.
Risk
free interest rate 0.91 
1.13 %
Expected
dividends - Derivative
Instruments We
account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Accounts
Receivable and Allowance for Doubtful Accounts Accounts
receivable related to the products and services sold are recorded at the time revenue is recognized and are presented on the balance
sheet net of allowance for doubtful accounts. The ultimate collection of the receivable may not be known for several months after
services have been provided and billed. We have established an allowance for doubtful accounts based upon factors pertaining to
the credit risk of specific customers, analyses of current and historical cash collections, and the aging of receivables. Delinquent
accounts are written-off when the likelihood for collection is remote and/or when we believe collection efforts have been fully
exhausted and we do not intend to devote any additional efforts in an attempt to collect the receivable. We adjust our allowance
for doubtful accounts balance on a quarterly basis. 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five (5) years for equipment, furniture and fixtures. Upon sale or retirement of property and equipment, the related cost and
accumulated depreciation are removed from the accounts and any gain or loss is reflected in statements of operations. Impairment
of long-lived assets We
follow paragraph 360-10-05-4 of the FASB Accounting Standards Codification for long-lived assets. Our long-lived assets are required
to be reviewed for impairment annually, or whenever events or changes in circumstances indicate that the carrying amount of the
asset may not be recoverable. We
assess the recoverability of our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We determined that there were no impairments of long-lived assets as of December 31, 2017. Revenue
recognition We
follow paragraph 605-10-S99-1 of the FASB Accounting Standards Codification for revenue recognition, and accordingly we recognize
revenue when it is realized or realizable and earned. We consider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venue
is recognized in the period the services are provided over the contract period, normally one (1) to three (3) years. We invoice
one-time startup and implementation costs, such as consolidating and uploading digital assets of the customer, upon completion
of those services. Monthly services, such as internet access to software as a service (SaaS), hosting and weekly backups are invoiced
monthly. Income
taxes We
follow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our management concludes it
is more likely than not that the assets will not be realized. The effect on deferred tax assets and liabilities of a change in
tax rates is recognized in income in the period that includes the enactment date. We
adopted section 740-10-25 of the FASB Accounting Standards Codification (Section 740-10-25) with regards to uncertainty
in income taxes. Section 740-10-25 addresses the determination of whether tax benefits claimed or expected to be claimed on a
tax return should be recorded in the financial statements. Under Section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We had no material adjustments to our assets and/or liabilities
for unrecognized income tax benefits according to the provisions of Section 740-10-25. Stock-Based
Compensation 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50, Equity Based
Payments to Non-Employees Fair
Value The
closing price of our common stock on the date of grant is used as the fair value for the issuances of restricted stock. The fair
value of stock options or warrants granted is estimated as of the grant date using the Black-Scholes option pricing model. The
following range of assumptions in the Black- Scholes option pricing model was used to determine fair value at the years ended
below:
Twelve
months ended December
31,
2017 2016
Weighted-average
volatility 216.3 % 29.1 %
Expected
term (in years) 3.8 3.7
Risk-free
interest rate 1.43 % 1.03%-1.28 % Expected
volatilities used for award valuation in 2017 and 2016 are based on the peer group volatility. The
risk-free interest rate for periods equal to the expected term of an award is based on a blended historical rate using Federal
Reserve rates for U.S. Treasury securities. Net
income (loss) per share We
compute basic and diluted earnings per share amounts pursuant to section 260-10-45 of the FASB Accounting Standards Codification.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For
the years ended December 31, 2017 and 2016, there were 10,015,319 and 5,142,729 respectively, potentially dilutive securities
not included in the calculation of weighted-average common shares outstanding since they would be anti-dilutive. Research
and Development We
expense all our research and development operations and activities as they occur. During the fiscal year ended December 31, 2017
we incurred total expenses of $957,274 for research and development. In comparison, during the fiscal year ended December 31,
2016 we incurred total expenses of $595,115 for research and developm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 Advertising
Costs We
expense marketing and advertising costs as incurred. Marketing and advertising expenses for the years ended December 31, 2017
and 2016 were $17,319 and $45,316, respectively. The costs are included in the consolidated selling and marketing expenses. Recently
Issued Accounting Pronouncements We
regularly monitor our compliance with applicable financial reporting standards and review new pronouncements and drafts thereof
that are relevant to us. As a result of new standards, changes to existing standards and changes in their interpretation, we might
be required to change our accounting policies, particularly concerning revenue recognition, the capitalized incremental costs
to obtain a customer contract and lease accounting, to alter our operational policies and to implement new or enhance existing
systems so that they reflect new or amended financial reporting standards, or to restate our published financial statements. Such
changes may have an adverse effect on our business, financial position, and operating results, or cause an adverse deviation from
our revenue and operating profit target, which may negatively impact our financial resul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We do not expect that the adoption of ASU 2014-09 will have any significant impact on our operating cash flow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GOING CONCERN</t>
  </si>
  <si>
    <t>NOTE 3 - GOING CONCERN</t>
  </si>
  <si>
    <t>Our financial
statements have been prepared in accordance with generally accepted accounting principles applicable to a going concern, which
contemplates the realization of assets and the satisfaction of liabilities and commitments in the normal course of business. Our
ability to continue as a going concern is contingent upon our future ability to achieve and maintain profitable operations,
and to raise substantial additional capital as required until we attain profitable operations. At
September 30, 2018 we had a working capital deficiency of approximately $3.7 million and an accumulated deficit of approximately
$21.1 million. These conditions raise substantial doubt about our ability to continue as a going concern. These unaudited
interim financial statements do not include any adjustments relating to the recoverability and classification of recorded asset
amounts or amounts and classification of liabilities that might result from this uncertainty. We
are in the process of raising funds, increasing our marketing and sales activities to obtain materially increased revenues, and
otherwise addressing our ability to continue as a going concern, and our management believes that our actions being taken to raise
needed capital and implement our business plan for increased revenues will enable us to continue as a going concern.</t>
  </si>
  <si>
    <t>These
financial statements have been prepared in accordance with generally accepted accounting principles applicable to a going concern,
which contemplates the realization of assets and the satisfaction of liabilities and commitments in the normal course of business.
Our ability to continue as a going concern is contingent upon our ability to achieve and maintain profitable operations, and our
ability to raise additional capital as required. At
December 31, 2017 we had a working capital deficiency of approximately $2.6 Million and an accumulated deficit of approximately
$18.5 million. These conditions raise substantial doubt about our ability to continue as a going concern within one year after
issuance date of the financial statements. These financial statements do not include any adjustments relating to the recoverability
and classification of recorded asset amounts or amounts and classification of liabilities that might result from this uncertainty. Management
intends to raise additional significant funds through private placements and/or through public offerings of its equity or debt
(including convertible debt) securities. Management believes that the actions presently being taken to raise capital and further
implement its business plan will enable us to continue as a going concern. While we believe in the viability to raise additional
funds, there can be no assurances to that effect. Our ability to continue as a going concern is dependent upon our ability to
further implement our business plan and generate substantial funds.</t>
  </si>
  <si>
    <t>FAIR VALUE OF FINANCIAL INSTRUMENTS</t>
  </si>
  <si>
    <t>NOTE 3 - FAIR VALUE OF FINANCIAL INSTRUMENTS</t>
  </si>
  <si>
    <t>FASB
ASC Topic 820 requires disclosure of and defines fair value of financial instruments, and also establishes a three-level valuation
hierarchy for these disclosures. The carrying amounts reported in a balance sheet for receivables and current liabilities qualify
as financial instruments and are a reasonable estimate of their fair values because of the short period of time between their
origination and their expected realization and their current market rate of interest. The three levels of valuation hierarchy
for fair value determinations are defined as follows: Level
1 Level
2 Level
3 The
following table represents the Company’s assets and liabilities by level measured at fair value on a recurring basis at
September 30, 2018:
Level
1 Level
2 Level
3
Derivative
liability $ - $ - $ 2,572,376
The
following assets and liabilities are measured on the consolidated balance sheets at fair value on a recurring basis utilizing
significant unobservable inputs or Level 3 assumptions in their valuation. The following table provide a reconciliation of the
beginning and ending balances of the liabilities:
Fair
Value January
1, 2018 Convertible Notes Change
in fair Value Conversions Fair
Value Sept.
30, 2018
Derivative
liability $ 1,243,788 $ 3,572,514 $ (1,069,175 ) $ (1,174,751 ) $ 2,572,376
All
gains and losses on assets and liabilities measured at fair value on a recurring basis and classified as Level 3 within the fair
value hierarchy are recognized in other interest income and expense in these financial statements. The
significant unobservable inputs used in the fair value measurement of the liabilities described above are as follows;
Exercise price $.01
- $.152
Expected
Volatility 90%
Expected
Term 6 mos.
Risk
free interest rate 0.91 –
2.59%
Expected
dividends -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t>
  </si>
  <si>
    <t>ACCOUNTS RECEIVABLE</t>
  </si>
  <si>
    <t>NOTE 4 - ACCOUNTS RECEIVABLE</t>
  </si>
  <si>
    <t xml:space="preserve">Our
accounts receivable at December 31, 2017 and December 31, 2016 consisted of the following:
December
31, 2017 December
31, 2016
Accounts
receivable $ 39,764 $ 15,103
Less:
Allowance for doubtful accounts -0- 6,058
$ 39,764 $ 9,045 </t>
  </si>
  <si>
    <t>PROPERTY AND EQUIPMENT</t>
  </si>
  <si>
    <t>NOTE 5 - PROPERTY AND EQUIPMENT</t>
  </si>
  <si>
    <t>Fixed
assets, stated at cost, less accumulated depreciation, consists of the following at December 31, 2017 and December 31, 2016:
December
31, 2017 December
31, 2016
Equipment $ 27,119 $ 84,716
Furniture
&amp; Fixtures 6,641 29,647
Less:
Accumulated Depreciation (29,041 ) (106,036 )
Net
Fixed Assets $ 4,719 $ 8,327 Depreciation
expense Depreciation
expense for the years ended December 31, 2017 and 2016 were $3,608 and $5,959, respectively.</t>
  </si>
  <si>
    <t>OTHER BALANCE SHEET ACCOUNTS - PREPAID EXPENSES</t>
  </si>
  <si>
    <t>NOTE 6 - OTHER BALANCE SHEET ACCOUNTS - PREPAID EXPENSES</t>
  </si>
  <si>
    <t xml:space="preserve">Prepaid
expenses consisted of the following:
December
31,
2017 2016
Prepaid
Expenses:
Technology
Vendor Deposit $ 0 $ 9,404
Rent
deposit 17,340 0
Sales
Commissions Advances 0 4,920
Unvested
Stock Grants 183,752 720,313
Total
Prepaid Expenses $ 201,092 $ 734,637 </t>
  </si>
  <si>
    <t>NOTES PAYABLE</t>
  </si>
  <si>
    <t>NOTE 7 - NOTES PAYABLE</t>
  </si>
  <si>
    <t>At
September 30, 2018 we were indebted under various Notes Payable in the total amount of $3,642,175 including accrued interest.
Following is a summary of our outstanding Notes Payable indebtedness as of September 30, 2018:
Summary
Description Amount*
Decathlon
LLC - Senior Secured Note, due 9/30/18, interest at 15% $ 115,891
Finquest
Capital Inc.- Secured Note, due 4/15/18, interest at 15% 65,130
Brajoscal,
LLC - Secured Note, due 12/31/18 interest at 15% 40,938
Nottingham
Securities Inc., monthly settlement payments 67,742
Greentree
Financial Group, Inc., due 4/24/19 – 5/14/19, interest at 8% 308,252
L&amp;H,
Inc., due 5/14/19 – 6/26/19, interest at 8% 75,298
Crossover
Capital Fund II LLC, due 11/12/18, interest at 12% 105,972
Power
Up Lending Group, due 10/12/19 – 10/20/19, interest at 12% 173,071
Ignition
Capital LLC, due 11/30/18, interest at 6% 103,833
2
PLUS 2, LLC, due 4/29/19, interest at 8% 25,333
JSJ
Investments, Inc., due 4/11/19, interest at 12% 79,290
Crown
Bridge Partners, due 5/21/19 – 9/28/19, interest at 10% 122,000
Peak
One Opportunity Fund, due 6/5/21, no interest 75,000
LG
Capital LLC, due 6/25/19 – 9/12/19, interest at 10% 202,938
Adair
Bays LLC, due 6/25/19 – 9/21/19, interest at 10% 202,747
Intellicash
GA, LLC, due 11/16/18, interest at 18% 55,647
The
Thomas Group, due 5/14/18, interest at 8% 80,800
Notes
payable to individual investors, due 12/31/18, interest at 6% 22,172
Note
payable to individual investor, monthly settlement payments 43,000
Notes
payable to individual investors, due 12/13/18, interest at 12% 291,163
Notes
payable to individual investors, due October 2019, interest at 12 % 330,875
Note
payable to individual investor, due 3/9/19, interest at 12% 78,750
Notes
payable to individual investors, due 5/25/19 – 6/21/19, no interest 176,000
Note
payable to individual investor, due 1/5/20, interest at 12% 51,500
Notes
payable to individual investors, due 3/9/20 – 5/1/20, interest at 12% 159,534
Note
payable to individual investors, due 9/20/20, interest at 6% 365,935
Notes
payable to two principal officers, due on demand, interest at 6% 223,364
Total $ 3,642,175 _____________ *
Includes accrued interest</t>
  </si>
  <si>
    <t>At
December 31, 2017 the Company was indebted under various Notes Payable in the total amount of $1,835,160 including accrued interest.
Following is a summary of our outstanding Notes Payable indebtedness as of December 31, 2017:
Summary
Description of Notes Payable Amount
Owed*
Decathlon
LLC - Senior Secured Note, due 9/30/18, interest at 15% $ 143,864
Finquest
Capital Inc.- Secured Note, due 4/15/18, interest at 15% 43,269
Brajoscal,
LLC - Secured Note, due 12/31/18 interest at 15% 38,125
Nottingham
Securities Inc., monthly settlement payments 75,941
Note
payable to individual investor, due 12/31/18, interest at 12% 123,070
Note
payable to individual investor, due 12/31/18, interest at 12% 57,500
Greentree
Financial Group, Inc., due 9/9/18, interest at 11% 100,663
L&amp;H,
Inc., due 9/9/18, interest at 11% 50,331
Crossover
Capital Fund II LLC., due 4/26/2018 and 8/17/18, interest at 12% 177,177
Power
Up Lending Group, due 3/18/2019, interest at 12% 63,244
Ignition
Capital, LLC, due 11/30/2018, interest at 6% 100,167
JSJ
Investments, Inc., due 5/1/2018, interest at 12% 59,850
Note
payable to individual investor, due 4/18/18, 7/18/18 and 10/18/18, interest at 12% 178,219
Note
payable to individual investor, monthly settlement payments 43,000
Note
payable to individual investor, due 12/31/18, interest at 6% 1,726
Notes
payable to four individual investors, due October 2019, interest at 12% 308,375
Note
payable to two principal officers, due on demand, interest at 6% 270,639
Total
accrued interest and notes payable $ 1,835,160
_____ *
Includes accrued interest</t>
  </si>
  <si>
    <t>CONVERTIBLE NOTES</t>
  </si>
  <si>
    <t>NOTE 8 - CONVERTIBLE NOTES</t>
  </si>
  <si>
    <t>The
Company has entered into various convertible notes at face value less debt discounts relating to fees and certain expenses paid
in connection with the convertible debt transactions. The conversion provisions are a derivative that qualifies for an exemption
from bifurcation and liability accounting as provided for in ASC 815, Derivatives and Hedging – Contracts in Entity’s
Own Equity (“ASC 815”). During
the first nine months of 2018, the Company issued convertible notes in the total amount of $2,518,500 (excluding $119,500 of Original
Issue Discounts and $65,900 legal fees and broker-dealer commissions) including $1,592,625 of short-term debt and $872,000 of
long-term debt as follows: Short-Term
Convertible Notes In
January 2018 we issued a $50,000 Convertible Note to an accredited investor bearing interest at 12% per annum, maturing on December
31, 2018, and convertible into our common stock at a conversion price of $.15 per share. In
February 2018 we issued a total of $250,000 of Convertible Notes to accredited investors convertible into our common stock at
conversion prices varying from 50-55% of the average of the lowest trading prices for the 10 trading days prior to conversion,
including (i) $150,000 of Convertible Notes bearing interest at 11% per annum and maturing on August 28, 2018, and (ii) a $100,000
Convertible Note bearing interest at 11% per annum and maturing on November 16, 2018. We paid a $3,000 legal fee for this note. In
April 2018 we issued a $75,000 Convertible Note to an accredited investor bearing interest at 12% per annum, maturing on April
11, 2019, and convertible into our common stock at a conversion price equal to 42.5% of the lowest trading price for the 10 trading
days prior to conversion. We paid a $2,000 legal fee for this note. In
May 2018 we issued a total of $135,000 of Convertible Notes to accredited investors convertible into our common stock at conversion
prices at 55% of the lowest trading price for the 10 trading days prior to conversion, including (i) $75,000 of Convertible Notes
bearing interest at 12% per annum and maturing on May 9, 2019, and (ii) a $60,000 Convertible Note bearing interest at 10% per
annum and maturing on May 21, 2019. We paid a $3,000 legal fee for this note. In
June 2018 we issued a total of $200,000 of Convertible Notes to accredited investors convertible into our common stock at conversion
prices at $0.16 per share and after six months, 55% of the lowest trading price for the 10 trading days prior to conversion, including:
(i) $100,000 of Convertible Notes bearing interest at 10% per annum and maturing on June 25, 2019, and (ii) a $100,000 Convertible
Note bearing interest at 10% per annum and maturing on June 27, 2019. We paid $10,000 legal fees for these two notes. In
June 2018 we issued a total of $176,000 of Convertible Notes to accredited investors convertible into our common stock at conversion
prices at $0.10 per share, along with 480,000 warrants to purchase common stock at $0.20 per share for three years. In
July 2018 we issued a total of $275,000 of Convertible Notes to three accredited investors convertible into our common stock at
conversion prices at 50% of the lowest trading prices for the 10 trading days prior to conversion, bearing interest at 8% per
annum and maturing on April 19, 2019. No legal or due diligence fees were paid on these notes. In
August 2018 we issued a total of $160,000 of Convertible Notes to two accredited investors convertible into our common stock at
conversion prices at 50% of the lowest trading prices for the 10 trading days prior to conversion, bearing interest at 8% per
annum and maturing on May 14, 2019. No legal or due diligence fees were paid on these notes. In
September 2018 we issued a total of $25,000 of Convertible Notes to an accredited investor convertible into our common stock at
conversion prices at 50% of the lowest trading prices for the 10 trading days prior to conversion, bearing interest at 8% per
annum and maturing on June 23, 2019. No legal or due diligence fees were paid on these notes. In
September 2018 we issued a total of $60,000 of Convertible Notes to an accredited investor convertible into our common stock at
conversion prices at 55% of the lowest trading price for the 10 trading days prior to conversion. We paid a $2,000 legal fee for
this note. In
September 2018 we issued a total of $200,000 of Convertible Notes to accredited investors convertible into our common stock at
conversion prices at $0.16 per share and after six months, 55% of the lowest trading price for the 10 trading days prior to conversion,
including: (i) $100,000 of Convertible Notes bearing interest at 10% per annum and maturing on September 12, 2019, and (ii) a
$100,000 Convertible Note bearing interest at 10% per annum and maturing on September 21, 2019. We paid $10,000 legal and due
diligence fees for these two notes. Long-Term
Convertible Notes In
January 2018 we issued a $63,000 Convertible Note to an accredited investor bearing interest at 12% per annum, maturing on December
31, 2018, and convertible into our common stock at a conversion price equal to 42% of the average of the lowest trading prices
for the 10 trading days prior to conversion. We paid a $3,000 legal fee for this note. During
January-February 2018 we issued a total of $150,000 of Convertible Notes to accredited investors, bearing interest at 12% per
annum, maturing two years after their respective purchase dates, and convertible into our common stock at a conversion price equal
to the lower of $.20 per share or the Volume Weighted Average Price (VWAP) for the 10 trading days prior to conversion. We paid
$18,000 commissions on these long term notes. In
March 2018 we issued a $63,000 Convertible Note to an accredited investor, bearing interest at 12% per annum, maturing on June
26, 2019, and convertible into our common stock at a conversion price equal to 42% of the average of the lowest trading prices
for the 10 trading days prior to conversion. We paid a $3,000 legal fee for this note. In
April and May 2018 we issued a total of $53,000 in Long Term Convertible Notes as follows: Company issued a total of $53,000 in
Convertible Notes sold to four accredited individual investors who purchased these notes from our 2018 private placement of $25,000
Notes bearing interest at 12% per annum and maturing two years from their purchase with the noteholders having the right to convert
the notes into our common stock at a conversion price equal to the lower of $.20 per share or the Volume Weighted Average Price
(VWAP) of our common shares for the ten days prior to conversion. Incident thereto, we also issued 53,000 warrants to purchase
our common stock at $0.01 per share for three years to the purchaser of this Note and 53,000 warrants to purchase our common stock
at $0.01 per share for three years to the broker-dealer placement agent of this Note. In
June 2018 we issued a $75,000 Convertible Note to an accredited investor, bearing interest at 0% per annum, maturing on June 5,
2021, and convertible into our common stock at a conversion price equal to 55% of the lowest trading prices for the 10 trading
days prior to conversion. In
July 2018, we issued a $103,000 convertible promissory note bearing an interest rate of 12% per annum to an accredited investor,
payable on October 12, 2019 plus accrued interest, and convertible into our common stock at a conversion price equal to 42% of
the lowest trading price during the 10-day trading period prior to conversion. We paid a $3,000 legal and due diligence fee for
this note. In
September 2018 we issued a total of $365,000 Convertible Notes to seven accredited investors, bearing interest at 6% per annum,
maturing on September 20, 2020, and convertible into our common stock at a conversion price equal to $0.20 per share. We paid
no legal fee for these notes. In
September 2018 we issued a $68,000 Convertible Note to an accredited investor bearing interest at 12% per annum, maturing on December
20, 2019, and convertible into our common stock at a conversion price equal to 42% of the lowest trading price for the 10 trading
days prior to conversion. We paid a $3,000 legal and due diligence fee for this note. We
evaluated the terms of the convertible notes in accordance with ASC 815-40, Contracts in Entity’s Own
Equity The
derivative liability relating to the beneficial conversion rights was $2,572,376 at September 30, 2018 and was computed using
the following variables:
Exercise
price $.01
- $.152
Expected
Volatility 90%
Expected
Term 6
mos.
Risk
free interest rate 0.91 –
2.59%
Expected
dividends - Short-Term
Non-Convertible Note From
January through September 2018, we issued a $26,125 notes to our CEO, a related party, bearing interest at 6% per annum, due
on demand.</t>
  </si>
  <si>
    <t>During
the fiscal year ended December 31, 2017, we issued a total of $1,020,000 in notes, whereby $969,600 was in convertible notes as
follows: March
13, 2017 Convertible Note April
18, 2017 Convertible Note  June
8, 2017 Convertible Note June
9, 2017 Convertible Notes July
2017 Convertible Note August
2017 Convertible Note November
2017 Convertible Notes  December
2017 Convertible Notes -- (i)
$63,000 Convertible Note to a private lending group bearing interest at 12% per annum and maturing March 19, 2019 with the noteholder
having the right to convert the note into our common stock at a conversion price equal to a 42% discount to the average of its
three lowest daily trading prices during the ten days prior to conversion., (ii)
A total of $300,000 in Convertible Notes sold to four accredited individual investors who purchased these notes from our 2017
private placement of $50,000 Notes bearing interest at 12% per annum and maturing two years from their purchase with the noteholders
having the right to convert the notes into our common stock at a conversion price equal to the lower of $.20 per share or the
Volume Weighted Average Price (VWAP) of our common shares for the ten days prior to conversion. We evaluated
the terms of the convertible notes in accordance with ASC 815-40, Contracts in Entity's Own Equity</t>
  </si>
  <si>
    <t>COMMITMENTS &amp; CONTINGENCIES</t>
  </si>
  <si>
    <t>NOTE 9 - COMMITMENTS &amp; CONTINGENCIES</t>
  </si>
  <si>
    <t>Lease We
currently occupy 5,229 square feet of office space in downtown Minneapolis Minnesota. We lease this facility under a two-year
lease expiring in December 2019 and requiring monthly rental payments of $8,323 which includes rent, utilities and maintenance.
The lease commitments over the two-year period is $13.00 per rentable square foot for months 1-12 and $13.50 per square foot for
months 13-24. The total lease commitments, per the lease is $106,000 base rent, plus Common Area Maintenance costs.</t>
  </si>
  <si>
    <t>INCOME TAXES</t>
  </si>
  <si>
    <t>NOTE 10 - INCOME TAXES</t>
  </si>
  <si>
    <t>At
December 31, 2017 and 2016, we had available Federal and state net operating loss carryforwards to reduce future taxable income.
The amounts available were approximately $12,605,339 and $8,631,157 for Federal and state purposes, respectively. The Federal
carryforward expires in 2037 and the state carryforward expires in 2022. Given our history of net operating losses, our management
has determined that it is more likely than not that we will not be able to realize the tax benefit of the carryforwards. Accordingly,
we have not recognized a deferred tax asset for this benefit. Effective
January 1, 2007, we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December 31, 2017
and 2016, we did not have a liability for unrecognized tax benefits, and no adjustment was required at adoption. Our
policy is to record interest and penalties on uncertain tax provisions as income tax expense. As of December 31, 2017 and 2016,
we have not accrued interest or penalties related to uncertain tax positions. Additionally, tax years 2014 through 2016 remain
open to examination by the major taxing jurisdictions to which we are subject. Upon
the attainment of taxable income by us, our management will assess the likelihood of realizing the tax benefit associated with
the use of the carryforwards and will recognize a deferred tax asset at that time. The
items accounting for the difference between income taxes computed at the federal statutory rate and the provision for income taxes
are as follows:
2017 2016
Income
tax at federal Statutory rate 34.0 % 34.0 %
Effects
of permanent differences (8.4 )% (18.9 )%
Effect
of temporary differences 1.3 % 0 %
Adjustment
of prior year NOLs (3.8 )% 0 %
Effects
of state taxes (net of federal taxes) 0 % 0 %
Change
in valuation allowance (23.1 )% (15.1 )%
0.0 % 0.0 % Deferred
income taxes reflect the net tax effects of temporary differences between the carrying amount of assets and liabilities for financial
reporting purposes and the amounts used for income tax purposes. As
of December 31, 2017 and 2016, our only significant deferred income tax asset was a cumulative estimated net tax operating loss
of $12,605,339 and $8,631,157, respectively, that is available to offset future taxable income, if any, in future periods, subject
to expiration and other limitations imposed by the Internal Revenue Service. Management has considered our operating losses incurred
to date and believes that a full valuation allowance against the deferred tax assets is required as of December 31, 2017 and 2016.
For the year ended December 31 2017, the change in valuation allowance was $1,198,842. Utilization
of our net operating losses may be subject to substantial limitations if the Company experiences a 50% change in ownership, as
provided by the Internal Revenue Code and similar state provisions.</t>
  </si>
  <si>
    <t>RELATED PARTY TRANSACTIONS</t>
  </si>
  <si>
    <t>NOTE 11 - RELATED PARTY TRANSACTIONS</t>
  </si>
  <si>
    <t>From
January through September 2018, we issued $26,125 notes to our CEO, a related party, bearing interest at 6% per annum, due on
demand, with no conversion provision. Our
Notes Payable as of September 30, 2018 include $89,521 owed to our CEO, Michael Brown, and $133,843 owed to our CFO, Garry Lowenthal,
for unpaid past salary compensation, payable on demand with an interest rate of 6% per annum. Messrs. Brown and Lowenthal each
have the option to convert their respective outstanding Notes any time over a four-year period into unregistered common shares
at a conversion rate of $.30 per share. In
February 2018 we granted 250,000 common shares, vesting quarterly, to a new director for agreeing to serve on our Board of Directors
for one year. The foregoing Note 6 further describes this transaction.</t>
  </si>
  <si>
    <t>Employment
Agreements Included
in our notes payable are amounts due to officers for notes payable which were accepted by them for past due compensation or for
working capital loans made to us. At December 31, 2017 and 2016, the amounts of such notes due to our officers was $270,639 and
$405,176, respectively, payable on demand and having an interest rate of 6% per annum. In
April 2017 we issued a total of 1,100,562 shares of our common stock to our two principal officers in consideration for their
conversion of a total of $330,168 of Notes they held for past due compensation into equity at $.30 per share. In
September 2017, we issued 250,000 shares of our common stock as a bonus to our Chief Financial Officer and 600,000 shares as a
bonus to our Chief Technology Officer. Also, in September 2017, we provided contingent future grants for the future issuance of
a total of 750,000 shares of our common stock which will vest annually over a four-year term commencing in September 2018 providing
they remain employed by us, including 500,000 shares for our Chief Revenue Officer and 250,000 shares for our Chief Technology
Officer. In
September 2017, we granted four-year stock options to purchase a total of 1,150,000 shares of our common stock, of which (i) options
for 1,000,000 shares were granted to our Chief Revenue Officer having an exercise price of $.35 per share with 375,000 shares
vested immediately and the balance of 625,000 shares vesting quarterly over its four-year term, and (ii) options for 150,000 shares
were granted to a newly-hired software development employee having an exercise price of $.20 per share vesting quarterly over
its four-year term. In
December 2017, we obtained a working capital loan for $76,000 from our Chief Executive Officer, which is due on demand and bears
an interest rate of 6% per annum.</t>
  </si>
  <si>
    <t>STOCKHOLDERS' EQUITY</t>
  </si>
  <si>
    <t>NOTE 12 - STOCKHOLDERS' EQUITY</t>
  </si>
  <si>
    <t xml:space="preserve">The
Company is authorized to issue 500,000,000 shares of common stock and 20,000,000 shares of preferred stock, both having $.0001
par value per share. At September 30, 2018 there were 57,661,453 outstanding shares of common stock and no outstanding shares
of preferred stock. Common
Shares Issued In
January--February 2018 we issued a total of 800,000 unregistered common shares valued at $134,000 to two consultants for investor
relations and shareholder communications services. During
January- March 2018 we issued a total of 2,012,957 unregistered common shares to three holders of Convertible Notes who converted
their Notes to $130,433 of common stock, which conversion prices were based on specific provisions contained in their Convertible
Notes. In
February 2018 we granted 250,000 unvested shares of our common stock to John Bode in consideration for his agreement to serve
for a year as an independent director on our Board of Directors, of which 62,500 shares vest quarterly on May 31, 2018, August
31, 2018, November 30, 2018 and February 28, 2019 provided he continues to serve as a director. In
April 2018 we issued 660,000 unregistered common shares to a holder of a Convertible Note who converted $47,248 of the Note into
common stock with the conversion price based on specific provisions in the Note. During
April-May 2018 we issued a total of 779,960 unregistered common shares valued at $109,770 to three consultants for investor
relations and shareholder communications services. During
April-June 2018 we issued a total of 3,861,843 unregistered common shares to three holders of Convertible Notes who converted
their Notes to $256,086 of common stock, which conversion prices were based on specific provisions contained in these Notes. During
June 2018, we issued 500,000 shares of restricted common stock, valued at $80,000 to our former Chief Technology Officer. During
July-August, 2018, we issued 712,500 shares of restricted common stock valued at $102,500 to two consultants and a Noteholder
for investor relations and shareholder communications services. During
July-September 2018, we issued a total of 2,765,491 unregistered shares of our common stock valued at $228,191 for debt conversions
from four noteholders, which conversion prices were based on specific provisions contained in their convertible Notes During
September 2018, we issued 93,333 shares of unregistered common stock valued at $14,000 to an accredited investor for exercise
of a warrant with a cashless exercise provision. During
September 2018 we issued 200,000 shares of unregistered common stock valued at $31,800 to Volerro Corporation as bonus shares
pursuant to terms of the 2017 acquisition agreement. Stock
Options and Warrants No
stock options were granted by us during the nine-month period ended September 30, 2018. During
the three-month period ended March 31, 2018, we granted warrants to purchase a total of 450,000 shares of our common stock, valued
at $84,875 using Black-Scholes, as follows: (i)
warrants for 100,000 shares granted to a Noteholder incident to the purchase of a $100,000 Convertible Note, fully vested, and
exercisable at $.30 per share anytime during a five-year term; (ii)
warrants for 150,000 shares granted to a Noteholder incident to purchase of a $150,000 Convertible Note, fully vested, and exercisable
at $.01 per share anytime during a three-year term; and (iii)
warrants for 200,000 shares granted incident to the purchase of $100,000 of convertible debt in our private placement, fully vested,
and exercisable at $.01 per share anytime during a three-year term, and which included warrants for 100,000 shares issued to the
Noteholders and warrants for 100,000 shares issued to the placement agent. During
the three-month period ended June 30, 2018, we granted warrants to purchase a total of 686,000 shares of our common stock, valued
at $82,407 using Black-Scholes, as follows: (i)
warrants for 100,000 shares granted to a Noteholder incident to the purchase of a $75,000 Convertible Note, fully vested, and
exercisable at $.135 per share anytime during a two-year term; (ii)
warrants for 480,000 shares granted to a Noteholder incident to purchase of a $176,000 Convertible Note, fully vested, and exercisable
at $.20 per share anytime during a three-year term; and (iii)
warrants for 106,000 shares granted incident to the purchase of $53,000 of convertible debt in our private placement, fully vested,
and exercisable at $.01 per share anytime during a three-year term, including warrants for 53,000 shares issued to the Noteholders
and warrants for 53,000 shares issued to the placement agent During
the three-month period ended September 30, 2018, we granted warrants to purchase a total of 540,000 shares of our common stock,
valued at $33,656 using Black-Scholes , as follows: (i)
warrants for 100,000 shares granted to two Noteholders incident to their purchase of $100,000 Convertible Notes, fully vested,
and exercisable at $.01 per share anytime during a two-year term; (ii)
warrants for 50,000 shares vested to two consultants incident to a Consulting Agreement, vesting at 25,000 warrants each, per
year, vested during the period, with a strike price of $0.25 per share, exercisable over a two year term; and (iii)
warrants for 390,000 shares granted to Noteholders incident to their purchase of $390,000 Convertible Notes, fully vested, and
exercisable at $.01 per share anytime during a two-year term.
Number
of Shares Exercise
Price Weighted
Average Exercise price Average
Grant Date Fair
value
Balance
December 31, 2016 4,206,444
Granted 2,652,097 0.15-0.40 0.40 0.39
Forfeited
or cancelled (640,722 ) -
Balance
December 31, 2017 6,217,819
Granted 1,626,000 0.01-0.30 0.07 0.07
Forfeited
or cancelled (102,250 ) -
Balance
September 30, 2018 7,741,569 0.01-1.00 0.28 0.27 </t>
  </si>
  <si>
    <t xml:space="preserve">We
are authorized to issue 500,000,000 shares of common stock and 20,000,000 shares of preferred stock, both having $.0001 par value
per share. At December 31, 2017, there were 45,935,369 outstanding shares of common stock and no outstanding shares of preferred
stock. Common
Shares Issued in 2017 In
January 2017, we issued 142,857 unregistered common shares in a private placement to an accredited investor in consideration for
$50,000 or $0.35 per share, which proceeds were used for working capital purposes. Also, in January 2017, we issued 133,333 unregistered
common shares to a Noteholder to satisfy and convert into equity $40,000 of a Note Payable. In
February 2017, we issued a total of 650,000 unregistered common shares valued at $0.68 per share or $442,000 for consulting services,
including 400,000 common shares for investment relations and financial communications services, and 250,000 common shares for
technical and software advisory services. Also, In February 2017, we sold and issued 300,000 unregistered shares for total consideration
of $200 incident to a consulting contract to provide us with public relations services. In
March 2017, we issued a total of 296,999 shares of our common stock, including (i) 200,000 shares sold for $100,000 ($.50 per
share) to two investors in a public offering under our S-1 Registration Statement for, which proceeds were used for working capital
purposes, and (ii) 96,999 shares valued at $29,100 for marketing support services. In
April 2017 (effective March 31, 2017), we issued 1,100,562 unregistered common shares to convert debt owed to its two principal
officers into equity incident to the transaction described in the foregoing Note 11. In
April-May 2017, we issued a total of 1,300,000 unregistered common shares as follows:
i) 500,000 common shares
in a private placement with an accredited investor for proceeds of $150,000 ($.30 per share), which proceeds were used for
working capital purposes;
ii) 200,000 common shares
valued at $.30 per share to a financial advisor under a consulting agreement; and
iii) 400,000 shares to
Volerro Corporation valued at $168,000 upon closing our purchase of the assets of Volerro Corporation, a privately-held corporation
based in Minneapolis which developed and marketed content collaboration software services. In
June 2017, we issued a total of 548,215 unregistered common shares as follows:
i) 300,000 shares valued
at $.25 per share to a financial adviser under a consulting agreement;
ii) 96,999 shares valued
at $29,100 to a marketing support adviser under an outstanding agreement; and
iii) 151,216 shares issued
to a note holder to convert debt in the amount of $30,243. In
July 2017, we issued 200,000 unregistered common shares valued at $40,000 to a financial adviser incident to an outstanding consulting
agreement. In
September 2017, we issued or granted a total of 1,911,684 shares of our common stock as follows:
i) We issued a debtholder
who is an accredited investor 336,425 unregistered common shares to convert notes payable of $42,053 into equity.
ii) We issued another
debtholder who is an accredited investor 560,660 unregistered common shares to convert notes payable of $28,033 into equity.
iii) Pursuant to an advisory
agreement to provide marketing support related to obtaining new customers, we issued 96,999 unregistered common shares to
a consultant valued at $13,580.
iv) We granted a total
of 1,667,600 shares of our common stock to employees as performance bonuses (of which 750,000 are unissued shares vesting
over a four-year period), including 850,000 shares valued at $132,500 to our Chief Technology Officer, 500,000 shares valued
at $85,000 to our Chief Revenue Officer, 250,000 shares valued at $35,000 to our Chief Financial Officer under the Companys
S-8 registered 2016 Equity Incentive Plan, and 67,600 shares valued at $10,140 to our Controller. In
October 2017, we issued 200,000 unregistered common shares valued at $46,000 to a financial adviser pursuant to a consulting agreement. In
December 2017, we issued a total of 1,048,999 unregistered common shares as follows:
i) 100,000 common shares
valued at $19,000 to a debt holder who extended past due loans to December 31, 2018 and also reduced the interest rate on
the loans from 24% to 12%.
ii) 96,999 common shares
valued at $18,430 to a consultant for marketing support services.
iii) a total of 300,000
common shares valued at $44,500 to various accredited investors who purchased convertible debt in our 2017 private placement.
iv) 300,000 common shares
valued at $44,500 to a licensed broker-dealer who represented us in placing our 2017 private offering of convertible debt.
v) 252,000 common shares
to convert debt in the amount of $31,500 from an outstanding convertible note, which conversion price was based on specific
provisions of this convertible note. Stock
Option Grants In
September 2017, we granted four-year stock options to purchase a total of 1,150,000 shares of our common stock, of which (i) options
for 1,000,000 shares were granted to the Chief Revenue Officer (CRO) of the Company with an exercise price of $.35 per share,
with 375,000 shares vested immediately and the remainder of 625,000 shares vesting quarterly over the four-year term, and (ii)
options for 150,000 shares were granted to a newly-hired software developer with an exercise price of $.20 per share and vesting
quarterly over the four-year term. In
December 2017, we granted a four-year stock option to purchase 100,000 shares of our common stock to a newly-hired software developer
with an exercise price of $.25 per share and vesting quarterly over the four-year term. The
weighted average strike price for the stock options granted in 2017 was $0.324 and the weighted average fair value for the options,
at the grant dates, was $166,912 for the vested options in 2017. During
2017 and 2016, the stock option expense issued for services was $166,912 and $37,318 respectively. Warrant
Grants During
the year ended December 31, 2017, we granted warrants to purchase a total of 2,652,097 unregistered common shares as follows:
(i) warrants
for 41,667 shares granted for financial services, fully vested, and exercisable at $.30 per share anytime during a four-year
term;
(ii) warrants for 200,000
shares granted for investor relations services, exercisable when vested at $.40 per share anytime during a three-year term
and vesting at 20,000 shares per month over a ten-month period,
(iii)
warrants for 250,000
shares granted to an accredited investor who purchased common shares in a private placement, which warrants are fully vested
and exercisable at $.30 per share during a four-year term;
(iv) warrants for 142,857
shares to an accredited investor purchasing a Convertible Note, which warrants are fully vested and exercisable any time at
$.35 per share over a four-year term;
(v) warrants for a total
of 1,250,000 to two accredited investors purchasing Convertible Notes, which warrants are fully vested and exercisable any
time at $.20 per share during a three-year term.
(vi) warrants for 167,573
shares granted to a secured creditor for a loan extension, fully vested and exercisable at $.30 per share any time during
a three-year term.
(vii) warrants for 100,000
shares granted for legal services provided to us, fully vested and exercisable at $.25 per share any time during a four-year
term.
(viii) warrants for 200,000
shares granted to two independent software developers (100,000 shares apiece), and exercisable at $.25 per share and vesting
over four-year terms.
(ix) warrants for 100,000
shares granted in to an adviser for financial services, fully vested and exercisable at $.30 per share any time over a five-year
term.
(x) warrants for 50,000
shares granted to a shareholder in consideration for marketing services, fully vested and exercisable at $.17 per share any
time over a four-year term.
(xi) warrants for 150,000
shares granted to a secured lender in consideration primarily for a loan extension to September 30, 2018, fully vested and
exercisable at $.15 per share over a four-year term. Concurrently the exercise price of this lenders 2015 warrant to
purchase 1,347,185 shares was reduced from $0.65 to $.30 per share until its expiration in December 27, 2019. </t>
  </si>
  <si>
    <t>WARRANT INFORMATION</t>
  </si>
  <si>
    <t>NOTE 13 - WARRANT INFORMATION</t>
  </si>
  <si>
    <t>We
have the following outstanding warrants to purchase our common stock at December 31, 2016 and 2017:
Number
of Shares Exercise Price Weighted
Average Exercise
price Average Grant Date Fair
value
Balance
December 31, 2015 3,766,444
Granted 470,000 0.30-0.50 0.40 0.39
Forfeited
or cancelled (30,000 ) -
Balance
December 31, 2016 4,206,444
Granted 2,652,097 0.15-0.40 0.40 0.39
Forfeited
or cancelled (640,722 ) -
Balance
December 31, 2017 6,217,819 0.15-$1.00 0.28 0.29 During
2017 and 2016, the warrant expense issued for services was $127,322 and $25,150 respectively.</t>
  </si>
  <si>
    <t>2017 BUSINESS ACQUISITION</t>
  </si>
  <si>
    <t>NOTE 14 - 2017 BUSINESS ACQUISITION</t>
  </si>
  <si>
    <t>The
Company operates in a high growth industry. A key component of the Companys strategy is growth through acquisition that
expands its technology offering, provides complementary lines of business and increases its market share. The
Company has accounted for all business combinations using the purchase method to record a new cost basis for the assets acquired,
and in some cases, liabilities assumed. The Company recorded, based on purchase price allocations, intangible assets representing
customer relationships, tradenames, software code, domain names, and excess of purchase price over the estimated fair values of
the net assets acquired as Goodwill in the accompanying Consolidated Financial Statements. The goodwill is attributable
to synergies achieved through the streamlining of operations combined with improved margins attainable through increased market
presence and the acquisition of a large customer (a nation-wide bank) and is all attributed to our one operating reportable segment.
The results of operations are reflected in the Consolidated Financial Statements of the Company from the date of acquisition. (a)
2017 Acquisition In
fiscal 2017, the Company completed the following acquisitions, with an aggregate purchase price of $252,000 payable in the form
of 400,000 shares of Common Stock of the Company in 2017, and upon future performance, up to an additional 200,000 shares of Common
Stock of the Company in future years, for the assets of Volerro Corporation. The allocation of consideration for this acquisition
is summarized as follows:
Checking
and cash equivalents $ 51,500
Intellectual
Property and Software Code 68,500
Intangible
Asset-Goodwill 132,000
Purchase
Price $ 252,000 Goodwill
of $132,000 and intellectual property of $68,500 are expected to be deductible for U.S. federal income tax purposes. The Company
believes that information gathered to date provides a reasonable basis for estimating the fair values of the assets acquired. Pursuant
to this acquisition, the Company acquired a new top 5 bank in the United States, with a customer contract remaining of $11,923
as of December 31, 2017.</t>
  </si>
  <si>
    <t>CONCENTRATIONS</t>
  </si>
  <si>
    <t>NOTE 15 - CONCENTRATIONS</t>
  </si>
  <si>
    <t>For the year ended December 31, 2016 four
customers each accounted for more than 10% of our revenues, and also and alike for the year ended December 31, 2017 three customers
each accounted for more than 10% of our revenues. Combined, these customers represented less than 50% of our revenues during each
of 2016 and 2017. A significant reduction for any reason in the use of our software solutions by one or more of our major customers
could harm our business materially.</t>
  </si>
  <si>
    <t>SUBSEQUENT EVENTS</t>
  </si>
  <si>
    <t>NOTE 16 - SUBSEQUENT EVENTS</t>
  </si>
  <si>
    <t>In
October 2018, the company issued a $53,000 convertible promissory note bearing an interest rate of 12% per annum to an accredited
investor, payable on January 10, 2020 plus accrued interest. The noteholder has the right to convert the note into common stock
of the Company at a conversion price equal to 58% of the average of the lowest trading price during the 10-day period ending on
the latest complete trading day prior to the conversion date. In
October 2018, the company issued a $108,000 convertible promissory note bearing an interest rate of 8% per annum to two accredited
investors, payable on July 5, 2019 plus accrued interest. The noteholders have the right to convert the note into common stock
of the Company at a conversion price equal to 50% of the lowest trading price during the 10-day period ending on the latest complete
trading day prior to the conversion date. In
October 2018, the company issued an $82,500 promissory note bearing an interest rate of 8% per year to an accredited
investor, payable on November 26, 2018 with no conversion rights. In
October 2018 we issued a total of $50,000 Convertible Note to an accredited investor, bearing interest at 6% per annum, maturing
on September 20, 2020, and convertible into our common stock at a conversion price equal to $0.20 per share. We paid no legal
fee for these notes. We also issued warrants for 50,000 shares granted to this Noteholder incident to their purchase of $50,000
Convertible Note, fully vested, and exercisable at $.01 per share anytime during a two-year term. In
October 2018 we issued a total of $50,000 Convertible Note to an accredited investor, bearing interest at 6% per annum, maturing
on September 20, 2020, and convertible into our common stock at a conversion price equal to $0.15 per share. We paid no legal
fee for these notes. In
October 2018, we issued a total of 400,000 unregistered shares of our common stock valued at $62,000 to two consultants and a
noteholder for investor relations and shareholder communications services. In
November 2018, we issued 2,250,000 unregistered shares in a private placement with five accredited investors for proceeds
of $450,000 ($.20 per share), which proceeds were used for working capital purposes and certain debt retirement, along with 225,000
unregistered advisory shares. The Company also granted these five accredited investors a vested three-year warrant to purchase
4,500,000 common shares at $.20 per share along with the rights to purchase an additional 2,250,000 shares for an additional $450,000
($.20 per share), which proceeds will be used for working capital purposes and certain debt retirement.</t>
  </si>
  <si>
    <t>On
January 5, 2018, we issued a $50,000 Convertible Note to an individual accredited investor incident to our 2017 private placement
of $50,000 Notes. Incident thereto, we also issued 50,000 shares of our common stock to the purchaser of this Note and 50,000
common shares to the broker-dealer placement agent of this Note. In
January 2018, we also issued $213,000 of convertible debt notes for working capital in three separate transactions, including
(i) $100,000 convertible note to a lending fund with a maturity of nine months, interest rate of 12% per annum, and the noteholder
having the right after 180 days to convert the note into common shares at a 45% discount to the lowest trading price of the shares
during the 10-day period prior to conversion, (ii) $63,000 convertible note to another lending fund with a maturity of April 29,
2019, 12% interest rate, and having the right after 180 days to convert the note into common shares at a 42% discount to the lowest
trading price of the shares during the 10-day period prior to conversion, and (iii) $50,000 convertible note to an individual
accredited investor with a maturity in December 2018, 12% interest rate, and the noteholder having the right to convert the note
any time into our common stock at the lower of $.15 per share or the offering price of a future registered public offering of
our common stock. In
February 2018 we issued 200,000 unregistered shares of our common stock valued at $32,000 to a consultant for investor relations
and shareholder communications services. In
March 2018, we issued at total of $138,000 of our $10,000 Convertible Notes from our 2018 private placement of convertible debt
and accompanying each $10,000 Note we also issued the Noteholder a Warrant to purchase 10,000 unregistered common shares exercisable
at $.01 per share over a four-year term. We also issued the broker-dealer who placed these notes an identical Warrant for each
$10,000 Note as issued to the Noteholder. During
January-March 2018, two Noteholders of convertible debt who are accredited investors converted $100,750 of their notes into a
total of 1,503,246 shares of our unregistered common stock, which conversion prices were based on specific provisions contained
in these convertible notes.</t>
  </si>
  <si>
    <t>ORGANIZATION AND SIGNIFICANT ACCOUNTING POLICIES (Policies)</t>
  </si>
  <si>
    <t>Organization And Significant Accounting Policies</t>
  </si>
  <si>
    <t>Basis of Presentation</t>
  </si>
  <si>
    <t>The
accompanying condensed consolidated financial statements are unaudited. These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financial statements are adequate
to make the information not misleading. Although
these interim financial statements for the three and nine month periods ended September 30, 2018 and 2017 are unaudited, in the
opinion of our management, such statements include all adjustments, consisting of normal and recurring accruals, necessary to
present fairly our financial position, results of operations and cash flows for the periods presented. The results for this 2018
interim period are not necessarily indicative of the results to be expected for the year ended December 31, 2018 or for any future
period. These
interim financial statements should be read and considered in conjunction with our audited financial statements and the notes
thereto for the year ended December 31, 2017, included in our annual report on Form 10-K filed with the SEC on April 2, 2018.</t>
  </si>
  <si>
    <t>Principles of Consolidation</t>
  </si>
  <si>
    <t>These
condensed consolidated interim financial statements include the accounts of FISION Corporation, a Delaware corporation, and
its wholly-owned Minnesota subsidiary Fision Holdings, Inc. All material intercompany transactions and balances have been eliminated
in consolidation.</t>
  </si>
  <si>
    <t>Use of Estimates</t>
  </si>
  <si>
    <t>GAAP
accounting principles require our management to make estimates and assumptions in the preparation of these interim financial statement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and assumptions. The
most significant areas requiring management judgment and which are susceptible to possible later change include our revenue recognition,
cost of revenue, allowance for doubtful accounts, valuations of property and equipment and intangible assets, stock-based compensation,
fair value of financial instruments, derivative securities, research and development, impairment of long-lived assets, and income
tax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materially from those estimates and assumptions. Such estimates include managements assessments
of the carrying value of certain assets, useful lives of assets, derivative securities, fair value of financial instruments, and
related depreciation and amortization methods applied.</t>
  </si>
  <si>
    <t>Concentration of Credit Risk</t>
  </si>
  <si>
    <t>Financial
instruments that potentially subject us to concentrations of credit risk consist principally of cash and accounts receivable.
During the quarter ended September 30, 2018, we may have had cash deposits in our bank that exceeded FDIC insurance limits. We
maintain our bank accounts at high quality institutions and in demand accounts to mitigate this risk. Regarding our customers,
we perform ongoing credit evaluations of them, and generally we do not require collateral from them to do business with us. For
the nine months ended September 30, 2018, three customers each exceeded 10% of our revenues, including one for 18% of revenues,
one for 16% of revenues, and one for 13% of revenues. We do not believe that we face any material customer concentration
risks currently, although a significant reduction for any reason in the use of our software solutions by one or more of our major
customers could harm our business materially.</t>
  </si>
  <si>
    <t>Financial
instruments that potentially subject us to concentrations of credit risk consist principally of cash and accounts receivable.
During the year ended December 31, 2017, we may have had cash deposits that exceeded Federal Deposit Insurance Corporation (FDIC)
insurance limits. We maintain cash balances at high quality financial institutions to mitigate this risk. We perform ongoing credit
evaluations of our customers and generally do not require collateral from them to do business with us.</t>
  </si>
  <si>
    <t>Cash equivalents</t>
  </si>
  <si>
    <t>We
consider all short-term highly liquid investments with a remaining maturity at the date of purchase of three months or less to
be cash equivalents. At September 30, 2018 and December 31, 2017, we had no cash equivalents.</t>
  </si>
  <si>
    <t>We
consider all highly liquid investments with an original maturity of three months or less when purchased to be cash
equivalents. At December 31, 2017, the Company had no cash equivalents.</t>
  </si>
  <si>
    <t>Fair value of financial instruments</t>
  </si>
  <si>
    <t xml:space="preserve">The
Company adopted the provisions of Financial Accounting Standards Board (FASB) Accounting Standards Codification (ASC) 820 (the
Fair Value Topic) which defines fair value, establishes a framework for measuring fair value under Generally Accepted
Accounting Principle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six broad
levels. The
following fair value hierarchy is used to classify assets and liabilities based on the observable inputs and unobservable inputs
used in order to value the assets and liabilities: A)
Market approachUses prices and other relevant information generated by market transactions involving identical or comparable
assets or liabilities. Prices may be indicated by pricing guides, sale transactions, market trades, or other sources; B)
Cost approachBased on the amount that currently would be required to replace the service capacity of an asset (replacement
cost); and C)
Income approach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 Level
1: Quoted market prices available in active markets for identical assets or liabilities as of the reporting date. An active market
for an asset or liability is a market in which transactions for the asset or liability occur with significant frequency and volume
to provide pricing information on an ongoing basis. Level
2: Observable inputs other than Level 1 inputs. Example of Level 2 inputs include quoted prices in active markets for similar
assets or liabilities and quoted prices for identical assets or liabilities in markets that are not active. Level
3: Unobservable inputs based on the Companys assessment of the assumptions that are market participants would use in pricing
the asset or liability. The
carrying amount of the Companys financial assets and liabilities, such as cash, accounts receivable, accounts payable,
accrued expenses, and notes payable approximate their fair value because of the short maturity of those instruments. The
following table represents our assets and liabilities by level measured at fair value on a recurring basis at December 31, 2017.
Level 1 Level 2 Level 3
Derivative Liability $ - $ - $ 1,243,788 The
following assets and liabilities are measured on the consolidated balance sheets at fair value on a recurring basis utilizing
significant unobservable inputs or Level 3 assumptions in their valuation. The following table provides a reconciliation of the
beginning and ending balances of the liabilities
Fair
Value Convertible Change
in Fair
Value
January
1, Notes fair December
30,
2017 Addition Value
Conversions 2017
Derivative
Liability $ -- $ 1,225,906 $ -143,697 $ 161,579 $ 1,243,788
All
gains and losses on assets and liabilities measured at fair value on a recurring basis and classified as Level 3 within the fair
value hierarchy are recognized in other interest and expense in the accompanying financial statements. The
derivative liability relating to the beneficial conversion interest of our convertible notes payable was $1,243,788 at December
31, 2017 and was computed using the following variables:
Exercise
price $ .15-$.174
Expected
volatility 216 %
Expected
term 6 mos.
Risk
free interest rate 0.91 
1.13 %
Expected
dividends - </t>
  </si>
  <si>
    <t>Derivative Instruments</t>
  </si>
  <si>
    <t>We
account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t>
  </si>
  <si>
    <t>Accounts Receivable and Allowance for Doubtful Accounts</t>
  </si>
  <si>
    <t>Accounts
receivable related to the products and services sold are recorded at the time revenue is recognized and are presented on the balance
sheet net of allowance for doubtful accounts. The ultimate collection of the receivable may not be known for several months after
services have been provided and billed. We have established an allowance for doubtful accounts based upon factors pertaining to
the credit risk of specific customers, analyses of current and historical cash collections, and the aging of receivables. Delinquent
accounts are written-off when the likelihood for collection is remote and/or when we believe collection efforts have been fully
exhausted and we do not intend to devote any additional efforts in an attempt to collect the receivable. We adjust our allowance
for doubtful accounts balance on a quarterly basis.</t>
  </si>
  <si>
    <t>Property and Equipment</t>
  </si>
  <si>
    <t>Property
and equipment are capitalized and stated at cost, and any additions, renewals or betterments are also capitalized. Expenditures
for maintenance and repairs are charged to earnings as incurred. If property or equipment are retired or otherwise disposed of,
the related cost and accumulated depreciation are removed from our accounts, and any gain or loss is included in operations. Depreciation
of property and equipment is provided using the straight-line method with estimated lives as follows:
Furniture
and fixtures 5
years
Computer
and office equipment 5
years</t>
  </si>
  <si>
    <t>Property
and equipment are recorded at cost. Expenditures for major additions and betterments are capitalized. Maintenance and repairs
are charged to operations as incurred. Depreciation is computed by the straight-line method over the assets estimated useful life
of five (5) years for equipment, furniture and fixtures. Upon sale or retirement of property and equipment, the related cost and
accumulated depreciation are removed from the accounts and any gain or loss is reflected in statements of operations.</t>
  </si>
  <si>
    <t>Impairment of long-lived assets</t>
  </si>
  <si>
    <t>We
follow paragraph 360-10-05-4 of the FASB Accounting Standards Codification for long-lived assets. Our long-lived assets are required
to be reviewed for impairment annually, or whenever events or changes in circumstances indicate that the carrying amount of the
asset may not be recoverable. We
assess the recoverability of our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We determined that there were no impairments of long-lived assets as of December 31, 2017.</t>
  </si>
  <si>
    <t>Revenue recognition</t>
  </si>
  <si>
    <t xml:space="preserve">In
May 2014, the Financial Accounting Standards Board (“FASB”) issued Accounting Standards Codification (“ASC”)
606, Revenue From Contracts With Customers, originally effective for public business entities with annual reporting periods beginning
after December 15, 2016. On August 12, 2015, the FASB issued an Accounting Standards Update (“ASU”), Revenue From
Contracts With Customers (Topic 606): Deferral of the Effective Date, which deferred the effective date of ASC 606 for one year.
ASC 606 provides accounting guidance related to revenue from contracts with customers. For public business entities, ASC 606 is
effective for fiscal years, and interim periods within those fiscal year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 has already implemented the five-step process in determining revenue
recognition from contracts with customers, in accordance with ASC 606. Revenue
is recognized in the period the services are provided over the contract period, normally one (1) to three (3) years. We invoice
one-time startup and implementation costs, such as consolidating and uploading digital assets of the customer, upon completion
of those services as one performance obligation and recorded as revenue when completed. Monthly services, such as internet access
to software as a service (SaaS), hosting and weekly backups are invoiced monthly as another performance obligation and recorded
as revenue over time. Company
Recognizes Contract Liability for Its Performance Obligation Upon
receipt of a prepayment from a customer, the Company recognizes a contract liability in the amount of the prepayment for its performance
obligation to transfer goods and services in the future. When the Company transfers those goods and services and, therefore, satisfies
its performance obligation to the customer, the Company will then recognize the revenue. </t>
  </si>
  <si>
    <t>We
follow paragraph 605-10-S99-1 of the FASB Accounting Standards Codification for revenue recognition, and accordingly we recognize
revenue when it is realized or realizable and earned. We consider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venue
is recognized in the period the services are provided over the contract period, normally one (1) to three (3) years. We invoice
one-time startup and implementation costs, such as consolidating and uploading digital assets of the customer, upon completion
of those services. Monthly services, such as internet access to software as a service (SaaS), hosting and weekly backups are invoiced
monthly.</t>
  </si>
  <si>
    <t>Lease Accounting</t>
  </si>
  <si>
    <t>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t>
  </si>
  <si>
    <t>Income taxes</t>
  </si>
  <si>
    <t>We
follow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our management concludes it
is more likely than not that the assets will not be realized. The effect on deferred tax assets and liabilities of a change in
tax rates is recognized in income in the period that includes the enactment date. We
adopted section 740-10-25 of the FASB Accounting Standards Codification (Section 740-10-25) with regards to uncertainty
in income taxes. Section 740-10-25 addresses the determination of whether tax benefits claimed or expected to be claimed on a
tax return should be recorded in the financial statements. Under Section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We had no material adjustments to our assets and/or liabilities
for unrecognized income tax benefits according to the provisions of Section 740-10-25.</t>
  </si>
  <si>
    <t>Stock-Based Compensation</t>
  </si>
  <si>
    <t>We
record stock-based compensation in accordance with Financial Accounting Standards Board (“FASB”) Accounting Standards
Codification (“ASC”) Topic 718, which requires us to measure the cost for any stock-based employee compensation at
fair value and recognize the expense over the related service period. We recognize the fair value of stock options, warrants and
any other equity-based compensation issued to employees and non-employees as of the grant date. We use the Black-Scholes model
to measure the fair value of options and warrants.</t>
  </si>
  <si>
    <t>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50, Equity Based
Payments to Non-Employees Fair
Value The
closing price of our common stock on the date of grant is used as the fair value for the issuances of restricted stock. The fair
value of stock options or warrants granted is estimated as of the grant date using the Black-Scholes option pricing model. The
following range of assumptions in the Black- Scholes option pricing model was used to determine fair value at the years ended
below:
Twelve
months ended December
31,
2017 2016
Weighted-average
volatility 216.3 % 29.1 %
Expected
term (in years) 3.8 3.7
Risk-free
interest rate 1.43 % 1.03%-1.28 % Expected
volatilities used for award valuation in 2017 and 2016 are based on the peer group volatility. The
risk-free interest rate for periods equal to the expected term of an award is based on a blended historical rate using Federal
Reserve rates for U.S. Treasury securities.</t>
  </si>
  <si>
    <t>Net income (loss) per share</t>
  </si>
  <si>
    <t>Basic
net loss per common share is computed by dividing the net loss by the weighted average number of common shares outstanding for
the period. Diluted net loss per common share is computed by dividing the net loss by the weighted average number of common shares
outstanding and potential common shares under the treasury stock method. Diluted net loss per common share is not shown, since
the assumed exercise of stock options and warrants using the treasury stock method are anti-dilutive. For the period ending September
30, 2018 and December 31, 2017, there were 9,914,069 and 9,988,069 respectively, potentially dilutive securities not included
in the calculation of weighted-average common shares outstanding since they would be anti-dilutive.</t>
  </si>
  <si>
    <t>We
compute basic and diluted earnings per share amounts pursuant to section 260-10-45 of the FASB Accounting Standards Codification.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For
the years ended December 31, 2017 and 2016, there were 10,015,319 and 5,142,729 respectively, potentially dilutive securities
not included in the calculation of weighted-average common shares outstanding since they would be anti-dilutive.</t>
  </si>
  <si>
    <t>Research and Development</t>
  </si>
  <si>
    <t>We
expense all our research and development operations and activities as they occur. During the fiscal year ended December 31, 2017
we incurred total expenses of $957,274 for research and development. In comparison, during the fiscal year ended December 31,
2016 we incurred total expenses of $595,115 for research and developm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t>
  </si>
  <si>
    <t>Advertising Costs</t>
  </si>
  <si>
    <t>We
expense marketing and advertising costs as incurred. Marketing and advertising expenses for the years ended December 31, 2017
and 2016 were $17,319 and $45,316, respectively. The costs are included in the consolidated selling and marketing expenses.</t>
  </si>
  <si>
    <t>Reclassifications</t>
  </si>
  <si>
    <t>Certain
reclassifications have been made to the prior years’ financial statements to conform to the current year presentation. These
reclassifications had no effect on previously reported results of operations or retained earnings.</t>
  </si>
  <si>
    <t>Recently Issued Accounting Pronouncements</t>
  </si>
  <si>
    <t>In
February 2016, the FASB issued Accounting Standards Update No.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We are currently evaluating
the impact of ASU 2016-02 to our future consolidated financial statements. Other
recent accounting pronouncements issued by the FASB, the AICPA (“American Institute of Certified Public Accountants”),
and the Securities and Exchange Commission did not or are not believed by management to have a material impact on our present
or future financial statements.</t>
  </si>
  <si>
    <t>We
regularly monitor our compliance with applicable financial reporting standards and review new pronouncements and drafts thereof
that are relevant to us. As a result of new standards, changes to existing standards and changes in their interpretation, we might
be required to change our accounting policies, particularly concerning revenue recognition, the capitalized incremental costs
to obtain a customer contract and lease accounting, to alter our operational policies and to implement new or enhance existing
systems so that they reflect new or amended financial reporting standards, or to restate our published financial statements. Such
changes may have an adverse effect on our business, financial position, and operating results, or cause an adverse deviation from
our revenue and operating profit target, which may negatively impact our financial resul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We do not expect that the adoption of ASU 2014-09 will have any significant impact on our operating cash flow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ummary Of Significant Accounting Policies</t>
  </si>
  <si>
    <t>Fair Value, Assets Measured on Recurring Basis</t>
  </si>
  <si>
    <t xml:space="preserve">Level 1 Level 2 Level 3
Derivative liability $ - $ - $ 2,572,376 </t>
  </si>
  <si>
    <t xml:space="preserve">The following table represents our assets and
liabilities by level measured at fair value on a recurring basis at December 31, 2017.
Level 1 Level 2 Level 3
Derivative Liability $ - $ - $ 1,243,788 </t>
  </si>
  <si>
    <t>Fair value on recurring basis significant unobservable</t>
  </si>
  <si>
    <t xml:space="preserve">Fair Value January 1, 2018
Convertible Notes
Change in fair Value Conversions
Fair Value Sept. 30, 2018
Derivative liability $ 1,243,788 $ 3,572,514 $ (1,069,175 ) $ (1,174,751 ) $ 2,572,376 </t>
  </si>
  <si>
    <t xml:space="preserve">The following assets and liabilities are measured
on the consolidated balance sheets at fair value on a recurring basis utilizing significant unobservable inputs or Level 3 assumptions
in their valuation. The following table provides a reconciliation of the beginning and ending balances of the liabilities
Fair Value Convertible Change in Fair Value
January 1, Notes fair December 30,
2017 Addition Value Conversions 2017
Derivative Liability $ -- $ 1,225,906 $ -143,697 $ 161,579 $ 1,243,788 </t>
  </si>
  <si>
    <t>Schdule of fair value measurement of liabilities</t>
  </si>
  <si>
    <t xml:space="preserve">Exercise price $.01 - $.152
Expected Volatility 90%
Expected Term 6 mos.
Risk free interest rate 0.91 – 2.59%
Expected dividends - </t>
  </si>
  <si>
    <t xml:space="preserve">Exercise price $ .15-$.174
Expected volatility 216 %
Expected term 6 mos.
Risk free interest rate 0.91  1.13 %
Expected dividends - </t>
  </si>
  <si>
    <t>Schedule of Assumptions Used</t>
  </si>
  <si>
    <t xml:space="preserve">Twelve months ended December 31,
2017 2016
Weighted-average volatility 216.3 % 29.1 %
Expected term (in years) 3.8 3.7
Risk-free interest rate 1.43 % 1.03%-1.28 % </t>
  </si>
  <si>
    <t>ORGANIZATION AND SIGNIFICANT ACCOUNTING POLICIES (Tables)</t>
  </si>
  <si>
    <t>Furniture and fixtures 5 years
Computer and office equipment 5 years</t>
  </si>
  <si>
    <t xml:space="preserve">December 31, 2017
December 31, 2016
Equipment $ 27,119 $ 84,716
Furniture &amp; Fixtures 6,641 29,647
Less: Accumulated Depreciation (29,041 ) (106,036 )
Net Fixed Assets $ 4,719 $ 8,327 </t>
  </si>
  <si>
    <t>ACCOUNTS RECEIVABLE (Tables)</t>
  </si>
  <si>
    <t>Accounts Receivable</t>
  </si>
  <si>
    <t>Schedule of Accounts Receivable</t>
  </si>
  <si>
    <t xml:space="preserve">December 31, 2017
December 31, 2016
Accounts receivable $ 39,764 $ 15,103
Less: Allowance for doubtful accounts -0- 6,058
$ 39,764 $ 9,045 </t>
  </si>
  <si>
    <t>PROPERTY AND EQUIPMENT (Tables)</t>
  </si>
  <si>
    <t>Property And Equipment</t>
  </si>
  <si>
    <t>Property, Plant and Equipment</t>
  </si>
  <si>
    <t>OTHER BALANCE SHEET ACCOUNTS - PREPAID EXPENSES (Tables)</t>
  </si>
  <si>
    <t>Other Balance Sheet Accounts - Prepaid Expenses</t>
  </si>
  <si>
    <t>Schedule Of Prepaid expenses and other current assets</t>
  </si>
  <si>
    <t xml:space="preserve">December
31,
2017 2016
Prepaid
Expenses:
Technology
Vendor Deposit $ 0 $ 9,404
Rent
deposit 17,340 0
Sales
Commissions Advances 0 4,920
Unvested
Stock Grants 183,752 720,313
Total
Prepaid Expenses $ 201,092 $ 734,637 </t>
  </si>
  <si>
    <t>NOTES PAYABLE (Tables)</t>
  </si>
  <si>
    <t>Notes Payable</t>
  </si>
  <si>
    <t xml:space="preserve">Summary Description Amount*
Decathlon LLC - Senior Secured Note, due 9/30/18, interest at 15% $ 115,891
Finquest Capital Inc.- Secured Note, due 4/15/18, interest at 15% 65,130
Brajoscal, LLC - Secured Note, due 12/31/18 interest at 15% 40,938
Nottingham Securities Inc., monthly settlement payments 67,742
Greentree Financial Group, Inc., due 4/24/19 – 5/14/19, interest at 8% 308,252
L&amp;H, Inc., due 5/14/19 – 6/26/19, interest at 8% 75,298
Crossover Capital Fund II LLC, due 11/12/18, interest at 12% 105,972
Power Up Lending Group, due 10/12/19 – 10/20/19, interest at 12% 173,071
Ignition Capital LLC, due 11/30/18, interest at 6% 103,833
2 PLUS 2, LLC, due 4/29/19, interest at 8% 25,333
JSJ Investments, Inc., due 4/11/19, interest at 12% 79,290
Crown Bridge Partners, due 5/21/19 – 9/28/19, interest at 10% 122,000
Peak One Opportunity Fund, due 6/5/21, no interest 75,000
LG Capital LLC, due 6/25/19 – 9/12/19, interest at 10% 202,938
Adair Bays LLC, due 6/25/19 – 9/21/19, interest at 10% 202,747
Intellicash GA, LLC, due 11/16/18, interest at 18% 55,647
The Thomas Group, due 5/14/18, interest at 8% 80,800
Notes payable to individual investors, due 12/31/18, interest at 6% 22,172
Note payable to individual investor, monthly settlement payments 43,000
Notes payable to individual investors, due 12/13/18, interest at 12% 291,163
Notes payable to individual investors, due October 2019, interest at 12 % 330,875
Note payable to individual investor, due 3/9/19, interest at 12% 78,750
Notes payable to individual investors, due 5/25/19 – 6/21/19, no interest 176,000
Note payable to individual investor, due 1/5/20, interest at 12% 51,500
Notes payable to individual investors, due 3/9/20 – 5/1/20, interest at 12% 159,534
Note payable to individual investors, due 9/20/20, interest at 6% 365,935
Notes payable to two principal officers, due on demand, interest at 6% 223,364
Total $ 3,642,175 </t>
  </si>
  <si>
    <t xml:space="preserve">Summary Description of Notes Payable Amount Owed*
Decathlon LLC - Senior Secured Note, due 9/30/18, interest at 15% $ 143,864
Finquest Capital Inc.- Secured Note, due 4/15/18, interest at 15% 43,269
Brajoscal, LLC - Secured Note, due 12/31/18 interest at 15% 38,125
Nottingham Securities Inc., monthly settlement payments 75,941
Note payable to individual investor, due 12/31/18, interest at 12% 123,070
Note payable to individual investor, due 12/31/18, interest at 12% 57,500
Greentree Financial Group, Inc., due 9/9/18, interest at 11% 100,663
L&amp;H, Inc., due 9/9/18, interest at 11% 50,331
Crossover Capital Fund II LLC., due 4/26/2018 and 8/17/18, interest at 12% 177,177
Power Up Lending Group, due 3/18/2019, interest at 12% 63,244
Ignition Capital, LLC, due 11/30/2018, interest at 6% 100,167
JSJ Investments, Inc., due 5/1/2018, interest at 12% 59,850
Note payable to individual investor, due 4/18/18, 7/18/18 and 10/18/18, interest at 12% 178,219
Note payable to individual investor, monthly settlement payments 43,000
Note payable to individual investor, due 12/31/18, interest at 6% 1,726
Notes payable to four individual investors, due October 2019, interest at 12% 308,375
Note payable to two principal officers, due on demand, interest at 6% 270,639
Total accrued interest and notes payable $ 1,835,160 </t>
  </si>
  <si>
    <t>CONVERTIBLE NOTES (Tables)</t>
  </si>
  <si>
    <t>Convertible Notes</t>
  </si>
  <si>
    <t>Schedule of derivative liability beneficial conversion</t>
  </si>
  <si>
    <t>INCOME TAXES (Tables)</t>
  </si>
  <si>
    <t>Income Taxes</t>
  </si>
  <si>
    <t>Provision for income taxes</t>
  </si>
  <si>
    <t>2017 2016
Income tax at federal Statutory rate 34.0 % 34.0 %
Effects of permanent differences (8.4 )% (18.9 )%
Effect of temporary differences 1.3 % 0 %
Adjustment of prior year NOLs (3.8 )% 0 %
Effects of state taxes (net of federal taxes) 0 % 0 %
Change in valuation allowance (23.1 )% (15.1 )%
0.0 % 0.0 %</t>
  </si>
  <si>
    <t>WARRANT INFORMATION (Tables)</t>
  </si>
  <si>
    <t>Schedule of Warrants to purchase</t>
  </si>
  <si>
    <t xml:space="preserve">Number of Shares
Exercise Price Weighted Average Exercise price
Average Grant Date Fair value
Balance December 31, 2016 4,206,444
Granted 2,652,097 0.15-0.40 0.40 0.39
Forfeited or cancelled (640,722 ) -
Balance December 31, 2017 6,217,819
Granted 1,626,000 0.01-0.30 0.07 0.07
Forfeited or cancelled (102,250 ) -
Balance September 30, 2018 7,741,569 0.01-1.00 0.28 0.27 </t>
  </si>
  <si>
    <t xml:space="preserve">Number of Shares
Exercise Price
Weighted Average Exercise price
Average Grant Date Fair value
Balance December 31, 2015 3,766,444
Granted 470,000 0.30-0.50 0.40 0.39
Forfeited or cancelled (30,000 ) -
Balance December 31, 2016 4,206,444
Granted 2,652,097 0.15-0.40 0.40 0.39
Forfeited or cancelled (640,722 ) -
Balance December 31, 2017 6,217,819 0.15-$1.00 0.28 0.29 </t>
  </si>
  <si>
    <t>STOCKHOLDERS' EQUITY (Tables)</t>
  </si>
  <si>
    <t>Stockholders Equity</t>
  </si>
  <si>
    <t>BUSINESS ACQUISITIONS (Tables)</t>
  </si>
  <si>
    <t>Business Acquisitions</t>
  </si>
  <si>
    <t>Schedule of Business Acquisitions by Acquisition of consideration</t>
  </si>
  <si>
    <t xml:space="preserve">Checking and cash equivalents $ 51,500
Intellectual Property and Software Code 68,500
Intangible Asset-Goodwill 132,000
Purchase Price $ 252,000 </t>
  </si>
  <si>
    <t>ORGANIZATION AND SIGNIFICANT ACCOUNTING POLICIES (Details)</t>
  </si>
  <si>
    <t>Furniture and Fixtures [Member]</t>
  </si>
  <si>
    <t>Property and equipment</t>
  </si>
  <si>
    <t>5 years</t>
  </si>
  <si>
    <t>Computer and Office Equipment [Member]</t>
  </si>
  <si>
    <t>ORGANIZATION AND DESCRIPTION OF BUSINESS (Details Narrative)</t>
  </si>
  <si>
    <t>Sep. 30, 2018shares</t>
  </si>
  <si>
    <t>Dec. 31, 2017Integer</t>
  </si>
  <si>
    <t>Dec. 31, 2016Integer</t>
  </si>
  <si>
    <t>Entity incorporation, state country name</t>
  </si>
  <si>
    <t>Delaware</t>
  </si>
  <si>
    <t>Entity incorporation, date of incorporation</t>
  </si>
  <si>
    <t>Feb. 24,
		2010</t>
  </si>
  <si>
    <t>No. of customers exceeding 10% of Company revenues | Integer</t>
  </si>
  <si>
    <t>Anti-dilutive securities excluded from computation of earnings per share, amount | shares</t>
  </si>
  <si>
    <t>Customer One [Member]</t>
  </si>
  <si>
    <t>Revenue, percentage</t>
  </si>
  <si>
    <t>18.00%</t>
  </si>
  <si>
    <t>Customer Two [Member]</t>
  </si>
  <si>
    <t>16.00%</t>
  </si>
  <si>
    <t>Customer Three [Member]</t>
  </si>
  <si>
    <t>13.00%</t>
  </si>
  <si>
    <t>Minimum [Member]</t>
  </si>
  <si>
    <t>Term of software licensing contracts</t>
  </si>
  <si>
    <t>1 year</t>
  </si>
  <si>
    <t>Maximum [Member]</t>
  </si>
  <si>
    <t>3 years</t>
  </si>
  <si>
    <t>SUMMARY OF SIGNIFICANT ACCOUNTING POLICIES (Details) - USD ($)</t>
  </si>
  <si>
    <t>Level 1 [Member]</t>
  </si>
  <si>
    <t>Level 2 [Member]</t>
  </si>
  <si>
    <t>Level 3 [Member]</t>
  </si>
  <si>
    <t>SUMMARY OF SIGNIFICANT ACCOUNTING POLICIES (Details 1) - USD ($)</t>
  </si>
  <si>
    <t>Fair Value Of Financial Instruments</t>
  </si>
  <si>
    <t>Derivative Liability, beginning</t>
  </si>
  <si>
    <t>Convertible notes addition</t>
  </si>
  <si>
    <t>Change in fair value</t>
  </si>
  <si>
    <t>Conversions</t>
  </si>
  <si>
    <t>Derivative Liability, ending</t>
  </si>
  <si>
    <t>SUMMARY OF SIGNIFICANT ACCOUNTING POLICIES (Details 2) - $ / shares</t>
  </si>
  <si>
    <t>Expected volatility</t>
  </si>
  <si>
    <t>90.00%</t>
  </si>
  <si>
    <t>2016.00%</t>
  </si>
  <si>
    <t>Expected term</t>
  </si>
  <si>
    <t>6 months</t>
  </si>
  <si>
    <t>Risk free interest rate</t>
  </si>
  <si>
    <t>1.43%</t>
  </si>
  <si>
    <t>Expected dividends</t>
  </si>
  <si>
    <t>0.00%</t>
  </si>
  <si>
    <t>Exersice price</t>
  </si>
  <si>
    <t>0.91%</t>
  </si>
  <si>
    <t>2.59%</t>
  </si>
  <si>
    <t>1.13%</t>
  </si>
  <si>
    <t>SUMMARY OF SIGNIFICANT ACCOUNTING POLICIES (Details 3)</t>
  </si>
  <si>
    <t>Weighted-average volatility</t>
  </si>
  <si>
    <t>216.30%</t>
  </si>
  <si>
    <t>29.10%</t>
  </si>
  <si>
    <t>Expected term (in years)</t>
  </si>
  <si>
    <t>3 years 7 months</t>
  </si>
  <si>
    <t>Risk-free interest rate</t>
  </si>
  <si>
    <t>1.03%</t>
  </si>
  <si>
    <t>1.28%</t>
  </si>
  <si>
    <t>SUMMARY OF SIGNIFICANT ACCOUNTING POLICIES (Details Narrative) - USD ($)</t>
  </si>
  <si>
    <t>Summary Of Significant Accounting Policies Details Abstract</t>
  </si>
  <si>
    <t>Property and equipment estimated useful life</t>
  </si>
  <si>
    <t xml:space="preserve">5 years </t>
  </si>
  <si>
    <t>Potentially dilutive securities</t>
  </si>
  <si>
    <t>Marketing and advertising expense</t>
  </si>
  <si>
    <t>GOING CONCERN (Details Narrative) - USD ($)</t>
  </si>
  <si>
    <t>Going Concern</t>
  </si>
  <si>
    <t>Working capital deficiency</t>
  </si>
  <si>
    <t>ACCOUNTS RECEIVABLE (Details) - USD ($)</t>
  </si>
  <si>
    <t>Accounts Receivable Details Abstract</t>
  </si>
  <si>
    <t>Accounts receivable</t>
  </si>
  <si>
    <t>Less: Allowance for doubtful accounts</t>
  </si>
  <si>
    <t>FAIR VALUE OF FINANCIAL INSTRUMENTS (Details) - USD ($)</t>
  </si>
  <si>
    <t>Derivative liability</t>
  </si>
  <si>
    <t>Fair Value, Inputs, Level 1 [Member]</t>
  </si>
  <si>
    <t>Fair Value, Inputs, Level 2 [Member]</t>
  </si>
  <si>
    <t>Fair Value, Inputs, Level 3 [Member]</t>
  </si>
  <si>
    <t>FAIR VALUE OF FINANCIAL INSTRUMENTS (Details 1) - USD ($)</t>
  </si>
  <si>
    <t>Change in fair Value</t>
  </si>
  <si>
    <t>FAIR VALUE OF FINANCIAL INSTRUMENTS (Details 2)</t>
  </si>
  <si>
    <t>Sep. 30, 2018$ / shares</t>
  </si>
  <si>
    <t>Expected Volatility</t>
  </si>
  <si>
    <t>Expected Term</t>
  </si>
  <si>
    <t>PROPERTY AND EQUIPMENT (Details) - USD ($)</t>
  </si>
  <si>
    <t>Property And Equipment Details Abstract</t>
  </si>
  <si>
    <t>Equipment</t>
  </si>
  <si>
    <t>Furniture &amp; Fixtures</t>
  </si>
  <si>
    <t>Less: Accumulated Depreciation</t>
  </si>
  <si>
    <t>Net Fixed Assets</t>
  </si>
  <si>
    <t>PROPERTY AND EQUIPMENT (Details Narrative) - USD ($)</t>
  </si>
  <si>
    <t>Property And Equipment Details Narrative Abstract</t>
  </si>
  <si>
    <t>Depreciation expense</t>
  </si>
  <si>
    <t>OTHER BALANCE SHEET ACCOUNTS - PREPAID EXPENSES (Details) - USD ($)</t>
  </si>
  <si>
    <t>Prepaid Expenses:</t>
  </si>
  <si>
    <t>Total Prepaid Expenses</t>
  </si>
  <si>
    <t>Technology Vendor Deposit [Member]</t>
  </si>
  <si>
    <t>Rent Deposit [Member]</t>
  </si>
  <si>
    <t>Sales Commissions Advances [Member]</t>
  </si>
  <si>
    <t>Unvested Stock Grants [Member]</t>
  </si>
  <si>
    <t>NOTES PAYABLE (Details) - USD ($)</t>
  </si>
  <si>
    <t>Notes payable</t>
  </si>
  <si>
    <t>Power Up Lending Group, Ltd [Member]</t>
  </si>
  <si>
    <t>Ignition Capital, LLC [Member]</t>
  </si>
  <si>
    <t>2 PLUS 2, LLC [Member]</t>
  </si>
  <si>
    <t>Decathlon LLC [Member]</t>
  </si>
  <si>
    <t>Finquest Capital Inc [Member]</t>
  </si>
  <si>
    <t>Brajoscal, LLC [Member]</t>
  </si>
  <si>
    <t>Nottingham Securities Inc [Member]</t>
  </si>
  <si>
    <t>Individual Investor [Member]</t>
  </si>
  <si>
    <t>Individual Investor 1 [Member]</t>
  </si>
  <si>
    <t>Greentree Financial Group, Inc [Member]</t>
  </si>
  <si>
    <t>L&amp;H Inc, [Member]</t>
  </si>
  <si>
    <t>Crossover Capital Fund II LLC [Member]</t>
  </si>
  <si>
    <t>JSJ Investments, Inc [Member]</t>
  </si>
  <si>
    <t>Individual Investor 2 [Member]</t>
  </si>
  <si>
    <t>Individual Investor 3 [Member]</t>
  </si>
  <si>
    <t>Individual Investor 4 [Member]</t>
  </si>
  <si>
    <t>Four Individual Investor [Member]</t>
  </si>
  <si>
    <t>Principal Officers [Member]</t>
  </si>
  <si>
    <t>JSJ Investments Inc, [Member]</t>
  </si>
  <si>
    <t>Crown Bridge Partners [Member]</t>
  </si>
  <si>
    <t>Peak One Opportunity Fund [Member]</t>
  </si>
  <si>
    <t>LG Capital LLC [Member]</t>
  </si>
  <si>
    <t>Adair Bays LLC [Member]</t>
  </si>
  <si>
    <t>Intellicash GA, LLC [Member]</t>
  </si>
  <si>
    <t>Thomas Group [Member]</t>
  </si>
  <si>
    <t>Individual Investor 5 [Member]</t>
  </si>
  <si>
    <t>Individual Investor 6 [Member]</t>
  </si>
  <si>
    <t>Individual Investor 7 [Member]</t>
  </si>
  <si>
    <t>Individual Investor 8 [Member]</t>
  </si>
  <si>
    <t>Individual Investor 9 [Member]</t>
  </si>
  <si>
    <t>Two Principal Officers [Member]</t>
  </si>
  <si>
    <t>Notes Payable [Member]</t>
  </si>
  <si>
    <t>NOTES PAYABLE (Details) (Parenthetical)</t>
  </si>
  <si>
    <t>Interest rate</t>
  </si>
  <si>
    <t>6.00%</t>
  </si>
  <si>
    <t>Note payable due date</t>
  </si>
  <si>
    <t>Oct. 12,
		2019</t>
  </si>
  <si>
    <t>12.00%</t>
  </si>
  <si>
    <t>Power Up Lending Group, Ltd One [Member]</t>
  </si>
  <si>
    <t>Oct. 20,
		2019</t>
  </si>
  <si>
    <t>Nov. 30,
		2018</t>
  </si>
  <si>
    <t>Apr. 29,
		2019</t>
  </si>
  <si>
    <t>8.00%</t>
  </si>
  <si>
    <t>15.00%</t>
  </si>
  <si>
    <t>Apr. 15,
		2018</t>
  </si>
  <si>
    <t>Dec. 31,
		2018</t>
  </si>
  <si>
    <t>Apr. 24,
		2019</t>
  </si>
  <si>
    <t>Sep. 9,
		2018</t>
  </si>
  <si>
    <t>11.00%</t>
  </si>
  <si>
    <t>May 14,
		2019</t>
  </si>
  <si>
    <t>Note payable due date discription</t>
  </si>
  <si>
    <t>4/26/2018 and 8/17/18</t>
  </si>
  <si>
    <t>Mar. 18,
		2019</t>
  </si>
  <si>
    <t>May 1,
		2018</t>
  </si>
  <si>
    <t>due 4/18/18, 7/18/18 and 10/18/18</t>
  </si>
  <si>
    <t>monthly settlement payments</t>
  </si>
  <si>
    <t>2019-10</t>
  </si>
  <si>
    <t>Greentree Financial Group One [Member]</t>
  </si>
  <si>
    <t>L&amp;H Inc, One [Member]</t>
  </si>
  <si>
    <t>Jun. 26,
		2019</t>
  </si>
  <si>
    <t>Nov. 12,
		2018</t>
  </si>
  <si>
    <t>Apr. 11,
		2019</t>
  </si>
  <si>
    <t>May 21,
		2019</t>
  </si>
  <si>
    <t>10.00%</t>
  </si>
  <si>
    <t>Crown Bridge Partners One [Member]</t>
  </si>
  <si>
    <t>Sep. 28,
		2019</t>
  </si>
  <si>
    <t>Jun. 5,
		2021</t>
  </si>
  <si>
    <t>Jun. 25,
		2019</t>
  </si>
  <si>
    <t>LG Capital LLC One [Member]</t>
  </si>
  <si>
    <t>Sep. 12,
		2019</t>
  </si>
  <si>
    <t>Adair Bays LLC One [Member]</t>
  </si>
  <si>
    <t>Sep. 21,
		2019</t>
  </si>
  <si>
    <t>Nov. 16,
		2018</t>
  </si>
  <si>
    <t>May 14,
		2018</t>
  </si>
  <si>
    <t>Dec. 13,
		2018</t>
  </si>
  <si>
    <t>Oct. 31,
		2019</t>
  </si>
  <si>
    <t>Mar. 9,
		2019</t>
  </si>
  <si>
    <t>May 25,
		2019</t>
  </si>
  <si>
    <t>Individual Investor 5 One [Member]</t>
  </si>
  <si>
    <t>Jun. 21,
		2019</t>
  </si>
  <si>
    <t>Jan. 5,
		2020</t>
  </si>
  <si>
    <t>Mar. 9,
		2020</t>
  </si>
  <si>
    <t>Individual Investor 7 One [Member]</t>
  </si>
  <si>
    <t>May 1,
		2020</t>
  </si>
  <si>
    <t>Sep. 20,
		2020</t>
  </si>
  <si>
    <t>NOTES PAYABLE (Details Narrative) - USD ($)</t>
  </si>
  <si>
    <t>Notes Payable Details Narrative Abstract</t>
  </si>
  <si>
    <t>CONVERTIBLE NOTES (Details) - $ / shares</t>
  </si>
  <si>
    <t>Exercise price</t>
  </si>
  <si>
    <t>CONVERTIBLE NOTES (Details Narrative)</t>
  </si>
  <si>
    <t>Jun. 09, 2017USD ($)$ / shares</t>
  </si>
  <si>
    <t>Jun. 08, 2017USD ($)</t>
  </si>
  <si>
    <t>Mar. 13, 2017USD ($)shares</t>
  </si>
  <si>
    <t>Sep. 30, 2018USD ($)Integer$ / sharesshares</t>
  </si>
  <si>
    <t>Aug. 31, 2018USD ($)</t>
  </si>
  <si>
    <t>Jul. 31, 2018USD ($)</t>
  </si>
  <si>
    <t>Jun. 30, 2018USD ($)$ / sharesshares</t>
  </si>
  <si>
    <t>May 31, 2018USD ($)</t>
  </si>
  <si>
    <t>Apr. 30, 2018USD ($)</t>
  </si>
  <si>
    <t>Mar. 31, 2018USD ($)</t>
  </si>
  <si>
    <t>Feb. 28, 2018USD ($)$ / shares</t>
  </si>
  <si>
    <t>Jan. 31, 2018USD ($)$ / shares</t>
  </si>
  <si>
    <t>Dec. 31, 2017USD ($)$ / shares</t>
  </si>
  <si>
    <t>Nov. 30, 2017USD ($)$ / shares</t>
  </si>
  <si>
    <t>Aug. 30, 2017USD ($)$ / shares</t>
  </si>
  <si>
    <t>Jul. 30, 2017USD ($)$ / shares</t>
  </si>
  <si>
    <t>Apr. 18, 2017USD ($)</t>
  </si>
  <si>
    <t>Sep. 30, 2017USD ($)</t>
  </si>
  <si>
    <t>Dec. 31, 2016USD ($)</t>
  </si>
  <si>
    <t>Proceeds from convertible notes</t>
  </si>
  <si>
    <t>Convertible promissory note</t>
  </si>
  <si>
    <t>Amortization of debt discount</t>
  </si>
  <si>
    <t>Original Issue Discounts</t>
  </si>
  <si>
    <t>Interest expense</t>
  </si>
  <si>
    <t>Chief Executive Officer [Member]</t>
  </si>
  <si>
    <t>Promissory note 1 [Member]</t>
  </si>
  <si>
    <t>Maturity date</t>
  </si>
  <si>
    <t>Debt conversion price percent</t>
  </si>
  <si>
    <t>25.00%</t>
  </si>
  <si>
    <t>Conversion price per share | $ / shares</t>
  </si>
  <si>
    <t>Lowest trading days</t>
  </si>
  <si>
    <t>10 days</t>
  </si>
  <si>
    <t>Promissory note 1 [Member] | Private Placement [Member]</t>
  </si>
  <si>
    <t>Promissory note [Member]</t>
  </si>
  <si>
    <t>Mar. 9,
		2018</t>
  </si>
  <si>
    <t>Mar. 20,
		2018</t>
  </si>
  <si>
    <t>Sep. 13,
		2017</t>
  </si>
  <si>
    <t>Mar. 19,
		2019</t>
  </si>
  <si>
    <t>Apr. 26,
		2018</t>
  </si>
  <si>
    <t>Apr. 18,
		2018</t>
  </si>
  <si>
    <t>50.00%</t>
  </si>
  <si>
    <t>42.00%</t>
  </si>
  <si>
    <t>45.00%</t>
  </si>
  <si>
    <t>55.00%</t>
  </si>
  <si>
    <t>62.50%</t>
  </si>
  <si>
    <t>Converted common stock, share | shares</t>
  </si>
  <si>
    <t>Long-Term Convertible Notes One [Member] | Investor [Member]</t>
  </si>
  <si>
    <t>Dec. 20,
		2019</t>
  </si>
  <si>
    <t>Legal fees and commission</t>
  </si>
  <si>
    <t>Debt Conversion description</t>
  </si>
  <si>
    <t>&amp;lt;p style="margin: 0; text-align: justify"&gt;&amp;lt;font style="font: 10pt Times New Roman, Times, Serif"&gt;convertibleinto our common stock at a conversion price equal to 42% of the lowest trading price for the 10 trading days prior to conversion.&amp;lt;/font&gt;&amp;lt;/p&gt;</t>
  </si>
  <si>
    <t>Long-Term Convertible Notes [Member]</t>
  </si>
  <si>
    <t>convertible into our common stock at a conversion price equal to 55% of the lowest trading prices for the 10 trading days prior to conversion.</t>
  </si>
  <si>
    <t>convertible into our common stock at a conversion price equal to 42% of the average of the lowest trading prices for the 10 trading days prior to conversion</t>
  </si>
  <si>
    <t>Long-Term Convertible Notes [Member] | Seven Investor [Member]</t>
  </si>
  <si>
    <t>Long-Term Convertible Promissory Notes [Member]</t>
  </si>
  <si>
    <t>convertibleinto our common stock at a conversion price equal to 42% of the lowest tradingprice during the 10-day trading period prior to conversion.</t>
  </si>
  <si>
    <t>Convertible Note [Member]</t>
  </si>
  <si>
    <t>Short-term debt</t>
  </si>
  <si>
    <t>Long-term debt</t>
  </si>
  <si>
    <t>Convertible Note [Member] | Seven Investor [Member]</t>
  </si>
  <si>
    <t>Number of warrant purchase | shares</t>
  </si>
  <si>
    <t>Warrant exercise price | $ / shares</t>
  </si>
  <si>
    <t>Warrant term</t>
  </si>
  <si>
    <t>Convertible Note [Member] | Broker-dealer [Member]</t>
  </si>
  <si>
    <t>Convertible Note [Member] | Private Placement [Member] | April and May 2018 [Member]</t>
  </si>
  <si>
    <t xml:space="preserve">right to convert the notes into our common stock at a conversion price equal to the lower of $.20 per share or the Volume Weighted Average Price (VWAP) of our common shares for the ten days prior to conversion. </t>
  </si>
  <si>
    <t>Number of invester | Integer</t>
  </si>
  <si>
    <t>Convertible note purchase amount under private placement</t>
  </si>
  <si>
    <t>Short-Term Convertible Notes [Member]</t>
  </si>
  <si>
    <t>42.50%</t>
  </si>
  <si>
    <t>&amp;lt;p style="margin: 0; text-align: justify"&gt;&amp;lt;font style="font: 10pt Times New Roman, Times, Serif"&gt;ConvertibleNotes to accredited investors convertible into our common stock at conversion prices at $0.16 per share and after six months,55% of the lowest trading price for the 10 trading days prior to conversion&amp;lt;/font&gt;&amp;lt;/p&gt;</t>
  </si>
  <si>
    <t>&amp;lt;p style="margin: 0; text-align: justify"&gt;&amp;lt;font style="font: 10pt Times New Roman, Times, Serif"&gt;Common stockat conversion prices varying from 50-55% of the average of the lowest trading prices for the 10 trading days prior to conversion&amp;lt;/font&gt;&amp;lt;/p&gt;</t>
  </si>
  <si>
    <t>Short-Term Convertible Notes [Member] | Seven Investor [Member]</t>
  </si>
  <si>
    <t>Short-Term Convertible Notes [Member] | Accredited Investors One [Member]</t>
  </si>
  <si>
    <t>&amp;lt;p style="margin: 0; text-align: justify"&gt;&amp;lt;font style="font: 10pt Times New Roman, Times, Serif"&gt;convertibleinto our common stock at conversion prices at 55% of the lowest trading price for the 10 trading days prior to conversion.&amp;lt;/font&gt;&amp;lt;/p&gt;</t>
  </si>
  <si>
    <t>Short-Term Convertible Notes [Member] | Accredited Investors [Member]</t>
  </si>
  <si>
    <t>Jun. 23,
		2019</t>
  </si>
  <si>
    <t>&amp;lt;p style="margin: 0; text-align: justify"&gt;&amp;lt;font style="font: 10pt Times New Roman, Times, Serif"&gt;Common stockat conversion prices at 50% of the lowest trading prices for the 10 trading days prior to conversion,&amp;lt;/font&gt;&amp;lt;/p&gt;</t>
  </si>
  <si>
    <t>Short-Term Convertible Notes [Member] | Two Accredited Investors [Member]</t>
  </si>
  <si>
    <t>&amp;lt;p style="margin: 0; text-align: justify"&gt;&amp;lt;font style="font: 10pt Times New Roman, Times, Serif"&gt;Conversionprices at 50% of the lowest trading prices for the 10 trading days prior to conversion,&amp;lt;/font&gt;&amp;lt;/p&gt;</t>
  </si>
  <si>
    <t>Short-Term Convertible Notes [Member] | Three Accredited Investor [Member]</t>
  </si>
  <si>
    <t>Apr. 19,
		2019</t>
  </si>
  <si>
    <t>Short-Term Convertible Notes [Member] | Accredited Investors Two [Member]</t>
  </si>
  <si>
    <t>&amp;lt;p style="margin: 0; text-align: justify"&gt;&amp;lt;font style="font: 10pt Times New Roman, Times, Serif"&gt;convertibleinto our common stock at conversion prices at $0.16 per share and after six months, 55% of the lowest trading price for the 10trading days prior to conversion,&amp;lt;/font&gt;&amp;lt;/p&gt;</t>
  </si>
  <si>
    <t>Short-Term Convertible Notes Two [Member]</t>
  </si>
  <si>
    <t>Jun. 27,
		2019</t>
  </si>
  <si>
    <t>Short-Term Convertible Notes Two [Member] | Accredited Investors Two [Member]</t>
  </si>
  <si>
    <t>Short-Term Convertible Notes One [Member]</t>
  </si>
  <si>
    <t>May 9,
		2019</t>
  </si>
  <si>
    <t>Aug. 28,
		2018</t>
  </si>
  <si>
    <t>Short-Term Convertible Notes One [Member] | Accredited Investors Two [Member]</t>
  </si>
  <si>
    <t>COMMITMENTS &amp; CONTINGENCIES (Details Narrative)</t>
  </si>
  <si>
    <t>Dec. 31, 2017USD ($)</t>
  </si>
  <si>
    <t>Commitments Contingencies</t>
  </si>
  <si>
    <t>Operating leases term</t>
  </si>
  <si>
    <t>2 years</t>
  </si>
  <si>
    <t>Operating lease monthly rent expenses</t>
  </si>
  <si>
    <t>Lease commitments description</t>
  </si>
  <si>
    <t>&amp;lt;p style="margin: 0; text-align: justify"&gt;&amp;lt;font style="font: 10pt Times New Roman, Times, Serif"&gt;The leasecommitments over the two-year period is $13.00 per rentable square foot for months 1-12 and $13.50 per square foot for months13-24.&amp;lt;/font&gt;&amp;lt;/p&gt;</t>
  </si>
  <si>
    <t>Total lease expense</t>
  </si>
  <si>
    <t>Lease expiry period</t>
  </si>
  <si>
    <t>INCOME TAXES (Details)</t>
  </si>
  <si>
    <t>Income Taxes Details Abstract</t>
  </si>
  <si>
    <t>Income tax at federal Statutory rate</t>
  </si>
  <si>
    <t>34.00%</t>
  </si>
  <si>
    <t>Effects of permanent differences</t>
  </si>
  <si>
    <t>(8.40%)</t>
  </si>
  <si>
    <t>(18.90%)</t>
  </si>
  <si>
    <t>Effect of temporary differences</t>
  </si>
  <si>
    <t>1.30%</t>
  </si>
  <si>
    <t>Adjustment of prior year NOL’s</t>
  </si>
  <si>
    <t>3.80%</t>
  </si>
  <si>
    <t>Effect of state taxes (net of federal taxes)</t>
  </si>
  <si>
    <t>Change in valuation allowance</t>
  </si>
  <si>
    <t>23.10%</t>
  </si>
  <si>
    <t>15.10%</t>
  </si>
  <si>
    <t>INCOME TAXES (Details Narrative) - USD ($)</t>
  </si>
  <si>
    <t>Income Taxes Details Narrative Abstract</t>
  </si>
  <si>
    <t>Net operating loss carryforwards</t>
  </si>
  <si>
    <t>Operating loss carryforward expirey year</t>
  </si>
  <si>
    <t>&amp;lt;p style="text-align: justify"&gt;&amp;lt;font style="font: 10pt Times New Roman, Times, Serif"&gt;Federal carryforwardexpires in 2037 and the state carryforward expires in 2022&amp;lt;/font&gt;&amp;lt;/p&gt;</t>
  </si>
  <si>
    <t>Ownership change in subsidiary</t>
  </si>
  <si>
    <t>STOCKHOLDERS' EQUITY (Details) - $ / shares</t>
  </si>
  <si>
    <t>Number of Shares</t>
  </si>
  <si>
    <t>Beginning Balance</t>
  </si>
  <si>
    <t>Granted</t>
  </si>
  <si>
    <t>Forfeited or cancelled</t>
  </si>
  <si>
    <t>Ending Balance</t>
  </si>
  <si>
    <t>Exercise Price</t>
  </si>
  <si>
    <t>Weighted Average Exercise price</t>
  </si>
  <si>
    <t>Average Grant Date Fair value</t>
  </si>
  <si>
    <t>STOCKHOLDERS' EQUITY (Details Narrative) - USD ($)</t>
  </si>
  <si>
    <t>1 Months Ended</t>
  </si>
  <si>
    <t>Jun. 30, 2018</t>
  </si>
  <si>
    <t>Apr. 30, 2018</t>
  </si>
  <si>
    <t>Feb. 28, 2018</t>
  </si>
  <si>
    <t>Oct. 31, 2017</t>
  </si>
  <si>
    <t>Jul. 30, 2017</t>
  </si>
  <si>
    <t>Jun. 30, 2017</t>
  </si>
  <si>
    <t>May 31, 2017</t>
  </si>
  <si>
    <t>Apr. 30, 2017</t>
  </si>
  <si>
    <t>Mar. 31, 2017</t>
  </si>
  <si>
    <t>Feb. 28, 2017</t>
  </si>
  <si>
    <t>Jan. 31, 2017</t>
  </si>
  <si>
    <t>Feb. 28, 2015</t>
  </si>
  <si>
    <t>Mar. 31, 2018</t>
  </si>
  <si>
    <t>Feb. 28, 2019</t>
  </si>
  <si>
    <t>Nov. 30, 2018</t>
  </si>
  <si>
    <t>Aug. 31, 2018</t>
  </si>
  <si>
    <t>May 31, 2018</t>
  </si>
  <si>
    <t>Unregistered common stock, Shares</t>
  </si>
  <si>
    <t>Unregistered common stock, Amount</t>
  </si>
  <si>
    <t>Common stock shares issued, shares</t>
  </si>
  <si>
    <t>Common stock shares issued, amount</t>
  </si>
  <si>
    <t>Unregistered common stock to convert debt shares</t>
  </si>
  <si>
    <t>Class of Warrant or Right, Outstanding</t>
  </si>
  <si>
    <t>Warrant exercisable</t>
  </si>
  <si>
    <t>Warrant Exercise Price</t>
  </si>
  <si>
    <t>Purchase for stock option share</t>
  </si>
  <si>
    <t>Weighted average strike price</t>
  </si>
  <si>
    <t>Weighted average fair value of grant dates</t>
  </si>
  <si>
    <t>Common stock warrants value</t>
  </si>
  <si>
    <t>UnregisteredCommonShares [Member]</t>
  </si>
  <si>
    <t>Granted Common Stock [Member]</t>
  </si>
  <si>
    <t>Marketing support services [Member</t>
  </si>
  <si>
    <t>Consulting Agreement [Member]</t>
  </si>
  <si>
    <t>Consulting Services [Member]</t>
  </si>
  <si>
    <t>Unregistered common stock, Per Share</t>
  </si>
  <si>
    <t>Shareholder communications services [Member] | In January--February 2018 [Member]</t>
  </si>
  <si>
    <t>Unregistered common stock to convert debt, value</t>
  </si>
  <si>
    <t>Convertible Note [Member] | January-March 2018 [Member]</t>
  </si>
  <si>
    <t>Private Placement [Member] | Convertible Note [Member]</t>
  </si>
  <si>
    <t>2016 Equity Incentive Plan [Member]</t>
  </si>
  <si>
    <t>Performance Shares [Member]</t>
  </si>
  <si>
    <t>Chief Revenue Officer [Member]</t>
  </si>
  <si>
    <t>Warrant Contractual Term</t>
  </si>
  <si>
    <t>4 years</t>
  </si>
  <si>
    <t>Stock option grant share</t>
  </si>
  <si>
    <t>Immediately vested share</t>
  </si>
  <si>
    <t>Quartely vested share</t>
  </si>
  <si>
    <t>Financial Advisor [Member] | Consulting Agreement [Member]</t>
  </si>
  <si>
    <t>Financial Advisor [Member] | Outstanding Agreement [Member]</t>
  </si>
  <si>
    <t>Chief Financial Officer [Member]</t>
  </si>
  <si>
    <t>Noteholder [Member]</t>
  </si>
  <si>
    <t>Unregistered common stock to convert debt</t>
  </si>
  <si>
    <t>Granted warrants shares</t>
  </si>
  <si>
    <t>Convertible note purchase</t>
  </si>
  <si>
    <t>Volerro Corporation [Member]</t>
  </si>
  <si>
    <t>Volerro Corporation [Member] | Shareholder communications services [Member]</t>
  </si>
  <si>
    <t>Investor [Member]</t>
  </si>
  <si>
    <t>Common stock shares issued, per share</t>
  </si>
  <si>
    <t>Marketing support services</t>
  </si>
  <si>
    <t>Cashless exercise of warrants</t>
  </si>
  <si>
    <t>Number of vesting shares per month</t>
  </si>
  <si>
    <t>Investor [Member] | Private Placement [Member]</t>
  </si>
  <si>
    <t>Unregistered common stock to convert debt, per Share</t>
  </si>
  <si>
    <t>Technical And Software Advisory Services [Member] | Consulting Services [Member]</t>
  </si>
  <si>
    <t>Investment Relations And Financial Communications Services [Member] | Consulting Services [Member]</t>
  </si>
  <si>
    <t>Investor One [Member]</t>
  </si>
  <si>
    <t>Investor Two [Member]</t>
  </si>
  <si>
    <t>Investor Two [Member] | Private Placement [Member]</t>
  </si>
  <si>
    <t>Warrants issued to note holders</t>
  </si>
  <si>
    <t>Warrants issued to placement agent</t>
  </si>
  <si>
    <t>Creditor [Member]</t>
  </si>
  <si>
    <t>Noteholder [Member] | Convertible Notes [Member]</t>
  </si>
  <si>
    <t>Two Consultants [Member]</t>
  </si>
  <si>
    <t>Warrants vesting</t>
  </si>
  <si>
    <t>Warrant strike price per share</t>
  </si>
  <si>
    <t>Two Consultants [Member] | Shareholder communications services [Member] | July-August 2018 [Member]</t>
  </si>
  <si>
    <t>Two Noteholder [Member]</t>
  </si>
  <si>
    <t>Three Consultants [Member] | Shareholder communications services [Member] | April-May 2018 [Member]</t>
  </si>
  <si>
    <t>Accredited Investor [Member] | Shareholder communications services [Member]</t>
  </si>
  <si>
    <t>Four Note Holders [Member] | Convertible Note [Member] | July-September 2018 [Member]</t>
  </si>
  <si>
    <t>Three Holders [Member] | Convertible Note [Member] | April-June 2018 [Member]</t>
  </si>
  <si>
    <t>Software Developer [Member]</t>
  </si>
  <si>
    <t>Shares a piece</t>
  </si>
  <si>
    <t>Licensed Broker Dealer [Member] | 2017 Private Offering [Member]</t>
  </si>
  <si>
    <t>Chief Technology Officer [Member]</t>
  </si>
  <si>
    <t>New Customers [Member]</t>
  </si>
  <si>
    <t>Accredited Investor 1[Member]</t>
  </si>
  <si>
    <t>Accredited Investor [Member]</t>
  </si>
  <si>
    <t>Two Software Developer [Member]</t>
  </si>
  <si>
    <t>MarketingServicest [Member]</t>
  </si>
  <si>
    <t>Secured Lender [Member]</t>
  </si>
  <si>
    <t>Warrant to purchase</t>
  </si>
  <si>
    <t>Secured Lender [Member] | Maximum [Member]</t>
  </si>
  <si>
    <t>Shares reduced</t>
  </si>
  <si>
    <t>Secured Lender [Member] | Minimum [Member]</t>
  </si>
  <si>
    <t>Board of Directors [Member]</t>
  </si>
  <si>
    <t>Common stock shares vested quarterly</t>
  </si>
  <si>
    <t>John Bode [Member]</t>
  </si>
  <si>
    <t>Unvested shares of common stock</t>
  </si>
  <si>
    <t>Former Chief Technology Officer [Member]</t>
  </si>
  <si>
    <t>Financial Services [Member]</t>
  </si>
  <si>
    <t>Stock option expense</t>
  </si>
  <si>
    <t>Debt holder [Member] | UnregisteredCommonShares [Member]</t>
  </si>
  <si>
    <t>Debt holder [Member] | UnregisteredCommonShares [Member] | Maximum [Member]</t>
  </si>
  <si>
    <t>24.00%</t>
  </si>
  <si>
    <t>Debt holder [Member] | UnregisteredCommonShares [Member] | Minimum [Member]</t>
  </si>
  <si>
    <t>Legal services [Member]</t>
  </si>
  <si>
    <t>RELATED PARTY TRANSACTIONS (Details Narrative) - USD ($)</t>
  </si>
  <si>
    <t>Jan. 31, 2018</t>
  </si>
  <si>
    <t>Common stock to convert debt, Shares</t>
  </si>
  <si>
    <t>Common stock to convert debt, Amount</t>
  </si>
  <si>
    <t>Common stock shares reserved for future issuance</t>
  </si>
  <si>
    <t>Vest annually term</t>
  </si>
  <si>
    <t>Employment Agreements [Member]</t>
  </si>
  <si>
    <t>Terms of salaries agreements description</t>
  </si>
  <si>
    <t>&amp;lt;p style="margin: 0; text-align: justify"&gt;&amp;lt;font style="font: 10pt Times New Roman, Times, Serif"&gt;The termsof the agreements include base salaries of $51,667 per month in 2016 increasing to $66,667 per month in 2017.&amp;lt;/font&gt;&amp;lt;/p&gt;</t>
  </si>
  <si>
    <t>Common stock to convert debt, Per Share</t>
  </si>
  <si>
    <t>Bonus shares issued</t>
  </si>
  <si>
    <t>Employee stock ownership plan</t>
  </si>
  <si>
    <t>Working capital loan</t>
  </si>
  <si>
    <t>Director [Member]</t>
  </si>
  <si>
    <t>Stock option grant shares</t>
  </si>
  <si>
    <t>Michael Brown [Member]</t>
  </si>
  <si>
    <t>Common stock conversion price</t>
  </si>
  <si>
    <t>Garry Lowenthal [Member]</t>
  </si>
  <si>
    <t>WARRANT INFORMATION (Details) - $ / shares</t>
  </si>
  <si>
    <t>Exercise Price Range Per Share</t>
  </si>
  <si>
    <t>Warrant [Member]</t>
  </si>
  <si>
    <t>Warrant [Member] | Minimum [Member]</t>
  </si>
  <si>
    <t>Outstanding, beginning balance</t>
  </si>
  <si>
    <t>Outstanding, ending balance</t>
  </si>
  <si>
    <t>Warrant [Member] | Maximum [Member]</t>
  </si>
  <si>
    <t>WARRANT INFORMATION (Details Narrative) - USD ($)</t>
  </si>
  <si>
    <t>Stock warrant expense issued for services</t>
  </si>
  <si>
    <t>BUSINESS ACQUISITIONS (Details)</t>
  </si>
  <si>
    <t>Business Acquisitions Details Abstract</t>
  </si>
  <si>
    <t>Checking and cash equivalents</t>
  </si>
  <si>
    <t>Intellectual Property and Software Code</t>
  </si>
  <si>
    <t>Intangible Asset-Goodwill</t>
  </si>
  <si>
    <t>Purchase Price</t>
  </si>
  <si>
    <t>BUSINESS ACQUISITIONS (Details Narrative) - USD ($)</t>
  </si>
  <si>
    <t>Business acquisitions aggregate purchase price</t>
  </si>
  <si>
    <t>Intellectual property</t>
  </si>
  <si>
    <t>2017 Acquisition [Member]</t>
  </si>
  <si>
    <t>Business acquisition name of acquired entity</t>
  </si>
  <si>
    <t>Volerro Corporation</t>
  </si>
  <si>
    <t>Common stock shares</t>
  </si>
  <si>
    <t>Additional common stock shares</t>
  </si>
  <si>
    <t>Customer contract remaining amount</t>
  </si>
  <si>
    <t>CONCENTRATIONS (Details Narrative) - Integer</t>
  </si>
  <si>
    <t>Concentrations</t>
  </si>
  <si>
    <t>No. of customers</t>
  </si>
  <si>
    <t>Revenues rate</t>
  </si>
  <si>
    <t>Combined revenues rate</t>
  </si>
  <si>
    <t>SUBSEQUENT EVENTS (Details Narrative) - USD ($)</t>
  </si>
  <si>
    <t>Oct. 31, 2018</t>
  </si>
  <si>
    <t>Jan. 05, 2018</t>
  </si>
  <si>
    <t>Common stock, shares, issued</t>
  </si>
  <si>
    <t>Convertible debt</t>
  </si>
  <si>
    <t>Private Placement [Member] | Investor [Member]</t>
  </si>
  <si>
    <t>Shareholder communications services [Member] | Accredited Investor [Member]</t>
  </si>
  <si>
    <t>Subsequent Event [Member]</t>
  </si>
  <si>
    <t>Total convertible note issued</t>
  </si>
  <si>
    <t>Note issued to noteholder</t>
  </si>
  <si>
    <t>Warrant issued value</t>
  </si>
  <si>
    <t>Exercisable</t>
  </si>
  <si>
    <t>Maturity term</t>
  </si>
  <si>
    <t>Subsequent Event [Member] | Transactions One [Member]</t>
  </si>
  <si>
    <t>Convertible note</t>
  </si>
  <si>
    <t>Subsequent event description</t>
  </si>
  <si>
    <t>&amp;lt;p style="margin: 0; text-align: justify"&gt;&amp;lt;font style="font: 10pt Times New Roman, Times, Serif"&gt;maturity ofnine months&amp;lt;/font&gt;&amp;lt;/p&gt;</t>
  </si>
  <si>
    <t>Debt conversion description</t>
  </si>
  <si>
    <t>&amp;lt;p style="margin: 0; text-align: justify"&gt;&amp;lt;font style="font: 10pt Times New Roman, Times, Serif"&gt;the noteholderhaving the right after 180 days to convert the note into common shares at a 45% discount to the lowest trading price of the sharesduring the 10-day period prior to conversion.&amp;lt;/font&gt;&amp;lt;/p&gt;</t>
  </si>
  <si>
    <t>Subsequent Event [Member] | Transactions Two [Member]</t>
  </si>
  <si>
    <t>&amp;lt;p style="margin: 0pt; text-align: justify"&gt;&amp;lt;font style="font: 10pt Times New Roman, Times, Serif"&gt;maturityof April 29, 2019&amp;lt;/font&gt;&amp;lt;/p&gt;</t>
  </si>
  <si>
    <t>&amp;lt;p style="margin: 0; text-align: justify"&gt;&amp;lt;font style="font: 10pt Times New Roman, Times, Serif"&gt;the rightafter 180 days to convert the note into common shares at a 42% discount to the lowest trading price of the shares during the 10-dayperiod prior to conversion.&amp;lt;/font&gt;&amp;lt;/p&gt;</t>
  </si>
  <si>
    <t>Subsequent Event [Member] | Transactions Three [Member]</t>
  </si>
  <si>
    <t>&amp;lt;p style="margin: 0pt; text-align: justify"&gt;&amp;lt;font style="font: 10pt Times New Roman, Times, Serif"&gt;maturityin December 2018&amp;lt;/font&gt;&amp;lt;/p&gt;</t>
  </si>
  <si>
    <t>&amp;lt;p style="margin: 0; text-align: justify"&gt;&amp;lt;font style="font: 10pt Times New Roman, Times, Serif"&gt;the noteholderhaving the right to convert the note any time into our common stock at the lower of $.15 per share or the offering price of afuture registered public offering of our common stock.&amp;lt;/font&gt;&amp;lt;/p&gt;</t>
  </si>
  <si>
    <t>Subsequent Event [Member] | Investor [Member]</t>
  </si>
  <si>
    <t>Subsequent Event [Member] | Broker-dealer [Member]</t>
  </si>
  <si>
    <t>Subsequent Event [Member] | Accredited Investor [Member] | Convertible Promissory Note [Member]</t>
  </si>
  <si>
    <t>Conversion price description</t>
  </si>
  <si>
    <t>&amp;lt;p style="font: 10pt Times New Roman, Times, Serif; margin: 0; text-align: justify"&gt;&amp;lt;font style="font: 10pt Times New Roman, Times, Serif"&gt;conversionprice equal to 58% of the average of the lowest trading price during the 10-day period ending on the latest complete trading dayprior to the conversion date.&amp;lt;/font&gt;&amp;lt;/p&gt;</t>
  </si>
  <si>
    <t>Jan. 10,
		2020</t>
  </si>
  <si>
    <t>Subsequent Event [Member] | Accredited Investor [Member] | Convertible Promissory Note One [Member]</t>
  </si>
  <si>
    <t>&amp;lt;p style="font: 10pt Times New Roman, Times, Serif; margin: 0; text-align: justify"&gt;&amp;lt;font style="font: 10pt Times New Roman, Times, Serif"&gt;conversionprice equal to 50% of the lowest trading price during the 10-day period ending on the latest complete trading day prior to theconversion date.&amp;lt;/font&gt;&amp;lt;/p&gt;</t>
  </si>
  <si>
    <t>Jul. 5,
		2019</t>
  </si>
  <si>
    <t>Subsequent Event [Member] | Accredited Investor [Member] | Promissory Note [Member]</t>
  </si>
  <si>
    <t>Nov. 26,
		2018</t>
  </si>
  <si>
    <t>Subsequent Event [Member] | Accredited Investor [Member] | Convertible Promissory Note Four [Member]</t>
  </si>
  <si>
    <t>Conversion price</t>
  </si>
  <si>
    <t>Subsequent Event [Member] | Accredited Investor [Member] | Convertible Promissory Note Three [Member]</t>
  </si>
  <si>
    <t>Warrants issued to purchase common shares</t>
  </si>
  <si>
    <t>Purchase of convertible note</t>
  </si>
  <si>
    <t>Subsequent Event [Member] | Private Placement [Member]</t>
  </si>
  <si>
    <t>Subsequent Event [Member] | Private Placement [Member] | Five Accredited Investor [Member]</t>
  </si>
  <si>
    <t>&amp;lt;p style="font: 10pt Times New Roman, Times, Serif; margin: 0; text-align: justify"&gt;&amp;lt;font style="font: 10pt Times New Roman, Times, Serif"&gt;TheCompany also granted these five accredited investors a vested three-year warrant to purchase 4,500,000 common shares at $.20 pershare along with the rights to purchase an additional 2,250,000 shares for an additional $450,000 ($.20 per share), which proceedswill be used for working capital purposes and certain debt retirement.&amp;lt;/font&gt;&amp;lt;/p&gt;</t>
  </si>
  <si>
    <t>Unregistered advisory shares</t>
  </si>
  <si>
    <t>Subsequent Event [Member] | Shareholder communications service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December &quot;#,##0_);_(&quot;Decemb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8"/>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487931</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8</v>
      </c>
    </row>
    <row r="13" spans="1:2">
      <c r="A13" s="4" t="s">
        <v>20</v>
      </c>
      <c r="B13" s="4" t="s">
        <v>12</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67</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77</v>
      </c>
    </row>
    <row r="2" spans="1:2">
      <c r="B2" s="2" t="s">
        <v>24</v>
      </c>
    </row>
    <row r="3" spans="1:2">
      <c r="A3" s="3" t="s">
        <v>167</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77</v>
      </c>
    </row>
    <row r="2" spans="1:2">
      <c r="B2" s="2" t="s">
        <v>24</v>
      </c>
    </row>
    <row r="3" spans="1:2">
      <c r="A3" s="3" t="s">
        <v>167</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77</v>
      </c>
    </row>
    <row r="2" spans="1:2">
      <c r="B2" s="2" t="s">
        <v>24</v>
      </c>
    </row>
    <row r="3" spans="1:2">
      <c r="A3" s="3" t="s">
        <v>16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90</v>
      </c>
      <c r="B1" s="2" t="s">
        <v>1</v>
      </c>
      <c r="C1" s="2" t="s">
        <v>77</v>
      </c>
    </row>
    <row r="2" spans="1:3">
      <c r="B2" s="2" t="s">
        <v>2</v>
      </c>
      <c r="C2" s="2" t="s">
        <v>24</v>
      </c>
    </row>
    <row r="3" spans="1:3">
      <c r="A3" s="3" t="s">
        <v>167</v>
      </c>
    </row>
    <row r="4" spans="1:3">
      <c r="A4" s="4" t="s">
        <v>191</v>
      </c>
      <c r="B4" s="4" t="s">
        <v>192</v>
      </c>
      <c r="C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94</v>
      </c>
      <c r="B1" s="2" t="s">
        <v>1</v>
      </c>
      <c r="C1" s="2" t="s">
        <v>77</v>
      </c>
    </row>
    <row r="2" spans="1:3">
      <c r="B2" s="2" t="s">
        <v>2</v>
      </c>
      <c r="C2" s="2" t="s">
        <v>24</v>
      </c>
    </row>
    <row r="3" spans="1:3">
      <c r="A3" s="3" t="s">
        <v>167</v>
      </c>
    </row>
    <row r="4" spans="1:3">
      <c r="A4" s="4" t="s">
        <v>195</v>
      </c>
      <c r="B4" s="4" t="s">
        <v>196</v>
      </c>
      <c r="C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77</v>
      </c>
    </row>
    <row r="2" spans="1:2">
      <c r="B2" s="2" t="s">
        <v>24</v>
      </c>
    </row>
    <row r="3" spans="1:2">
      <c r="A3" s="3" t="s">
        <v>167</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77</v>
      </c>
    </row>
    <row r="2" spans="1:2">
      <c r="B2" s="2" t="s">
        <v>24</v>
      </c>
    </row>
    <row r="3" spans="1:2">
      <c r="A3" s="3" t="s">
        <v>167</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04</v>
      </c>
      <c r="B1" s="2" t="s">
        <v>1</v>
      </c>
      <c r="C1" s="2" t="s">
        <v>77</v>
      </c>
    </row>
    <row r="2" spans="1:3">
      <c r="B2" s="2" t="s">
        <v>2</v>
      </c>
      <c r="C2" s="2" t="s">
        <v>24</v>
      </c>
    </row>
    <row r="3" spans="1:3">
      <c r="A3" s="3" t="s">
        <v>167</v>
      </c>
    </row>
    <row r="4" spans="1:3">
      <c r="A4" s="4" t="s">
        <v>205</v>
      </c>
      <c r="B4" s="4" t="s">
        <v>206</v>
      </c>
      <c r="C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08</v>
      </c>
      <c r="B1" s="2" t="s">
        <v>1</v>
      </c>
      <c r="C1" s="2" t="s">
        <v>77</v>
      </c>
    </row>
    <row r="2" spans="1:3">
      <c r="B2" s="2" t="s">
        <v>2</v>
      </c>
      <c r="C2" s="2" t="s">
        <v>24</v>
      </c>
    </row>
    <row r="3" spans="1:3">
      <c r="A3" s="3" t="s">
        <v>167</v>
      </c>
    </row>
    <row r="4" spans="1:3">
      <c r="A4" s="4" t="s">
        <v>209</v>
      </c>
      <c r="B4" s="4" t="s">
        <v>210</v>
      </c>
      <c r="C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4"/>
    <col customWidth="1" max="5" min="5" width="14"/>
  </cols>
  <sheetData>
    <row r="1" spans="1:5">
      <c r="A1" s="1" t="s">
        <v>23</v>
      </c>
      <c r="B1" s="2" t="s">
        <v>2</v>
      </c>
      <c r="C1" s="2" t="s">
        <v>24</v>
      </c>
      <c r="E1" s="2" t="s">
        <v>25</v>
      </c>
    </row>
    <row r="2" spans="1:5">
      <c r="A2" s="3" t="s">
        <v>26</v>
      </c>
    </row>
    <row r="3" spans="1:5">
      <c r="A3" s="4" t="s">
        <v>27</v>
      </c>
      <c r="B3" s="7" t="n">
        <v>219377</v>
      </c>
      <c r="C3" s="7" t="n">
        <v>10773</v>
      </c>
      <c r="E3" s="7" t="n">
        <v>8172</v>
      </c>
    </row>
    <row r="4" spans="1:5">
      <c r="A4" s="4" t="s">
        <v>28</v>
      </c>
      <c r="B4" s="5" t="n">
        <v>28982</v>
      </c>
      <c r="C4" s="5" t="n">
        <v>39764</v>
      </c>
      <c r="E4" s="5" t="n">
        <v>9045</v>
      </c>
    </row>
    <row r="5" spans="1:5">
      <c r="A5" s="4" t="s">
        <v>29</v>
      </c>
      <c r="B5" s="5" t="n">
        <v>295664</v>
      </c>
    </row>
    <row r="6" spans="1:5">
      <c r="A6" s="4" t="s">
        <v>30</v>
      </c>
      <c r="B6" s="4" t="s">
        <v>31</v>
      </c>
      <c r="C6" s="5" t="n">
        <v>11924</v>
      </c>
      <c r="E6" s="5" t="n">
        <v>0</v>
      </c>
    </row>
    <row r="7" spans="1:5">
      <c r="A7" s="4" t="s">
        <v>32</v>
      </c>
      <c r="B7" s="5" t="n">
        <v>8400</v>
      </c>
      <c r="C7" s="5" t="n">
        <v>8400</v>
      </c>
      <c r="E7" s="5" t="n">
        <v>0</v>
      </c>
    </row>
    <row r="8" spans="1:5">
      <c r="A8" s="4" t="s">
        <v>33</v>
      </c>
      <c r="B8" s="5" t="n">
        <v>80153</v>
      </c>
      <c r="C8" s="5" t="n">
        <v>201092</v>
      </c>
      <c r="E8" s="5" t="n">
        <v>734636</v>
      </c>
    </row>
    <row r="9" spans="1:5">
      <c r="A9" s="4" t="s">
        <v>34</v>
      </c>
      <c r="B9" s="5" t="n">
        <v>632576</v>
      </c>
      <c r="C9" s="5" t="n">
        <v>271953</v>
      </c>
      <c r="E9" s="5" t="n">
        <v>751853</v>
      </c>
    </row>
    <row r="10" spans="1:5">
      <c r="A10" s="4" t="s">
        <v>35</v>
      </c>
      <c r="B10" s="5" t="n">
        <v>7379</v>
      </c>
      <c r="C10" s="5" t="n">
        <v>4719</v>
      </c>
      <c r="E10" s="5" t="n">
        <v>8326</v>
      </c>
    </row>
    <row r="11" spans="1:5">
      <c r="A11" s="3" t="s">
        <v>36</v>
      </c>
    </row>
    <row r="12" spans="1:5">
      <c r="A12" s="4" t="s">
        <v>37</v>
      </c>
      <c r="B12" s="5" t="n">
        <v>132000</v>
      </c>
      <c r="C12" s="5" t="n">
        <v>132000</v>
      </c>
      <c r="E12" s="5" t="n">
        <v>0</v>
      </c>
    </row>
    <row r="13" spans="1:5">
      <c r="A13" s="4" t="s">
        <v>38</v>
      </c>
      <c r="B13" s="5" t="n">
        <v>91737</v>
      </c>
      <c r="C13" s="5" t="n">
        <v>62384</v>
      </c>
      <c r="E13" s="5" t="n">
        <v>0</v>
      </c>
    </row>
    <row r="14" spans="1:5">
      <c r="A14" s="4" t="s">
        <v>39</v>
      </c>
      <c r="B14" s="5" t="n">
        <v>8053</v>
      </c>
      <c r="C14" s="5" t="n">
        <v>8053</v>
      </c>
      <c r="E14" s="5" t="n">
        <v>6456</v>
      </c>
    </row>
    <row r="15" spans="1:5">
      <c r="A15" s="4" t="s">
        <v>40</v>
      </c>
      <c r="B15" s="5" t="n">
        <v>871745</v>
      </c>
      <c r="C15" s="5" t="n">
        <v>479109</v>
      </c>
      <c r="E15" s="5" t="n">
        <v>766636</v>
      </c>
    </row>
    <row r="16" spans="1:5">
      <c r="A16" s="3" t="s">
        <v>41</v>
      </c>
    </row>
    <row r="17" spans="1:5">
      <c r="A17" s="4" t="s">
        <v>42</v>
      </c>
      <c r="B17" s="5" t="n">
        <v>845914</v>
      </c>
      <c r="C17" s="5" t="n">
        <v>770598</v>
      </c>
      <c r="E17" s="5" t="n">
        <v>536688</v>
      </c>
    </row>
    <row r="18" spans="1:5">
      <c r="A18" s="4" t="s">
        <v>43</v>
      </c>
      <c r="B18" s="4" t="s">
        <v>31</v>
      </c>
    </row>
    <row r="19" spans="1:5">
      <c r="A19" s="4" t="s">
        <v>44</v>
      </c>
      <c r="C19" s="5" t="n">
        <v>10424</v>
      </c>
      <c r="E19" s="5" t="n">
        <v>0</v>
      </c>
    </row>
    <row r="20" spans="1:5">
      <c r="A20" s="4" t="s">
        <v>45</v>
      </c>
      <c r="B20" s="5" t="n">
        <v>232525</v>
      </c>
      <c r="C20" s="5" t="n">
        <v>249269</v>
      </c>
      <c r="E20" s="5" t="n">
        <v>0</v>
      </c>
    </row>
    <row r="21" spans="1:5">
      <c r="A21" s="4" t="s">
        <v>46</v>
      </c>
      <c r="B21" s="5" t="n">
        <v>2572376</v>
      </c>
      <c r="C21" s="5" t="n">
        <v>1243788</v>
      </c>
      <c r="E21" s="5" t="n">
        <v>0</v>
      </c>
    </row>
    <row r="22" spans="1:5">
      <c r="A22" s="4" t="s">
        <v>47</v>
      </c>
      <c r="B22" s="5" t="n">
        <v>223364</v>
      </c>
      <c r="C22" s="5" t="n">
        <v>270639</v>
      </c>
      <c r="E22" s="5" t="n">
        <v>405176</v>
      </c>
    </row>
    <row r="23" spans="1:5">
      <c r="A23" s="4" t="s">
        <v>48</v>
      </c>
      <c r="B23" s="5" t="n">
        <v>475965</v>
      </c>
      <c r="C23" s="5" t="n">
        <v>329401</v>
      </c>
      <c r="D23" s="4" t="s">
        <v>49</v>
      </c>
      <c r="E23" s="5" t="n">
        <v>525550</v>
      </c>
    </row>
    <row r="24" spans="1:5">
      <c r="A24" s="4" t="s">
        <v>50</v>
      </c>
      <c r="B24" s="5" t="n">
        <v>4350144</v>
      </c>
      <c r="C24" s="5" t="n">
        <v>2874119</v>
      </c>
      <c r="E24" s="5" t="n">
        <v>1467415</v>
      </c>
    </row>
    <row r="25" spans="1:5">
      <c r="A25" s="3" t="s">
        <v>51</v>
      </c>
    </row>
    <row r="26" spans="1:5">
      <c r="A26" s="4" t="s">
        <v>52</v>
      </c>
      <c r="B26" s="5" t="n">
        <v>501129</v>
      </c>
      <c r="C26" s="5" t="n">
        <v>300000</v>
      </c>
      <c r="E26" s="4" t="s">
        <v>31</v>
      </c>
    </row>
    <row r="27" spans="1:5">
      <c r="A27" s="4" t="s">
        <v>53</v>
      </c>
      <c r="B27" s="5" t="n">
        <v>501129</v>
      </c>
      <c r="C27" s="5" t="n">
        <v>300000</v>
      </c>
      <c r="E27" s="4" t="s">
        <v>31</v>
      </c>
    </row>
    <row r="28" spans="1:5">
      <c r="A28" s="4" t="s">
        <v>54</v>
      </c>
      <c r="B28" s="5" t="n">
        <v>4851273</v>
      </c>
      <c r="C28" s="5" t="n">
        <v>3174119</v>
      </c>
      <c r="E28" s="5" t="n">
        <v>1467415</v>
      </c>
    </row>
    <row r="29" spans="1:5">
      <c r="A29" s="4" t="s">
        <v>55</v>
      </c>
      <c r="B29" s="4" t="s">
        <v>31</v>
      </c>
      <c r="C29" s="4" t="s">
        <v>31</v>
      </c>
      <c r="E29" s="4" t="s">
        <v>31</v>
      </c>
    </row>
    <row r="30" spans="1:5">
      <c r="A30" s="3" t="s">
        <v>56</v>
      </c>
    </row>
    <row r="31" spans="1:5">
      <c r="A31" s="4" t="s">
        <v>57</v>
      </c>
      <c r="B31" s="4" t="s">
        <v>31</v>
      </c>
      <c r="C31" s="4" t="s">
        <v>31</v>
      </c>
      <c r="E31" s="4" t="s">
        <v>31</v>
      </c>
    </row>
    <row r="32" spans="1:5">
      <c r="A32" s="4" t="s">
        <v>58</v>
      </c>
      <c r="B32" s="5" t="n">
        <v>5766</v>
      </c>
      <c r="C32" s="5" t="n">
        <v>4594</v>
      </c>
      <c r="E32" s="5" t="n">
        <v>3830</v>
      </c>
    </row>
    <row r="33" spans="1:5">
      <c r="A33" s="4" t="s">
        <v>59</v>
      </c>
      <c r="B33" s="5" t="n">
        <v>17156698</v>
      </c>
      <c r="C33" s="5" t="n">
        <v>15822261</v>
      </c>
      <c r="E33" s="5" t="n">
        <v>12733704</v>
      </c>
    </row>
    <row r="34" spans="1:5">
      <c r="A34" s="4" t="s">
        <v>60</v>
      </c>
      <c r="B34" s="5" t="n">
        <v>-21141992</v>
      </c>
      <c r="C34" s="5" t="n">
        <v>-18521865</v>
      </c>
      <c r="E34" s="5" t="n">
        <v>-13438313</v>
      </c>
    </row>
    <row r="35" spans="1:5">
      <c r="A35" s="4" t="s">
        <v>61</v>
      </c>
      <c r="B35" s="5" t="n">
        <v>-3979528</v>
      </c>
      <c r="C35" s="5" t="n">
        <v>-2695010</v>
      </c>
      <c r="E35" s="5" t="n">
        <v>-700779</v>
      </c>
    </row>
    <row r="36" spans="1:5">
      <c r="A36" s="4" t="s">
        <v>62</v>
      </c>
      <c r="B36" s="7" t="n">
        <v>871745</v>
      </c>
      <c r="C36" s="7" t="n">
        <v>479109</v>
      </c>
      <c r="E36" s="7" t="n">
        <v>766636</v>
      </c>
    </row>
    <row r="37" spans="1:5"/>
    <row r="38" spans="1:5">
      <c r="A38" s="4" t="s">
        <v>49</v>
      </c>
      <c r="B38" s="4" t="s">
        <v>63</v>
      </c>
    </row>
  </sheetData>
  <mergeCells count="3">
    <mergeCell ref="C1:D1"/>
    <mergeCell ref="A37:E37"/>
    <mergeCell ref="B38:E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77</v>
      </c>
    </row>
    <row r="2" spans="1:2">
      <c r="B2" s="2" t="s">
        <v>24</v>
      </c>
    </row>
    <row r="3" spans="1:2">
      <c r="A3" s="3" t="s">
        <v>167</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77</v>
      </c>
    </row>
    <row r="2" spans="1:2">
      <c r="B2" s="2" t="s">
        <v>24</v>
      </c>
    </row>
    <row r="3" spans="1:2">
      <c r="A3" s="3" t="s">
        <v>167</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77</v>
      </c>
    </row>
    <row r="2" spans="1:2">
      <c r="B2" s="2" t="s">
        <v>24</v>
      </c>
    </row>
    <row r="3" spans="1:2">
      <c r="A3" s="3" t="s">
        <v>167</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21</v>
      </c>
      <c r="B1" s="2" t="s">
        <v>1</v>
      </c>
      <c r="C1" s="2" t="s">
        <v>77</v>
      </c>
    </row>
    <row r="2" spans="1:3">
      <c r="B2" s="2" t="s">
        <v>2</v>
      </c>
      <c r="C2" s="2" t="s">
        <v>24</v>
      </c>
    </row>
    <row r="3" spans="1:3">
      <c r="A3" s="3" t="s">
        <v>167</v>
      </c>
    </row>
    <row r="4" spans="1:3">
      <c r="A4" s="4" t="s">
        <v>222</v>
      </c>
      <c r="B4" s="4" t="s">
        <v>223</v>
      </c>
      <c r="C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225</v>
      </c>
      <c r="B1" s="2" t="s">
        <v>1</v>
      </c>
      <c r="C1" s="2" t="s">
        <v>77</v>
      </c>
    </row>
    <row r="2" spans="1:3">
      <c r="B2" s="2" t="s">
        <v>2</v>
      </c>
      <c r="C2" s="2" t="s">
        <v>24</v>
      </c>
    </row>
    <row r="3" spans="1:3">
      <c r="A3" s="3" t="s">
        <v>226</v>
      </c>
    </row>
    <row r="4" spans="1:3">
      <c r="A4" s="4" t="s">
        <v>227</v>
      </c>
      <c r="B4" s="4" t="s">
        <v>228</v>
      </c>
    </row>
    <row r="5" spans="1:3">
      <c r="A5" s="4" t="s">
        <v>229</v>
      </c>
      <c r="B5" s="4" t="s">
        <v>230</v>
      </c>
    </row>
    <row r="6" spans="1:3">
      <c r="A6" s="4" t="s">
        <v>231</v>
      </c>
      <c r="B6" s="4" t="s">
        <v>232</v>
      </c>
      <c r="C6" s="4" t="s">
        <v>233</v>
      </c>
    </row>
    <row r="7" spans="1:3">
      <c r="A7" s="4" t="s">
        <v>234</v>
      </c>
      <c r="B7" s="4" t="s">
        <v>235</v>
      </c>
      <c r="C7" s="4" t="s">
        <v>236</v>
      </c>
    </row>
    <row r="8" spans="1:3">
      <c r="A8" s="4" t="s">
        <v>237</v>
      </c>
      <c r="B8" s="4" t="s">
        <v>238</v>
      </c>
      <c r="C8" s="4" t="s">
        <v>239</v>
      </c>
    </row>
    <row r="9" spans="1:3">
      <c r="A9" s="4" t="s">
        <v>240</v>
      </c>
      <c r="C9" s="4" t="s">
        <v>241</v>
      </c>
    </row>
    <row r="10" spans="1:3">
      <c r="A10" s="4" t="s">
        <v>242</v>
      </c>
      <c r="C10" s="4" t="s">
        <v>243</v>
      </c>
    </row>
    <row r="11" spans="1:3">
      <c r="A11" s="4" t="s">
        <v>244</v>
      </c>
      <c r="C11" s="4" t="s">
        <v>245</v>
      </c>
    </row>
    <row r="12" spans="1:3">
      <c r="A12" s="4" t="s">
        <v>246</v>
      </c>
      <c r="B12" s="4" t="s">
        <v>247</v>
      </c>
      <c r="C12" s="4" t="s">
        <v>248</v>
      </c>
    </row>
    <row r="13" spans="1:3">
      <c r="A13" s="4" t="s">
        <v>249</v>
      </c>
      <c r="C13" s="4" t="s">
        <v>250</v>
      </c>
    </row>
    <row r="14" spans="1:3">
      <c r="A14" s="4" t="s">
        <v>251</v>
      </c>
      <c r="B14" s="4" t="s">
        <v>252</v>
      </c>
      <c r="C14" s="4" t="s">
        <v>253</v>
      </c>
    </row>
    <row r="15" spans="1:3">
      <c r="A15" s="4" t="s">
        <v>254</v>
      </c>
      <c r="B15" s="4" t="s">
        <v>255</v>
      </c>
    </row>
    <row r="16" spans="1:3">
      <c r="A16" s="4" t="s">
        <v>256</v>
      </c>
      <c r="C16" s="4" t="s">
        <v>257</v>
      </c>
    </row>
    <row r="17" spans="1:3">
      <c r="A17" s="4" t="s">
        <v>258</v>
      </c>
      <c r="B17" s="4" t="s">
        <v>259</v>
      </c>
      <c r="C17" s="4" t="s">
        <v>260</v>
      </c>
    </row>
    <row r="18" spans="1:3">
      <c r="A18" s="4" t="s">
        <v>261</v>
      </c>
      <c r="B18" s="4" t="s">
        <v>262</v>
      </c>
      <c r="C18" s="4" t="s">
        <v>263</v>
      </c>
    </row>
    <row r="19" spans="1:3">
      <c r="A19" s="4" t="s">
        <v>264</v>
      </c>
      <c r="C19" s="4" t="s">
        <v>265</v>
      </c>
    </row>
    <row r="20" spans="1:3">
      <c r="A20" s="4" t="s">
        <v>266</v>
      </c>
      <c r="C20" s="4" t="s">
        <v>267</v>
      </c>
    </row>
    <row r="21" spans="1:3">
      <c r="A21" s="4" t="s">
        <v>268</v>
      </c>
      <c r="B21" s="4" t="s">
        <v>269</v>
      </c>
    </row>
    <row r="22" spans="1:3">
      <c r="A22" s="4" t="s">
        <v>270</v>
      </c>
      <c r="B22" s="4" t="s">
        <v>271</v>
      </c>
      <c r="C22"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73</v>
      </c>
      <c r="B1" s="2" t="s">
        <v>1</v>
      </c>
      <c r="C1" s="2" t="s">
        <v>77</v>
      </c>
    </row>
    <row r="2" spans="1:3">
      <c r="B2" s="2" t="s">
        <v>2</v>
      </c>
      <c r="C2" s="2" t="s">
        <v>24</v>
      </c>
    </row>
    <row r="3" spans="1:3">
      <c r="A3" s="3" t="s">
        <v>274</v>
      </c>
    </row>
    <row r="4" spans="1:3">
      <c r="A4" s="4" t="s">
        <v>275</v>
      </c>
      <c r="B4" s="4" t="s">
        <v>276</v>
      </c>
      <c r="C4" s="4" t="s">
        <v>277</v>
      </c>
    </row>
    <row r="5" spans="1:3">
      <c r="A5" s="4" t="s">
        <v>278</v>
      </c>
      <c r="B5" s="4" t="s">
        <v>279</v>
      </c>
      <c r="C5" s="4" t="s">
        <v>280</v>
      </c>
    </row>
    <row r="6" spans="1:3">
      <c r="A6" s="4" t="s">
        <v>281</v>
      </c>
      <c r="B6" s="4" t="s">
        <v>282</v>
      </c>
      <c r="C6" s="4" t="s">
        <v>283</v>
      </c>
    </row>
    <row r="7" spans="1:3">
      <c r="A7" s="4" t="s">
        <v>284</v>
      </c>
      <c r="C7"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69"/>
    <col customWidth="1" max="3" min="3" width="80"/>
  </cols>
  <sheetData>
    <row r="1" spans="1:3">
      <c r="A1" s="1" t="s">
        <v>286</v>
      </c>
      <c r="B1" s="2" t="s">
        <v>1</v>
      </c>
      <c r="C1" s="2" t="s">
        <v>77</v>
      </c>
    </row>
    <row r="2" spans="1:3">
      <c r="B2" s="2" t="s">
        <v>2</v>
      </c>
      <c r="C2" s="2" t="s">
        <v>24</v>
      </c>
    </row>
    <row r="3" spans="1:3">
      <c r="A3" s="3" t="s">
        <v>274</v>
      </c>
    </row>
    <row r="4" spans="1:3">
      <c r="A4" s="4" t="s">
        <v>246</v>
      </c>
      <c r="B4" s="4" t="s">
        <v>287</v>
      </c>
      <c r="C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77</v>
      </c>
    </row>
    <row r="2" spans="1:2">
      <c r="B2" s="2" t="s">
        <v>24</v>
      </c>
    </row>
    <row r="3" spans="1:2">
      <c r="A3" s="3" t="s">
        <v>290</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69"/>
    <col customWidth="1" max="3" min="3" width="80"/>
  </cols>
  <sheetData>
    <row r="1" spans="1:3">
      <c r="A1" s="1" t="s">
        <v>293</v>
      </c>
      <c r="B1" s="2" t="s">
        <v>1</v>
      </c>
      <c r="C1" s="2" t="s">
        <v>77</v>
      </c>
    </row>
    <row r="2" spans="1:3">
      <c r="B2" s="2" t="s">
        <v>2</v>
      </c>
      <c r="C2" s="2" t="s">
        <v>24</v>
      </c>
    </row>
    <row r="3" spans="1:3">
      <c r="A3" s="3" t="s">
        <v>294</v>
      </c>
    </row>
    <row r="4" spans="1:3">
      <c r="A4" s="4" t="s">
        <v>295</v>
      </c>
      <c r="B4" s="4" t="s">
        <v>287</v>
      </c>
      <c r="C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77</v>
      </c>
    </row>
    <row r="2" spans="1:2">
      <c r="B2" s="2" t="s">
        <v>24</v>
      </c>
    </row>
    <row r="3" spans="1:2">
      <c r="A3" s="3" t="s">
        <v>297</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64</v>
      </c>
      <c r="B1" s="2" t="s">
        <v>2</v>
      </c>
      <c r="C1" s="2" t="s">
        <v>24</v>
      </c>
      <c r="D1" s="2" t="s">
        <v>25</v>
      </c>
    </row>
    <row r="2" spans="1:4">
      <c r="A2" s="3" t="s">
        <v>41</v>
      </c>
    </row>
    <row r="3" spans="1:4">
      <c r="A3" s="4" t="s">
        <v>65</v>
      </c>
      <c r="B3" s="7" t="n">
        <v>1559774</v>
      </c>
      <c r="C3" s="7" t="n">
        <v>753437</v>
      </c>
      <c r="D3" s="7" t="n">
        <v>0</v>
      </c>
    </row>
    <row r="4" spans="1:4">
      <c r="A4" s="3" t="s">
        <v>51</v>
      </c>
    </row>
    <row r="5" spans="1:4">
      <c r="A5" s="4" t="s">
        <v>66</v>
      </c>
      <c r="B5" s="7" t="n">
        <v>544871</v>
      </c>
      <c r="C5" s="4" t="s">
        <v>31</v>
      </c>
    </row>
    <row r="6" spans="1:4">
      <c r="A6" s="3" t="s">
        <v>56</v>
      </c>
    </row>
    <row r="7" spans="1:4">
      <c r="A7" s="4" t="s">
        <v>67</v>
      </c>
      <c r="B7" s="8" t="n">
        <v>0.0001</v>
      </c>
      <c r="C7" s="8" t="n">
        <v>0.0001</v>
      </c>
      <c r="D7" s="8" t="n">
        <v>0.0001</v>
      </c>
    </row>
    <row r="8" spans="1:4">
      <c r="A8" s="4" t="s">
        <v>68</v>
      </c>
      <c r="B8" s="5" t="n">
        <v>20000000</v>
      </c>
      <c r="C8" s="5" t="n">
        <v>20000000</v>
      </c>
      <c r="D8" s="5" t="n">
        <v>20000000</v>
      </c>
    </row>
    <row r="9" spans="1:4">
      <c r="A9" s="4" t="s">
        <v>69</v>
      </c>
      <c r="B9" s="5" t="n">
        <v>0</v>
      </c>
      <c r="C9" s="5" t="n">
        <v>0</v>
      </c>
      <c r="D9" s="5" t="n">
        <v>0</v>
      </c>
    </row>
    <row r="10" spans="1:4">
      <c r="A10" s="4" t="s">
        <v>70</v>
      </c>
      <c r="B10" s="5" t="n">
        <v>0</v>
      </c>
      <c r="C10" s="5" t="n">
        <v>0</v>
      </c>
      <c r="D10" s="5" t="n">
        <v>0</v>
      </c>
    </row>
    <row r="11" spans="1:4">
      <c r="A11" s="4" t="s">
        <v>71</v>
      </c>
      <c r="B11" s="8" t="n">
        <v>0.0001</v>
      </c>
      <c r="C11" s="8" t="n">
        <v>0.0001</v>
      </c>
      <c r="D11" s="8" t="n">
        <v>0.0001</v>
      </c>
    </row>
    <row r="12" spans="1:4">
      <c r="A12" s="4" t="s">
        <v>72</v>
      </c>
      <c r="B12" s="5" t="n">
        <v>500000000</v>
      </c>
      <c r="C12" s="5" t="n">
        <v>500000000</v>
      </c>
      <c r="D12" s="5" t="n">
        <v>500000000</v>
      </c>
    </row>
    <row r="13" spans="1:4">
      <c r="A13" s="4" t="s">
        <v>73</v>
      </c>
      <c r="B13" s="5" t="n">
        <v>57661453</v>
      </c>
      <c r="C13" s="5" t="n">
        <v>45935369</v>
      </c>
      <c r="D13" s="5" t="n">
        <v>38302720</v>
      </c>
    </row>
    <row r="14" spans="1:4">
      <c r="A14" s="4" t="s">
        <v>74</v>
      </c>
      <c r="B14" s="5" t="n">
        <v>57661453</v>
      </c>
      <c r="C14" s="5" t="n">
        <v>45935369</v>
      </c>
      <c r="D14" s="5" t="n">
        <v>383027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300</v>
      </c>
      <c r="B1" s="2" t="s">
        <v>1</v>
      </c>
      <c r="C1" s="2" t="s">
        <v>77</v>
      </c>
    </row>
    <row r="2" spans="1:3">
      <c r="B2" s="2" t="s">
        <v>2</v>
      </c>
      <c r="C2" s="2" t="s">
        <v>24</v>
      </c>
    </row>
    <row r="3" spans="1:3">
      <c r="A3" s="3" t="s">
        <v>301</v>
      </c>
    </row>
    <row r="4" spans="1:3">
      <c r="A4" s="4" t="s">
        <v>301</v>
      </c>
      <c r="B4" s="4" t="s">
        <v>302</v>
      </c>
      <c r="C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305</v>
      </c>
    </row>
    <row r="4" spans="1:2">
      <c r="A4" s="4" t="s">
        <v>306</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77</v>
      </c>
    </row>
    <row r="2" spans="1:2">
      <c r="B2" s="2" t="s">
        <v>24</v>
      </c>
    </row>
    <row r="3" spans="1:2">
      <c r="A3" s="3" t="s">
        <v>308</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311</v>
      </c>
      <c r="B1" s="2" t="s">
        <v>1</v>
      </c>
      <c r="C1" s="2" t="s">
        <v>77</v>
      </c>
    </row>
    <row r="2" spans="1:3">
      <c r="B2" s="2" t="s">
        <v>2</v>
      </c>
      <c r="C2" s="2" t="s">
        <v>24</v>
      </c>
    </row>
    <row r="3" spans="1:3">
      <c r="A3" s="3" t="s">
        <v>305</v>
      </c>
    </row>
    <row r="4" spans="1:3">
      <c r="A4" s="4" t="s">
        <v>312</v>
      </c>
      <c r="B4" s="4" t="s">
        <v>313</v>
      </c>
      <c r="C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315</v>
      </c>
      <c r="B1" s="2" t="s">
        <v>1</v>
      </c>
      <c r="C1" s="2" t="s">
        <v>77</v>
      </c>
    </row>
    <row r="2" spans="1:3">
      <c r="B2" s="2" t="s">
        <v>2</v>
      </c>
      <c r="C2" s="2" t="s">
        <v>24</v>
      </c>
    </row>
    <row r="3" spans="1:3">
      <c r="A3" s="3" t="s">
        <v>316</v>
      </c>
    </row>
    <row r="4" spans="1:3">
      <c r="A4" s="4" t="s">
        <v>312</v>
      </c>
      <c r="B4" s="4" t="s">
        <v>313</v>
      </c>
      <c r="C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7</v>
      </c>
      <c r="B1" s="2" t="s">
        <v>77</v>
      </c>
    </row>
    <row r="2" spans="1:2">
      <c r="B2" s="2" t="s">
        <v>24</v>
      </c>
    </row>
    <row r="3" spans="1:2">
      <c r="A3" s="3" t="s">
        <v>318</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15"/>
  </cols>
  <sheetData>
    <row r="1" spans="1:2">
      <c r="A1" s="1" t="s">
        <v>321</v>
      </c>
      <c r="B1" s="2" t="s">
        <v>1</v>
      </c>
    </row>
    <row r="2" spans="1:2">
      <c r="B2" s="2" t="s">
        <v>2</v>
      </c>
    </row>
    <row r="3" spans="1:2">
      <c r="A3" s="4" t="s">
        <v>322</v>
      </c>
    </row>
    <row r="4" spans="1:2">
      <c r="A4" s="4" t="s">
        <v>323</v>
      </c>
      <c r="B4" s="4" t="s">
        <v>324</v>
      </c>
    </row>
    <row r="5" spans="1:2">
      <c r="A5" s="4" t="s">
        <v>325</v>
      </c>
    </row>
    <row r="6" spans="1:2">
      <c r="A6" s="4" t="s">
        <v>323</v>
      </c>
      <c r="B6"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326</v>
      </c>
      <c r="B1" s="2" t="s">
        <v>1</v>
      </c>
      <c r="C1" s="2" t="s">
        <v>77</v>
      </c>
    </row>
    <row r="2" spans="1:4">
      <c r="B2" s="2" t="s">
        <v>327</v>
      </c>
      <c r="C2" s="2" t="s">
        <v>328</v>
      </c>
      <c r="D2" s="2" t="s">
        <v>329</v>
      </c>
    </row>
    <row r="3" spans="1:4">
      <c r="A3" s="4" t="s">
        <v>330</v>
      </c>
      <c r="B3" s="4" t="s">
        <v>331</v>
      </c>
    </row>
    <row r="4" spans="1:4">
      <c r="A4" s="4" t="s">
        <v>332</v>
      </c>
      <c r="B4" s="4" t="s">
        <v>333</v>
      </c>
    </row>
    <row r="5" spans="1:4">
      <c r="A5" s="4" t="s">
        <v>334</v>
      </c>
      <c r="C5" s="5" t="n">
        <v>3</v>
      </c>
      <c r="D5" s="5" t="n">
        <v>4</v>
      </c>
    </row>
    <row r="6" spans="1:4">
      <c r="A6" s="4" t="s">
        <v>335</v>
      </c>
      <c r="B6" s="5" t="n">
        <v>914069</v>
      </c>
    </row>
    <row r="7" spans="1:4">
      <c r="A7" s="4" t="s">
        <v>336</v>
      </c>
    </row>
    <row r="8" spans="1:4">
      <c r="A8" s="4" t="s">
        <v>337</v>
      </c>
      <c r="B8" s="4" t="s">
        <v>338</v>
      </c>
    </row>
    <row r="9" spans="1:4">
      <c r="A9" s="4" t="s">
        <v>339</v>
      </c>
    </row>
    <row r="10" spans="1:4">
      <c r="A10" s="4" t="s">
        <v>337</v>
      </c>
      <c r="B10" s="4" t="s">
        <v>340</v>
      </c>
    </row>
    <row r="11" spans="1:4">
      <c r="A11" s="4" t="s">
        <v>341</v>
      </c>
    </row>
    <row r="12" spans="1:4">
      <c r="A12" s="4" t="s">
        <v>337</v>
      </c>
      <c r="B12" s="4" t="s">
        <v>342</v>
      </c>
    </row>
    <row r="13" spans="1:4">
      <c r="A13" s="4" t="s">
        <v>343</v>
      </c>
    </row>
    <row r="14" spans="1:4">
      <c r="A14" s="4" t="s">
        <v>344</v>
      </c>
      <c r="B14" s="4" t="s">
        <v>345</v>
      </c>
    </row>
    <row r="15" spans="1:4">
      <c r="A15" s="4" t="s">
        <v>346</v>
      </c>
    </row>
    <row r="16" spans="1:4">
      <c r="A16" s="4" t="s">
        <v>344</v>
      </c>
      <c r="B16" s="4" t="s">
        <v>34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48</v>
      </c>
      <c r="B1" s="2" t="s">
        <v>2</v>
      </c>
      <c r="C1" s="2" t="s">
        <v>24</v>
      </c>
      <c r="D1" s="2" t="s">
        <v>25</v>
      </c>
    </row>
    <row r="2" spans="1:4">
      <c r="A2" s="4" t="s">
        <v>46</v>
      </c>
      <c r="B2" s="7" t="n">
        <v>2572376</v>
      </c>
      <c r="C2" s="7" t="n">
        <v>1243788</v>
      </c>
      <c r="D2" s="7" t="n">
        <v>0</v>
      </c>
    </row>
    <row r="3" spans="1:4">
      <c r="A3" s="4" t="s">
        <v>349</v>
      </c>
    </row>
    <row r="4" spans="1:4">
      <c r="A4" s="4" t="s">
        <v>46</v>
      </c>
      <c r="C4" s="4" t="s">
        <v>31</v>
      </c>
    </row>
    <row r="5" spans="1:4">
      <c r="A5" s="4" t="s">
        <v>350</v>
      </c>
    </row>
    <row r="6" spans="1:4">
      <c r="A6" s="4" t="s">
        <v>46</v>
      </c>
      <c r="C6" s="4" t="s">
        <v>31</v>
      </c>
    </row>
    <row r="7" spans="1:4">
      <c r="A7" s="4" t="s">
        <v>351</v>
      </c>
    </row>
    <row r="8" spans="1:4">
      <c r="A8" s="4" t="s">
        <v>46</v>
      </c>
      <c r="C8" s="7" t="n">
        <v>12437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52</v>
      </c>
      <c r="B1" s="2" t="s">
        <v>1</v>
      </c>
      <c r="C1" s="2" t="s">
        <v>77</v>
      </c>
    </row>
    <row r="2" spans="1:3">
      <c r="B2" s="2" t="s">
        <v>2</v>
      </c>
      <c r="C2" s="2" t="s">
        <v>24</v>
      </c>
    </row>
    <row r="3" spans="1:3">
      <c r="A3" s="3" t="s">
        <v>353</v>
      </c>
    </row>
    <row r="4" spans="1:3">
      <c r="A4" s="4" t="s">
        <v>354</v>
      </c>
      <c r="B4" s="7" t="n">
        <v>1243788</v>
      </c>
      <c r="C4" s="7" t="n">
        <v>0</v>
      </c>
    </row>
    <row r="5" spans="1:3">
      <c r="A5" s="4" t="s">
        <v>355</v>
      </c>
      <c r="B5" s="5" t="n">
        <v>3572514</v>
      </c>
      <c r="C5" s="5" t="n">
        <v>1225906</v>
      </c>
    </row>
    <row r="6" spans="1:3">
      <c r="A6" s="4" t="s">
        <v>356</v>
      </c>
      <c r="B6" s="5" t="n">
        <v>-1069175</v>
      </c>
      <c r="C6" s="5" t="n">
        <v>-143697</v>
      </c>
    </row>
    <row r="7" spans="1:3">
      <c r="A7" s="4" t="s">
        <v>357</v>
      </c>
      <c r="B7" s="5" t="n">
        <v>1174751</v>
      </c>
      <c r="C7" s="5" t="n">
        <v>161579</v>
      </c>
    </row>
    <row r="8" spans="1:3">
      <c r="A8" s="4" t="s">
        <v>358</v>
      </c>
      <c r="B8" s="7" t="n">
        <v>2572376</v>
      </c>
      <c r="C8" s="7" t="n">
        <v>12437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s>
  <sheetData>
    <row r="1" spans="1:7">
      <c r="A1" s="1" t="s">
        <v>75</v>
      </c>
      <c r="B1" s="2" t="s">
        <v>76</v>
      </c>
      <c r="D1" s="2" t="s">
        <v>1</v>
      </c>
      <c r="F1" s="2" t="s">
        <v>77</v>
      </c>
    </row>
    <row r="2" spans="1:7">
      <c r="B2" s="2" t="s">
        <v>2</v>
      </c>
      <c r="C2" s="2" t="s">
        <v>78</v>
      </c>
      <c r="D2" s="2" t="s">
        <v>2</v>
      </c>
      <c r="E2" s="2" t="s">
        <v>78</v>
      </c>
      <c r="F2" s="2" t="s">
        <v>24</v>
      </c>
      <c r="G2" s="2" t="s">
        <v>25</v>
      </c>
    </row>
    <row r="3" spans="1:7">
      <c r="A3" s="3" t="s">
        <v>79</v>
      </c>
    </row>
    <row r="4" spans="1:7">
      <c r="A4" s="4" t="s">
        <v>80</v>
      </c>
      <c r="B4" s="7" t="n">
        <v>134818</v>
      </c>
      <c r="C4" s="7" t="n">
        <v>124553</v>
      </c>
      <c r="D4" s="7" t="n">
        <v>391037</v>
      </c>
      <c r="E4" s="7" t="n">
        <v>409980</v>
      </c>
      <c r="F4" s="7" t="n">
        <v>558222</v>
      </c>
      <c r="G4" s="7" t="n">
        <v>425198</v>
      </c>
    </row>
    <row r="5" spans="1:7">
      <c r="A5" s="4" t="s">
        <v>81</v>
      </c>
      <c r="B5" s="5" t="n">
        <v>17117</v>
      </c>
      <c r="C5" s="5" t="n">
        <v>23632</v>
      </c>
      <c r="D5" s="5" t="n">
        <v>63104</v>
      </c>
      <c r="E5" s="5" t="n">
        <v>53012</v>
      </c>
      <c r="F5" s="5" t="n">
        <v>65114</v>
      </c>
      <c r="G5" s="5" t="n">
        <v>96315</v>
      </c>
    </row>
    <row r="6" spans="1:7">
      <c r="A6" s="4" t="s">
        <v>82</v>
      </c>
      <c r="B6" s="5" t="n">
        <v>117701</v>
      </c>
      <c r="C6" s="5" t="n">
        <v>100921</v>
      </c>
      <c r="D6" s="5" t="n">
        <v>327933</v>
      </c>
      <c r="E6" s="5" t="n">
        <v>356968</v>
      </c>
      <c r="F6" s="5" t="n">
        <v>493108</v>
      </c>
      <c r="G6" s="5" t="n">
        <v>328883</v>
      </c>
    </row>
    <row r="7" spans="1:7">
      <c r="A7" s="3" t="s">
        <v>83</v>
      </c>
    </row>
    <row r="8" spans="1:7">
      <c r="A8" s="4" t="s">
        <v>84</v>
      </c>
      <c r="B8" s="5" t="n">
        <v>158193</v>
      </c>
      <c r="C8" s="5" t="n">
        <v>513121</v>
      </c>
      <c r="D8" s="5" t="n">
        <v>536164</v>
      </c>
      <c r="E8" s="5" t="n">
        <v>1296921</v>
      </c>
      <c r="F8" s="5" t="n">
        <v>1548604</v>
      </c>
      <c r="G8" s="5" t="n">
        <v>1046806</v>
      </c>
    </row>
    <row r="9" spans="1:7">
      <c r="A9" s="4" t="s">
        <v>85</v>
      </c>
      <c r="B9" s="5" t="n">
        <v>124550</v>
      </c>
      <c r="C9" s="5" t="n">
        <v>340620</v>
      </c>
      <c r="D9" s="5" t="n">
        <v>531359</v>
      </c>
      <c r="E9" s="5" t="n">
        <v>763168</v>
      </c>
      <c r="F9" s="5" t="n">
        <v>957274</v>
      </c>
      <c r="G9" s="5" t="n">
        <v>595115</v>
      </c>
    </row>
    <row r="10" spans="1:7">
      <c r="A10" s="4" t="s">
        <v>86</v>
      </c>
      <c r="B10" s="5" t="n">
        <v>409700</v>
      </c>
      <c r="C10" s="5" t="n">
        <v>652152</v>
      </c>
      <c r="D10" s="5" t="n">
        <v>1208593</v>
      </c>
      <c r="E10" s="5" t="n">
        <v>1027626</v>
      </c>
      <c r="F10" s="5" t="n">
        <v>1481623</v>
      </c>
      <c r="G10" s="5" t="n">
        <v>1331574</v>
      </c>
    </row>
    <row r="11" spans="1:7">
      <c r="A11" s="4" t="s">
        <v>87</v>
      </c>
      <c r="B11" s="5" t="n">
        <v>692443</v>
      </c>
      <c r="C11" s="5" t="n">
        <v>1505893</v>
      </c>
      <c r="D11" s="5" t="n">
        <v>2276116</v>
      </c>
      <c r="E11" s="5" t="n">
        <v>3087715</v>
      </c>
      <c r="F11" s="5" t="n">
        <v>3987501</v>
      </c>
      <c r="G11" s="5" t="n">
        <v>2973495</v>
      </c>
    </row>
    <row r="12" spans="1:7">
      <c r="A12" s="4" t="s">
        <v>88</v>
      </c>
      <c r="B12" s="5" t="n">
        <v>-574742</v>
      </c>
      <c r="C12" s="5" t="n">
        <v>-1404972</v>
      </c>
      <c r="D12" s="5" t="n">
        <v>-1948183</v>
      </c>
      <c r="E12" s="5" t="n">
        <v>-2730747</v>
      </c>
      <c r="F12" s="5" t="n">
        <v>-3494393</v>
      </c>
      <c r="G12" s="5" t="n">
        <v>-2644612</v>
      </c>
    </row>
    <row r="13" spans="1:7">
      <c r="A13" s="3" t="s">
        <v>89</v>
      </c>
    </row>
    <row r="14" spans="1:7">
      <c r="A14" s="4" t="s">
        <v>90</v>
      </c>
      <c r="B14" s="5" t="n">
        <v>-210294</v>
      </c>
      <c r="C14" s="5" t="n">
        <v>-316793</v>
      </c>
      <c r="D14" s="5" t="n">
        <v>-562448</v>
      </c>
      <c r="E14" s="5" t="n">
        <v>-898735</v>
      </c>
      <c r="F14" s="5" t="n">
        <v>-1235290</v>
      </c>
      <c r="G14" s="5" t="n">
        <v>-173387</v>
      </c>
    </row>
    <row r="15" spans="1:7">
      <c r="A15" s="4" t="s">
        <v>91</v>
      </c>
      <c r="B15" s="5" t="n">
        <v>-263601</v>
      </c>
      <c r="C15" s="5" t="n">
        <v>0</v>
      </c>
      <c r="D15" s="5" t="n">
        <v>-826534</v>
      </c>
      <c r="E15" s="5" t="n">
        <v>0</v>
      </c>
      <c r="F15" s="5" t="n">
        <v>-68042</v>
      </c>
      <c r="G15" s="5" t="n">
        <v>0</v>
      </c>
    </row>
    <row r="16" spans="1:7">
      <c r="A16" s="4" t="s">
        <v>92</v>
      </c>
      <c r="B16" s="5" t="n">
        <v>-53836</v>
      </c>
      <c r="C16" s="5" t="n">
        <v>0</v>
      </c>
      <c r="D16" s="5" t="n">
        <v>-118836</v>
      </c>
      <c r="E16" s="5" t="n">
        <v>0</v>
      </c>
      <c r="F16" s="5" t="n">
        <v>-13976</v>
      </c>
      <c r="G16" s="5" t="n">
        <v>0</v>
      </c>
    </row>
    <row r="17" spans="1:7">
      <c r="A17" s="4" t="s">
        <v>93</v>
      </c>
      <c r="B17" s="5" t="n">
        <v>739449</v>
      </c>
      <c r="C17" s="5" t="n">
        <v>141216</v>
      </c>
      <c r="D17" s="5" t="n">
        <v>1069175</v>
      </c>
      <c r="E17" s="5" t="n">
        <v>57847</v>
      </c>
      <c r="F17" s="5" t="n">
        <v>-143697</v>
      </c>
      <c r="G17" s="5" t="n">
        <v>0</v>
      </c>
    </row>
    <row r="18" spans="1:7">
      <c r="A18" s="4" t="s">
        <v>94</v>
      </c>
      <c r="B18" s="5" t="n">
        <v>-545259</v>
      </c>
      <c r="C18" s="5" t="n">
        <v>-56066</v>
      </c>
      <c r="D18" s="5" t="n">
        <v>-233301</v>
      </c>
      <c r="E18" s="5" t="n">
        <v>-121854</v>
      </c>
      <c r="F18" s="5" t="n">
        <v>-128154</v>
      </c>
      <c r="G18" s="5" t="n">
        <v>0</v>
      </c>
    </row>
    <row r="19" spans="1:7">
      <c r="A19" s="4" t="s">
        <v>95</v>
      </c>
      <c r="B19" s="5" t="n">
        <v>-333541</v>
      </c>
      <c r="C19" s="5" t="n">
        <v>-231643</v>
      </c>
      <c r="D19" s="5" t="n">
        <v>-671944</v>
      </c>
      <c r="E19" s="5" t="n">
        <v>-962742</v>
      </c>
      <c r="F19" s="5" t="n">
        <v>-1589159</v>
      </c>
      <c r="G19" s="5" t="n">
        <v>-173387</v>
      </c>
    </row>
    <row r="20" spans="1:7">
      <c r="A20" s="4" t="s">
        <v>96</v>
      </c>
      <c r="B20" s="7" t="n">
        <v>-908283</v>
      </c>
      <c r="C20" s="7" t="n">
        <v>-1636615</v>
      </c>
      <c r="D20" s="7" t="n">
        <v>-2620127</v>
      </c>
      <c r="E20" s="7" t="n">
        <v>-3693489</v>
      </c>
      <c r="F20" s="7" t="n">
        <v>-5083552</v>
      </c>
      <c r="G20" s="7" t="n">
        <v>-2817999</v>
      </c>
    </row>
    <row r="21" spans="1:7">
      <c r="A21" s="4" t="s">
        <v>97</v>
      </c>
      <c r="B21" s="9" t="n">
        <v>-0.02</v>
      </c>
      <c r="C21" s="9" t="n">
        <v>-0.04</v>
      </c>
      <c r="D21" s="9" t="n">
        <v>-0.05</v>
      </c>
      <c r="E21" s="9" t="n">
        <v>-0.09</v>
      </c>
      <c r="F21" s="9" t="n">
        <v>-0.12</v>
      </c>
      <c r="G21" s="9" t="n">
        <v>-0.09</v>
      </c>
    </row>
    <row r="22" spans="1:7">
      <c r="A22" s="4" t="s">
        <v>98</v>
      </c>
      <c r="B22" s="5" t="n">
        <v>56031314</v>
      </c>
      <c r="C22" s="5" t="n">
        <v>43026419</v>
      </c>
      <c r="D22" s="5" t="n">
        <v>51691263</v>
      </c>
      <c r="E22" s="5" t="n">
        <v>41243255</v>
      </c>
      <c r="F22" s="5" t="n">
        <v>42365892</v>
      </c>
      <c r="G22" s="5" t="n">
        <v>31654279</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59</v>
      </c>
      <c r="B1" s="2" t="s">
        <v>1</v>
      </c>
      <c r="C1" s="2" t="s">
        <v>77</v>
      </c>
    </row>
    <row r="2" spans="1:3">
      <c r="B2" s="2" t="s">
        <v>2</v>
      </c>
      <c r="C2" s="2" t="s">
        <v>24</v>
      </c>
    </row>
    <row r="3" spans="1:3">
      <c r="A3" s="4" t="s">
        <v>360</v>
      </c>
      <c r="B3" s="4" t="s">
        <v>361</v>
      </c>
      <c r="C3" s="4" t="s">
        <v>362</v>
      </c>
    </row>
    <row r="4" spans="1:3">
      <c r="A4" s="4" t="s">
        <v>363</v>
      </c>
      <c r="B4" s="4" t="s">
        <v>364</v>
      </c>
      <c r="C4" s="4" t="s">
        <v>364</v>
      </c>
    </row>
    <row r="5" spans="1:3">
      <c r="A5" s="4" t="s">
        <v>365</v>
      </c>
      <c r="C5" s="4" t="s">
        <v>366</v>
      </c>
    </row>
    <row r="6" spans="1:3">
      <c r="A6" s="4" t="s">
        <v>367</v>
      </c>
      <c r="B6" s="4" t="s">
        <v>368</v>
      </c>
      <c r="C6" s="4" t="s">
        <v>31</v>
      </c>
    </row>
    <row r="7" spans="1:3">
      <c r="A7" s="4" t="s">
        <v>343</v>
      </c>
    </row>
    <row r="8" spans="1:3">
      <c r="A8" s="4" t="s">
        <v>369</v>
      </c>
      <c r="C8" s="9" t="n">
        <v>0.15</v>
      </c>
    </row>
    <row r="9" spans="1:3">
      <c r="A9" s="4" t="s">
        <v>365</v>
      </c>
      <c r="B9" s="4" t="s">
        <v>370</v>
      </c>
      <c r="C9" s="4" t="s">
        <v>370</v>
      </c>
    </row>
    <row r="10" spans="1:3">
      <c r="A10" s="4" t="s">
        <v>346</v>
      </c>
    </row>
    <row r="11" spans="1:3">
      <c r="A11" s="4" t="s">
        <v>369</v>
      </c>
      <c r="C11" s="10" t="n">
        <v>0.174</v>
      </c>
    </row>
    <row r="12" spans="1:3">
      <c r="A12" s="4" t="s">
        <v>365</v>
      </c>
      <c r="B12" s="4" t="s">
        <v>371</v>
      </c>
      <c r="C12"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7"/>
  </cols>
  <sheetData>
    <row r="1" spans="1:3">
      <c r="A1" s="1" t="s">
        <v>373</v>
      </c>
      <c r="B1" s="2" t="s">
        <v>77</v>
      </c>
    </row>
    <row r="2" spans="1:3">
      <c r="B2" s="2" t="s">
        <v>24</v>
      </c>
      <c r="C2" s="2" t="s">
        <v>25</v>
      </c>
    </row>
    <row r="3" spans="1:3">
      <c r="A3" s="4" t="s">
        <v>374</v>
      </c>
      <c r="B3" s="4" t="s">
        <v>375</v>
      </c>
      <c r="C3" s="4" t="s">
        <v>376</v>
      </c>
    </row>
    <row r="4" spans="1:3">
      <c r="A4" s="4" t="s">
        <v>377</v>
      </c>
      <c r="B4" s="4" t="s">
        <v>364</v>
      </c>
      <c r="C4" s="4" t="s">
        <v>378</v>
      </c>
    </row>
    <row r="5" spans="1:3">
      <c r="A5" s="4" t="s">
        <v>379</v>
      </c>
      <c r="B5" s="4" t="s">
        <v>366</v>
      </c>
    </row>
    <row r="6" spans="1:3">
      <c r="A6" s="4" t="s">
        <v>343</v>
      </c>
    </row>
    <row r="7" spans="1:3">
      <c r="A7" s="4" t="s">
        <v>379</v>
      </c>
      <c r="C7" s="4" t="s">
        <v>380</v>
      </c>
    </row>
    <row r="8" spans="1:3">
      <c r="A8" s="4" t="s">
        <v>346</v>
      </c>
    </row>
    <row r="9" spans="1:3">
      <c r="A9" s="4" t="s">
        <v>379</v>
      </c>
      <c r="C9" s="4" t="s">
        <v>3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382</v>
      </c>
      <c r="B1" s="2" t="s">
        <v>76</v>
      </c>
      <c r="D1" s="2" t="s">
        <v>1</v>
      </c>
      <c r="F1" s="2" t="s">
        <v>77</v>
      </c>
    </row>
    <row r="2" spans="1:7">
      <c r="B2" s="2" t="s">
        <v>2</v>
      </c>
      <c r="C2" s="2" t="s">
        <v>78</v>
      </c>
      <c r="D2" s="2" t="s">
        <v>2</v>
      </c>
      <c r="E2" s="2" t="s">
        <v>78</v>
      </c>
      <c r="F2" s="2" t="s">
        <v>24</v>
      </c>
      <c r="G2" s="2" t="s">
        <v>25</v>
      </c>
    </row>
    <row r="3" spans="1:7">
      <c r="A3" s="3" t="s">
        <v>383</v>
      </c>
    </row>
    <row r="4" spans="1:7">
      <c r="A4" s="4" t="s">
        <v>46</v>
      </c>
      <c r="B4" s="7" t="n">
        <v>2572376</v>
      </c>
      <c r="D4" s="7" t="n">
        <v>2572376</v>
      </c>
      <c r="F4" s="7" t="n">
        <v>1243788</v>
      </c>
      <c r="G4" s="7" t="n">
        <v>0</v>
      </c>
    </row>
    <row r="5" spans="1:7">
      <c r="A5" s="4" t="s">
        <v>384</v>
      </c>
      <c r="F5" s="4" t="s">
        <v>385</v>
      </c>
    </row>
    <row r="6" spans="1:7">
      <c r="A6" s="4" t="s">
        <v>386</v>
      </c>
      <c r="F6" s="5" t="n">
        <v>10015319</v>
      </c>
      <c r="G6" s="5" t="n">
        <v>5142729</v>
      </c>
    </row>
    <row r="7" spans="1:7">
      <c r="A7" s="4" t="s">
        <v>85</v>
      </c>
      <c r="B7" s="7" t="n">
        <v>124550</v>
      </c>
      <c r="C7" s="7" t="n">
        <v>340620</v>
      </c>
      <c r="D7" s="7" t="n">
        <v>531359</v>
      </c>
      <c r="E7" s="7" t="n">
        <v>763168</v>
      </c>
      <c r="F7" s="7" t="n">
        <v>957274</v>
      </c>
      <c r="G7" s="7" t="n">
        <v>595115</v>
      </c>
    </row>
    <row r="8" spans="1:7">
      <c r="A8" s="4" t="s">
        <v>387</v>
      </c>
      <c r="F8" s="7" t="n">
        <v>17319</v>
      </c>
      <c r="G8" s="7" t="n">
        <v>45316</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88</v>
      </c>
      <c r="B1" s="2" t="s">
        <v>2</v>
      </c>
      <c r="C1" s="2" t="s">
        <v>24</v>
      </c>
      <c r="D1" s="2" t="s">
        <v>25</v>
      </c>
    </row>
    <row r="2" spans="1:4">
      <c r="A2" s="3" t="s">
        <v>389</v>
      </c>
    </row>
    <row r="3" spans="1:4">
      <c r="A3" s="4" t="s">
        <v>60</v>
      </c>
      <c r="B3" s="7" t="n">
        <v>-21141992</v>
      </c>
      <c r="C3" s="7" t="n">
        <v>-18521865</v>
      </c>
      <c r="D3" s="7" t="n">
        <v>-13438313</v>
      </c>
    </row>
    <row r="4" spans="1:4">
      <c r="A4" s="4" t="s">
        <v>390</v>
      </c>
      <c r="B4" s="7" t="n">
        <v>-3700000</v>
      </c>
      <c r="C4" s="7" t="n">
        <v>26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91</v>
      </c>
      <c r="B1" s="2" t="s">
        <v>24</v>
      </c>
      <c r="C1" s="2" t="s">
        <v>25</v>
      </c>
    </row>
    <row r="2" spans="1:3">
      <c r="A2" s="3" t="s">
        <v>392</v>
      </c>
    </row>
    <row r="3" spans="1:3">
      <c r="A3" s="4" t="s">
        <v>393</v>
      </c>
      <c r="B3" s="7" t="n">
        <v>39764</v>
      </c>
      <c r="C3" s="7" t="n">
        <v>15103</v>
      </c>
    </row>
    <row r="4" spans="1:3">
      <c r="A4" s="4" t="s">
        <v>394</v>
      </c>
      <c r="B4" s="5" t="n">
        <v>0</v>
      </c>
      <c r="C4" s="5" t="n">
        <v>6058</v>
      </c>
    </row>
    <row r="5" spans="1:3">
      <c r="A5" s="4" t="s">
        <v>28</v>
      </c>
      <c r="B5" s="7" t="n">
        <v>39764</v>
      </c>
      <c r="C5" s="7" t="n">
        <v>90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95</v>
      </c>
      <c r="B1" s="2" t="s">
        <v>2</v>
      </c>
      <c r="C1" s="2" t="s">
        <v>24</v>
      </c>
      <c r="D1" s="2" t="s">
        <v>25</v>
      </c>
    </row>
    <row r="2" spans="1:4">
      <c r="A2" s="4" t="s">
        <v>396</v>
      </c>
      <c r="B2" s="7" t="n">
        <v>2572376</v>
      </c>
      <c r="C2" s="7" t="n">
        <v>1243788</v>
      </c>
      <c r="D2" s="7" t="n">
        <v>0</v>
      </c>
    </row>
    <row r="3" spans="1:4">
      <c r="A3" s="4" t="s">
        <v>397</v>
      </c>
    </row>
    <row r="4" spans="1:4">
      <c r="A4" s="4" t="s">
        <v>396</v>
      </c>
      <c r="B4" s="4" t="s">
        <v>31</v>
      </c>
    </row>
    <row r="5" spans="1:4">
      <c r="A5" s="4" t="s">
        <v>398</v>
      </c>
    </row>
    <row r="6" spans="1:4">
      <c r="A6" s="4" t="s">
        <v>396</v>
      </c>
      <c r="B6" s="4" t="s">
        <v>31</v>
      </c>
    </row>
    <row r="7" spans="1:4">
      <c r="A7" s="4" t="s">
        <v>399</v>
      </c>
    </row>
    <row r="8" spans="1:4">
      <c r="A8" s="4" t="s">
        <v>396</v>
      </c>
      <c r="B8" s="7" t="n">
        <v>25723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400</v>
      </c>
      <c r="B1" s="2" t="s">
        <v>1</v>
      </c>
      <c r="C1" s="2" t="s">
        <v>77</v>
      </c>
    </row>
    <row r="2" spans="1:3">
      <c r="B2" s="2" t="s">
        <v>2</v>
      </c>
      <c r="C2" s="2" t="s">
        <v>24</v>
      </c>
    </row>
    <row r="3" spans="1:3">
      <c r="A3" s="3" t="s">
        <v>353</v>
      </c>
    </row>
    <row r="4" spans="1:3">
      <c r="A4" s="4" t="s">
        <v>354</v>
      </c>
      <c r="B4" s="7" t="n">
        <v>1243788</v>
      </c>
      <c r="C4" s="7" t="n">
        <v>0</v>
      </c>
    </row>
    <row r="5" spans="1:3">
      <c r="A5" s="4" t="s">
        <v>305</v>
      </c>
      <c r="B5" s="5" t="n">
        <v>3572514</v>
      </c>
      <c r="C5" s="5" t="n">
        <v>1225906</v>
      </c>
    </row>
    <row r="6" spans="1:3">
      <c r="A6" s="4" t="s">
        <v>401</v>
      </c>
      <c r="B6" s="5" t="n">
        <v>-1069175</v>
      </c>
      <c r="C6" s="5" t="n">
        <v>-143697</v>
      </c>
    </row>
    <row r="7" spans="1:3">
      <c r="A7" s="4" t="s">
        <v>357</v>
      </c>
      <c r="B7" s="5" t="n">
        <v>-1174751</v>
      </c>
      <c r="C7" s="5" t="n">
        <v>-161579</v>
      </c>
    </row>
    <row r="8" spans="1:3">
      <c r="A8" s="4" t="s">
        <v>358</v>
      </c>
      <c r="B8" s="7" t="n">
        <v>2572376</v>
      </c>
      <c r="C8" s="7" t="n">
        <v>12437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24"/>
  </cols>
  <sheetData>
    <row r="1" spans="1:2">
      <c r="A1" s="1" t="s">
        <v>402</v>
      </c>
      <c r="B1" s="2" t="s">
        <v>1</v>
      </c>
    </row>
    <row r="2" spans="1:2">
      <c r="B2" s="2" t="s">
        <v>403</v>
      </c>
    </row>
    <row r="3" spans="1:2">
      <c r="A3" s="4" t="s">
        <v>404</v>
      </c>
      <c r="B3" s="4" t="s">
        <v>361</v>
      </c>
    </row>
    <row r="4" spans="1:2">
      <c r="A4" s="4" t="s">
        <v>405</v>
      </c>
      <c r="B4" s="4" t="s">
        <v>364</v>
      </c>
    </row>
    <row r="5" spans="1:2">
      <c r="A5" s="4" t="s">
        <v>367</v>
      </c>
      <c r="B5" s="4" t="s">
        <v>31</v>
      </c>
    </row>
    <row r="6" spans="1:2">
      <c r="A6" s="4" t="s">
        <v>343</v>
      </c>
    </row>
    <row r="7" spans="1:2">
      <c r="A7" s="4" t="s">
        <v>369</v>
      </c>
      <c r="B7" s="9" t="n">
        <v>0.01</v>
      </c>
    </row>
    <row r="8" spans="1:2">
      <c r="A8" s="4" t="s">
        <v>365</v>
      </c>
      <c r="B8" s="4" t="s">
        <v>370</v>
      </c>
    </row>
    <row r="9" spans="1:2">
      <c r="A9" s="4" t="s">
        <v>346</v>
      </c>
    </row>
    <row r="10" spans="1:2">
      <c r="A10" s="4" t="s">
        <v>369</v>
      </c>
      <c r="B10" s="10" t="n">
        <v>0.152</v>
      </c>
    </row>
    <row r="11" spans="1:2">
      <c r="A11" s="4" t="s">
        <v>365</v>
      </c>
      <c r="B11"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06</v>
      </c>
      <c r="B1" s="2" t="s">
        <v>2</v>
      </c>
      <c r="C1" s="2" t="s">
        <v>24</v>
      </c>
      <c r="D1" s="2" t="s">
        <v>25</v>
      </c>
    </row>
    <row r="2" spans="1:4">
      <c r="A2" s="3" t="s">
        <v>407</v>
      </c>
    </row>
    <row r="3" spans="1:4">
      <c r="A3" s="4" t="s">
        <v>408</v>
      </c>
      <c r="C3" s="7" t="n">
        <v>27119</v>
      </c>
      <c r="D3" s="7" t="n">
        <v>84716</v>
      </c>
    </row>
    <row r="4" spans="1:4">
      <c r="A4" s="4" t="s">
        <v>409</v>
      </c>
      <c r="C4" s="5" t="n">
        <v>6641</v>
      </c>
      <c r="D4" s="5" t="n">
        <v>29647</v>
      </c>
    </row>
    <row r="5" spans="1:4">
      <c r="A5" s="4" t="s">
        <v>410</v>
      </c>
      <c r="C5" s="5" t="n">
        <v>-29041</v>
      </c>
      <c r="D5" s="5" t="n">
        <v>-106036</v>
      </c>
    </row>
    <row r="6" spans="1:4">
      <c r="A6" s="4" t="s">
        <v>411</v>
      </c>
      <c r="B6" s="7" t="n">
        <v>7379</v>
      </c>
      <c r="C6" s="7" t="n">
        <v>4719</v>
      </c>
      <c r="D6" s="7" t="n">
        <v>83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2</v>
      </c>
      <c r="B1" s="2" t="s">
        <v>77</v>
      </c>
    </row>
    <row r="2" spans="1:3">
      <c r="B2" s="2" t="s">
        <v>24</v>
      </c>
      <c r="C2" s="2" t="s">
        <v>25</v>
      </c>
    </row>
    <row r="3" spans="1:3">
      <c r="A3" s="3" t="s">
        <v>413</v>
      </c>
    </row>
    <row r="4" spans="1:3">
      <c r="A4" s="4" t="s">
        <v>414</v>
      </c>
      <c r="B4" s="7" t="n">
        <v>3608</v>
      </c>
      <c r="C4" s="7" t="n">
        <v>59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27"/>
    <col customWidth="1" max="5" min="5" width="22"/>
    <col customWidth="1" max="6" min="6" width="12"/>
  </cols>
  <sheetData>
    <row r="1" spans="1:6">
      <c r="A1" s="1" t="s">
        <v>99</v>
      </c>
      <c r="B1" s="2" t="s">
        <v>100</v>
      </c>
      <c r="C1" s="2" t="s">
        <v>101</v>
      </c>
      <c r="D1" s="2" t="s">
        <v>102</v>
      </c>
      <c r="E1" s="2" t="s">
        <v>103</v>
      </c>
      <c r="F1" s="2" t="s">
        <v>104</v>
      </c>
    </row>
    <row r="2" spans="1:6">
      <c r="A2" s="4" t="s">
        <v>105</v>
      </c>
      <c r="B2" s="4" t="s">
        <v>31</v>
      </c>
      <c r="C2" s="5" t="n">
        <v>27797950</v>
      </c>
    </row>
    <row r="3" spans="1:6">
      <c r="A3" s="4" t="s">
        <v>106</v>
      </c>
      <c r="B3" s="4" t="s">
        <v>31</v>
      </c>
      <c r="C3" s="7" t="n">
        <v>2780</v>
      </c>
      <c r="D3" s="7" t="n">
        <v>9071663</v>
      </c>
      <c r="E3" s="7" t="n">
        <v>-10620765</v>
      </c>
      <c r="F3" s="7" t="n">
        <v>-1546322</v>
      </c>
    </row>
    <row r="4" spans="1:6">
      <c r="A4" s="4" t="s">
        <v>107</v>
      </c>
      <c r="B4" s="4" t="s">
        <v>31</v>
      </c>
      <c r="C4" s="5" t="n">
        <v>3367950</v>
      </c>
    </row>
    <row r="5" spans="1:6">
      <c r="A5" s="4" t="s">
        <v>108</v>
      </c>
      <c r="B5" s="4" t="s">
        <v>31</v>
      </c>
      <c r="C5" s="7" t="n">
        <v>337</v>
      </c>
      <c r="D5" s="5" t="n">
        <v>1224663</v>
      </c>
      <c r="E5" s="4" t="s">
        <v>31</v>
      </c>
      <c r="F5" s="5" t="n">
        <v>1225000</v>
      </c>
    </row>
    <row r="6" spans="1:6">
      <c r="A6" s="4" t="s">
        <v>109</v>
      </c>
      <c r="B6" s="4" t="s">
        <v>31</v>
      </c>
      <c r="C6" s="5" t="n">
        <v>3487288</v>
      </c>
    </row>
    <row r="7" spans="1:6">
      <c r="A7" s="4" t="s">
        <v>110</v>
      </c>
      <c r="B7" s="4" t="s">
        <v>31</v>
      </c>
      <c r="C7" s="7" t="n">
        <v>349</v>
      </c>
      <c r="D7" s="5" t="n">
        <v>1605109</v>
      </c>
      <c r="E7" s="4" t="s">
        <v>31</v>
      </c>
      <c r="F7" s="5" t="n">
        <v>1605458</v>
      </c>
    </row>
    <row r="8" spans="1:6">
      <c r="A8" s="4" t="s">
        <v>111</v>
      </c>
      <c r="B8" s="4" t="s">
        <v>31</v>
      </c>
      <c r="C8" s="4" t="s">
        <v>31</v>
      </c>
      <c r="D8" s="5" t="n">
        <v>62468</v>
      </c>
      <c r="E8" s="4" t="s">
        <v>31</v>
      </c>
      <c r="F8" s="5" t="n">
        <v>62468</v>
      </c>
    </row>
    <row r="9" spans="1:6">
      <c r="A9" s="4" t="s">
        <v>112</v>
      </c>
      <c r="B9" s="4" t="s">
        <v>31</v>
      </c>
      <c r="C9" s="5" t="n">
        <v>2431551</v>
      </c>
    </row>
    <row r="10" spans="1:6">
      <c r="A10" s="4" t="s">
        <v>113</v>
      </c>
      <c r="B10" s="4" t="s">
        <v>31</v>
      </c>
      <c r="C10" s="7" t="n">
        <v>242</v>
      </c>
      <c r="D10" s="5" t="n">
        <v>769623</v>
      </c>
      <c r="E10" s="4" t="s">
        <v>31</v>
      </c>
      <c r="F10" s="5" t="n">
        <v>769865</v>
      </c>
    </row>
    <row r="11" spans="1:6">
      <c r="A11" s="4" t="s">
        <v>114</v>
      </c>
      <c r="B11" s="4" t="s">
        <v>31</v>
      </c>
      <c r="C11" s="5" t="n">
        <v>1217981</v>
      </c>
    </row>
    <row r="12" spans="1:6">
      <c r="A12" s="4" t="s">
        <v>115</v>
      </c>
      <c r="B12" s="4" t="s">
        <v>31</v>
      </c>
      <c r="C12" s="7" t="n">
        <v>122</v>
      </c>
      <c r="D12" s="5" t="n">
        <v>178</v>
      </c>
      <c r="E12" s="4" t="s">
        <v>31</v>
      </c>
      <c r="F12" s="5" t="n">
        <v>300</v>
      </c>
    </row>
    <row r="13" spans="1:6">
      <c r="A13" s="4" t="s">
        <v>116</v>
      </c>
      <c r="B13" s="4" t="s">
        <v>31</v>
      </c>
      <c r="C13" s="4" t="s">
        <v>31</v>
      </c>
      <c r="D13" s="4" t="s">
        <v>31</v>
      </c>
      <c r="E13" s="5" t="n">
        <v>-2817999</v>
      </c>
      <c r="F13" s="5" t="n">
        <v>-2817999</v>
      </c>
    </row>
    <row r="14" spans="1:6">
      <c r="A14" s="4" t="s">
        <v>117</v>
      </c>
      <c r="B14" s="4" t="s">
        <v>31</v>
      </c>
      <c r="C14" s="5" t="n">
        <v>38302720</v>
      </c>
    </row>
    <row r="15" spans="1:6">
      <c r="A15" s="4" t="s">
        <v>118</v>
      </c>
      <c r="B15" s="4" t="s">
        <v>31</v>
      </c>
      <c r="C15" s="7" t="n">
        <v>3830</v>
      </c>
      <c r="D15" s="5" t="n">
        <v>12733704</v>
      </c>
      <c r="E15" s="5" t="n">
        <v>-13438313</v>
      </c>
      <c r="F15" s="5" t="n">
        <v>-700779</v>
      </c>
    </row>
    <row r="16" spans="1:6">
      <c r="A16" s="4" t="s">
        <v>107</v>
      </c>
      <c r="B16" s="4" t="s">
        <v>31</v>
      </c>
      <c r="C16" s="5" t="n">
        <v>842857</v>
      </c>
    </row>
    <row r="17" spans="1:6">
      <c r="A17" s="4" t="s">
        <v>108</v>
      </c>
      <c r="B17" s="4" t="s">
        <v>31</v>
      </c>
      <c r="C17" s="7" t="n">
        <v>84</v>
      </c>
      <c r="D17" s="5" t="n">
        <v>299916</v>
      </c>
      <c r="E17" s="4" t="s">
        <v>31</v>
      </c>
    </row>
    <row r="18" spans="1:6">
      <c r="A18" s="4" t="s">
        <v>109</v>
      </c>
      <c r="B18" s="4" t="s">
        <v>31</v>
      </c>
      <c r="C18" s="5" t="n">
        <v>3555596</v>
      </c>
    </row>
    <row r="19" spans="1:6">
      <c r="A19" s="4" t="s">
        <v>110</v>
      </c>
      <c r="B19" s="4" t="s">
        <v>31</v>
      </c>
      <c r="C19" s="7" t="n">
        <v>356</v>
      </c>
      <c r="D19" s="5" t="n">
        <v>1415818</v>
      </c>
      <c r="E19" s="4" t="s">
        <v>31</v>
      </c>
      <c r="F19" s="5" t="n">
        <v>1416174</v>
      </c>
    </row>
    <row r="20" spans="1:6">
      <c r="A20" s="4" t="s">
        <v>111</v>
      </c>
      <c r="B20" s="4" t="s">
        <v>31</v>
      </c>
      <c r="C20" s="4" t="s">
        <v>31</v>
      </c>
      <c r="D20" s="5" t="n">
        <v>294234</v>
      </c>
      <c r="E20" s="4" t="s">
        <v>31</v>
      </c>
      <c r="F20" s="5" t="n">
        <v>294234</v>
      </c>
    </row>
    <row r="21" spans="1:6">
      <c r="A21" s="4" t="s">
        <v>112</v>
      </c>
      <c r="B21" s="4" t="s">
        <v>31</v>
      </c>
      <c r="C21" s="5" t="n">
        <v>2534196</v>
      </c>
    </row>
    <row r="22" spans="1:6">
      <c r="A22" s="4" t="s">
        <v>113</v>
      </c>
      <c r="B22" s="4" t="s">
        <v>31</v>
      </c>
      <c r="C22" s="7" t="n">
        <v>253</v>
      </c>
      <c r="D22" s="5" t="n">
        <v>579232</v>
      </c>
      <c r="E22" s="4" t="s">
        <v>31</v>
      </c>
      <c r="F22" s="5" t="n">
        <v>579485</v>
      </c>
    </row>
    <row r="23" spans="1:6">
      <c r="A23" s="4" t="s">
        <v>119</v>
      </c>
      <c r="B23" s="4" t="s">
        <v>31</v>
      </c>
      <c r="C23" s="5" t="n">
        <v>400000</v>
      </c>
    </row>
    <row r="24" spans="1:6">
      <c r="A24" s="4" t="s">
        <v>120</v>
      </c>
      <c r="B24" s="4" t="s">
        <v>31</v>
      </c>
      <c r="C24" s="7" t="n">
        <v>40</v>
      </c>
      <c r="D24" s="5" t="n">
        <v>251960</v>
      </c>
      <c r="E24" s="4" t="s">
        <v>31</v>
      </c>
      <c r="F24" s="5" t="n">
        <v>252000</v>
      </c>
    </row>
    <row r="25" spans="1:6">
      <c r="A25" s="4" t="s">
        <v>121</v>
      </c>
      <c r="B25" s="4" t="s">
        <v>31</v>
      </c>
      <c r="C25" s="4" t="s">
        <v>31</v>
      </c>
      <c r="D25" s="5" t="n">
        <v>247228</v>
      </c>
      <c r="E25" s="4" t="s">
        <v>31</v>
      </c>
      <c r="F25" s="5" t="n">
        <v>247228</v>
      </c>
    </row>
    <row r="26" spans="1:6">
      <c r="A26" s="4" t="s">
        <v>122</v>
      </c>
      <c r="B26" s="4" t="s">
        <v>31</v>
      </c>
      <c r="C26" s="5" t="n">
        <v>300000</v>
      </c>
    </row>
    <row r="27" spans="1:6">
      <c r="A27" s="4" t="s">
        <v>123</v>
      </c>
      <c r="B27" s="4" t="s">
        <v>31</v>
      </c>
      <c r="C27" s="7" t="n">
        <v>30</v>
      </c>
      <c r="D27" s="5" t="n">
        <v>170</v>
      </c>
      <c r="E27" s="4" t="s">
        <v>31</v>
      </c>
      <c r="F27" s="5" t="n">
        <v>200</v>
      </c>
    </row>
    <row r="28" spans="1:6">
      <c r="A28" s="4" t="s">
        <v>116</v>
      </c>
      <c r="B28" s="4" t="s">
        <v>31</v>
      </c>
      <c r="C28" s="4" t="s">
        <v>31</v>
      </c>
      <c r="D28" s="4" t="s">
        <v>31</v>
      </c>
      <c r="E28" s="5" t="n">
        <v>-5083552</v>
      </c>
      <c r="F28" s="5" t="n">
        <v>-5083552</v>
      </c>
    </row>
    <row r="29" spans="1:6">
      <c r="A29" s="4" t="s">
        <v>124</v>
      </c>
      <c r="B29" s="4" t="s">
        <v>31</v>
      </c>
      <c r="C29" s="5" t="n">
        <v>45935369</v>
      </c>
    </row>
    <row r="30" spans="1:6">
      <c r="A30" s="4" t="s">
        <v>125</v>
      </c>
      <c r="B30" s="4" t="s">
        <v>31</v>
      </c>
      <c r="C30" s="7" t="n">
        <v>4593</v>
      </c>
      <c r="D30" s="7" t="n">
        <v>15822262</v>
      </c>
      <c r="E30" s="7" t="n">
        <v>-18521865</v>
      </c>
      <c r="F30" s="5" t="n">
        <v>-2695010</v>
      </c>
    </row>
    <row r="31" spans="1:6">
      <c r="A31" s="4" t="s">
        <v>116</v>
      </c>
      <c r="F31" s="5" t="n">
        <v>-2620127</v>
      </c>
    </row>
    <row r="32" spans="1:6">
      <c r="A32" s="4" t="s">
        <v>126</v>
      </c>
      <c r="F32" s="7" t="n">
        <v>-39795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15</v>
      </c>
      <c r="B1" s="2" t="s">
        <v>2</v>
      </c>
      <c r="C1" s="2" t="s">
        <v>24</v>
      </c>
      <c r="D1" s="2" t="s">
        <v>25</v>
      </c>
    </row>
    <row r="2" spans="1:4">
      <c r="A2" s="3" t="s">
        <v>416</v>
      </c>
    </row>
    <row r="3" spans="1:4">
      <c r="A3" s="4" t="s">
        <v>417</v>
      </c>
      <c r="B3" s="7" t="n">
        <v>80153</v>
      </c>
      <c r="C3" s="7" t="n">
        <v>201092</v>
      </c>
      <c r="D3" s="7" t="n">
        <v>734636</v>
      </c>
    </row>
    <row r="4" spans="1:4">
      <c r="A4" s="4" t="s">
        <v>418</v>
      </c>
    </row>
    <row r="5" spans="1:4">
      <c r="A5" s="3" t="s">
        <v>416</v>
      </c>
    </row>
    <row r="6" spans="1:4">
      <c r="A6" s="4" t="s">
        <v>417</v>
      </c>
      <c r="C6" s="5" t="n">
        <v>0</v>
      </c>
      <c r="D6" s="5" t="n">
        <v>9404</v>
      </c>
    </row>
    <row r="7" spans="1:4">
      <c r="A7" s="4" t="s">
        <v>419</v>
      </c>
    </row>
    <row r="8" spans="1:4">
      <c r="A8" s="3" t="s">
        <v>416</v>
      </c>
    </row>
    <row r="9" spans="1:4">
      <c r="A9" s="4" t="s">
        <v>417</v>
      </c>
      <c r="C9" s="5" t="n">
        <v>17340</v>
      </c>
      <c r="D9" s="5" t="n">
        <v>0</v>
      </c>
    </row>
    <row r="10" spans="1:4">
      <c r="A10" s="4" t="s">
        <v>420</v>
      </c>
    </row>
    <row r="11" spans="1:4">
      <c r="A11" s="3" t="s">
        <v>416</v>
      </c>
    </row>
    <row r="12" spans="1:4">
      <c r="A12" s="4" t="s">
        <v>417</v>
      </c>
      <c r="C12" s="5" t="n">
        <v>0</v>
      </c>
      <c r="D12" s="5" t="n">
        <v>4920</v>
      </c>
    </row>
    <row r="13" spans="1:4">
      <c r="A13" s="4" t="s">
        <v>421</v>
      </c>
    </row>
    <row r="14" spans="1:4">
      <c r="A14" s="3" t="s">
        <v>416</v>
      </c>
    </row>
    <row r="15" spans="1:4">
      <c r="A15" s="4" t="s">
        <v>417</v>
      </c>
      <c r="C15" s="7" t="n">
        <v>183752</v>
      </c>
      <c r="D15" s="7" t="n">
        <v>7203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40"/>
    <col customWidth="1" max="2" min="2" width="26"/>
    <col customWidth="1" max="3" min="3" width="14"/>
    <col customWidth="1" max="4" min="4" width="14"/>
    <col customWidth="1" max="5" min="5" width="4"/>
  </cols>
  <sheetData>
    <row r="1" spans="1:5">
      <c r="A1" s="1" t="s">
        <v>422</v>
      </c>
      <c r="C1" s="2" t="s">
        <v>2</v>
      </c>
      <c r="D1" s="2" t="s">
        <v>24</v>
      </c>
    </row>
    <row r="2" spans="1:5">
      <c r="A2" s="4" t="s">
        <v>423</v>
      </c>
      <c r="C2" s="7" t="n">
        <v>3642175</v>
      </c>
      <c r="D2" s="7" t="n">
        <v>1835160</v>
      </c>
    </row>
    <row r="3" spans="1:5">
      <c r="A3" s="4" t="s">
        <v>424</v>
      </c>
    </row>
    <row r="4" spans="1:5">
      <c r="A4" s="4" t="s">
        <v>423</v>
      </c>
      <c r="C4" s="5" t="n">
        <v>173071</v>
      </c>
    </row>
    <row r="5" spans="1:5">
      <c r="A5" s="4" t="s">
        <v>425</v>
      </c>
    </row>
    <row r="6" spans="1:5">
      <c r="A6" s="4" t="s">
        <v>423</v>
      </c>
      <c r="C6" s="5" t="n">
        <v>103833</v>
      </c>
    </row>
    <row r="7" spans="1:5">
      <c r="A7" s="4" t="s">
        <v>426</v>
      </c>
    </row>
    <row r="8" spans="1:5">
      <c r="A8" s="4" t="s">
        <v>423</v>
      </c>
      <c r="C8" s="5" t="n">
        <v>25333</v>
      </c>
    </row>
    <row r="9" spans="1:5">
      <c r="A9" s="4" t="s">
        <v>427</v>
      </c>
    </row>
    <row r="10" spans="1:5">
      <c r="A10" s="4" t="s">
        <v>423</v>
      </c>
      <c r="B10" s="4" t="s">
        <v>49</v>
      </c>
      <c r="C10" s="5" t="n">
        <v>115891</v>
      </c>
      <c r="D10" s="5" t="n">
        <v>143864</v>
      </c>
    </row>
    <row r="11" spans="1:5">
      <c r="A11" s="4" t="s">
        <v>428</v>
      </c>
    </row>
    <row r="12" spans="1:5">
      <c r="A12" s="4" t="s">
        <v>423</v>
      </c>
      <c r="C12" s="5" t="n">
        <v>65130</v>
      </c>
      <c r="D12" s="5" t="n">
        <v>43269</v>
      </c>
      <c r="E12" s="4" t="s">
        <v>49</v>
      </c>
    </row>
    <row r="13" spans="1:5">
      <c r="A13" s="4" t="s">
        <v>429</v>
      </c>
    </row>
    <row r="14" spans="1:5">
      <c r="A14" s="4" t="s">
        <v>423</v>
      </c>
      <c r="C14" s="5" t="n">
        <v>40938</v>
      </c>
      <c r="D14" s="5" t="n">
        <v>38125</v>
      </c>
      <c r="E14" s="4" t="s">
        <v>49</v>
      </c>
    </row>
    <row r="15" spans="1:5">
      <c r="A15" s="4" t="s">
        <v>430</v>
      </c>
    </row>
    <row r="16" spans="1:5">
      <c r="A16" s="4" t="s">
        <v>423</v>
      </c>
      <c r="C16" s="5" t="n">
        <v>67742</v>
      </c>
      <c r="D16" s="5" t="n">
        <v>75941</v>
      </c>
      <c r="E16" s="4" t="s">
        <v>49</v>
      </c>
    </row>
    <row r="17" spans="1:5">
      <c r="A17" s="4" t="s">
        <v>431</v>
      </c>
    </row>
    <row r="18" spans="1:5">
      <c r="A18" s="4" t="s">
        <v>423</v>
      </c>
      <c r="B18" s="4" t="s">
        <v>49</v>
      </c>
      <c r="D18" s="5" t="n">
        <v>123070</v>
      </c>
    </row>
    <row r="19" spans="1:5">
      <c r="A19" s="4" t="s">
        <v>432</v>
      </c>
    </row>
    <row r="20" spans="1:5">
      <c r="A20" s="4" t="s">
        <v>423</v>
      </c>
      <c r="B20" s="4" t="s">
        <v>49</v>
      </c>
      <c r="D20" s="5" t="n">
        <v>57500</v>
      </c>
    </row>
    <row r="21" spans="1:5">
      <c r="A21" s="4" t="s">
        <v>433</v>
      </c>
    </row>
    <row r="22" spans="1:5">
      <c r="A22" s="4" t="s">
        <v>423</v>
      </c>
      <c r="C22" s="5" t="n">
        <v>308252</v>
      </c>
      <c r="D22" s="5" t="n">
        <v>100663</v>
      </c>
      <c r="E22" s="4" t="s">
        <v>49</v>
      </c>
    </row>
    <row r="23" spans="1:5">
      <c r="A23" s="4" t="s">
        <v>434</v>
      </c>
    </row>
    <row r="24" spans="1:5">
      <c r="A24" s="4" t="s">
        <v>423</v>
      </c>
      <c r="C24" s="5" t="n">
        <v>75298</v>
      </c>
      <c r="D24" s="5" t="n">
        <v>50331</v>
      </c>
      <c r="E24" s="4" t="s">
        <v>49</v>
      </c>
    </row>
    <row r="25" spans="1:5">
      <c r="A25" s="4" t="s">
        <v>435</v>
      </c>
    </row>
    <row r="26" spans="1:5">
      <c r="A26" s="4" t="s">
        <v>423</v>
      </c>
      <c r="B26" s="4" t="s">
        <v>49</v>
      </c>
      <c r="D26" s="5" t="n">
        <v>177177</v>
      </c>
    </row>
    <row r="27" spans="1:5">
      <c r="A27" s="4" t="s">
        <v>424</v>
      </c>
    </row>
    <row r="28" spans="1:5">
      <c r="A28" s="4" t="s">
        <v>423</v>
      </c>
      <c r="B28" s="4" t="s">
        <v>49</v>
      </c>
      <c r="D28" s="5" t="n">
        <v>63244</v>
      </c>
    </row>
    <row r="29" spans="1:5">
      <c r="A29" s="4" t="s">
        <v>425</v>
      </c>
    </row>
    <row r="30" spans="1:5">
      <c r="A30" s="4" t="s">
        <v>423</v>
      </c>
      <c r="B30" s="4" t="s">
        <v>49</v>
      </c>
      <c r="D30" s="5" t="n">
        <v>100167</v>
      </c>
    </row>
    <row r="31" spans="1:5">
      <c r="A31" s="4" t="s">
        <v>436</v>
      </c>
    </row>
    <row r="32" spans="1:5">
      <c r="A32" s="4" t="s">
        <v>423</v>
      </c>
      <c r="B32" s="4" t="s">
        <v>49</v>
      </c>
      <c r="D32" s="5" t="n">
        <v>59850</v>
      </c>
    </row>
    <row r="33" spans="1:5">
      <c r="A33" s="4" t="s">
        <v>437</v>
      </c>
    </row>
    <row r="34" spans="1:5">
      <c r="A34" s="4" t="s">
        <v>423</v>
      </c>
      <c r="B34" s="4" t="s">
        <v>49</v>
      </c>
      <c r="D34" s="5" t="n">
        <v>178219</v>
      </c>
    </row>
    <row r="35" spans="1:5">
      <c r="A35" s="4" t="s">
        <v>438</v>
      </c>
    </row>
    <row r="36" spans="1:5">
      <c r="A36" s="4" t="s">
        <v>423</v>
      </c>
      <c r="B36" s="4" t="s">
        <v>49</v>
      </c>
      <c r="D36" s="5" t="n">
        <v>43000</v>
      </c>
    </row>
    <row r="37" spans="1:5">
      <c r="A37" s="4" t="s">
        <v>439</v>
      </c>
    </row>
    <row r="38" spans="1:5">
      <c r="A38" s="4" t="s">
        <v>423</v>
      </c>
      <c r="B38" s="4" t="s">
        <v>49</v>
      </c>
      <c r="D38" s="5" t="n">
        <v>1726</v>
      </c>
    </row>
    <row r="39" spans="1:5">
      <c r="A39" s="4" t="s">
        <v>440</v>
      </c>
    </row>
    <row r="40" spans="1:5">
      <c r="A40" s="4" t="s">
        <v>423</v>
      </c>
      <c r="B40" s="4" t="s">
        <v>49</v>
      </c>
      <c r="D40" s="5" t="n">
        <v>308375</v>
      </c>
    </row>
    <row r="41" spans="1:5">
      <c r="A41" s="4" t="s">
        <v>441</v>
      </c>
    </row>
    <row r="42" spans="1:5">
      <c r="A42" s="4" t="s">
        <v>423</v>
      </c>
      <c r="B42" s="4" t="s">
        <v>49</v>
      </c>
      <c r="D42" s="7" t="n">
        <v>270639</v>
      </c>
    </row>
    <row r="43" spans="1:5">
      <c r="A43" s="4" t="s">
        <v>435</v>
      </c>
    </row>
    <row r="44" spans="1:5">
      <c r="A44" s="4" t="s">
        <v>423</v>
      </c>
      <c r="C44" s="5" t="n">
        <v>105972</v>
      </c>
    </row>
    <row r="45" spans="1:5">
      <c r="A45" s="4" t="s">
        <v>442</v>
      </c>
    </row>
    <row r="46" spans="1:5">
      <c r="A46" s="4" t="s">
        <v>423</v>
      </c>
      <c r="C46" s="5" t="n">
        <v>79290</v>
      </c>
    </row>
    <row r="47" spans="1:5">
      <c r="A47" s="4" t="s">
        <v>443</v>
      </c>
    </row>
    <row r="48" spans="1:5">
      <c r="A48" s="4" t="s">
        <v>423</v>
      </c>
      <c r="C48" s="5" t="n">
        <v>122000</v>
      </c>
    </row>
    <row r="49" spans="1:5">
      <c r="A49" s="4" t="s">
        <v>444</v>
      </c>
    </row>
    <row r="50" spans="1:5">
      <c r="A50" s="4" t="s">
        <v>423</v>
      </c>
      <c r="C50" s="5" t="n">
        <v>75000</v>
      </c>
    </row>
    <row r="51" spans="1:5">
      <c r="A51" s="4" t="s">
        <v>445</v>
      </c>
    </row>
    <row r="52" spans="1:5">
      <c r="A52" s="4" t="s">
        <v>423</v>
      </c>
      <c r="C52" s="5" t="n">
        <v>202938</v>
      </c>
    </row>
    <row r="53" spans="1:5">
      <c r="A53" s="4" t="s">
        <v>446</v>
      </c>
    </row>
    <row r="54" spans="1:5">
      <c r="A54" s="4" t="s">
        <v>423</v>
      </c>
      <c r="C54" s="5" t="n">
        <v>202747</v>
      </c>
    </row>
    <row r="55" spans="1:5">
      <c r="A55" s="4" t="s">
        <v>447</v>
      </c>
    </row>
    <row r="56" spans="1:5">
      <c r="A56" s="4" t="s">
        <v>423</v>
      </c>
      <c r="C56" s="5" t="n">
        <v>55647</v>
      </c>
    </row>
    <row r="57" spans="1:5">
      <c r="A57" s="4" t="s">
        <v>448</v>
      </c>
    </row>
    <row r="58" spans="1:5">
      <c r="A58" s="4" t="s">
        <v>423</v>
      </c>
      <c r="C58" s="5" t="n">
        <v>80800</v>
      </c>
    </row>
    <row r="59" spans="1:5">
      <c r="A59" s="4" t="s">
        <v>432</v>
      </c>
    </row>
    <row r="60" spans="1:5">
      <c r="A60" s="4" t="s">
        <v>423</v>
      </c>
      <c r="C60" s="5" t="n">
        <v>22172</v>
      </c>
    </row>
    <row r="61" spans="1:5">
      <c r="A61" s="4" t="s">
        <v>437</v>
      </c>
    </row>
    <row r="62" spans="1:5">
      <c r="A62" s="4" t="s">
        <v>423</v>
      </c>
      <c r="C62" s="5" t="n">
        <v>43000</v>
      </c>
    </row>
    <row r="63" spans="1:5">
      <c r="A63" s="4" t="s">
        <v>438</v>
      </c>
    </row>
    <row r="64" spans="1:5">
      <c r="A64" s="4" t="s">
        <v>423</v>
      </c>
      <c r="C64" s="5" t="n">
        <v>291163</v>
      </c>
    </row>
    <row r="65" spans="1:5">
      <c r="A65" s="4" t="s">
        <v>439</v>
      </c>
    </row>
    <row r="66" spans="1:5">
      <c r="A66" s="4" t="s">
        <v>423</v>
      </c>
      <c r="C66" s="5" t="n">
        <v>330875</v>
      </c>
    </row>
    <row r="67" spans="1:5">
      <c r="A67" s="4" t="s">
        <v>449</v>
      </c>
    </row>
    <row r="68" spans="1:5">
      <c r="A68" s="4" t="s">
        <v>423</v>
      </c>
      <c r="C68" s="5" t="n">
        <v>78750</v>
      </c>
    </row>
    <row r="69" spans="1:5">
      <c r="A69" s="4" t="s">
        <v>450</v>
      </c>
    </row>
    <row r="70" spans="1:5">
      <c r="A70" s="4" t="s">
        <v>423</v>
      </c>
      <c r="C70" s="5" t="n">
        <v>176000</v>
      </c>
    </row>
    <row r="71" spans="1:5">
      <c r="A71" s="4" t="s">
        <v>451</v>
      </c>
    </row>
    <row r="72" spans="1:5">
      <c r="A72" s="4" t="s">
        <v>423</v>
      </c>
      <c r="C72" s="5" t="n">
        <v>51500</v>
      </c>
    </row>
    <row r="73" spans="1:5">
      <c r="A73" s="4" t="s">
        <v>452</v>
      </c>
    </row>
    <row r="74" spans="1:5">
      <c r="A74" s="4" t="s">
        <v>423</v>
      </c>
      <c r="C74" s="5" t="n">
        <v>159534</v>
      </c>
    </row>
    <row r="75" spans="1:5">
      <c r="A75" s="4" t="s">
        <v>453</v>
      </c>
    </row>
    <row r="76" spans="1:5">
      <c r="A76" s="4" t="s">
        <v>423</v>
      </c>
      <c r="C76" s="5" t="n">
        <v>365935</v>
      </c>
    </row>
    <row r="77" spans="1:5">
      <c r="A77" s="4" t="s">
        <v>454</v>
      </c>
    </row>
    <row r="78" spans="1:5">
      <c r="A78" s="4" t="s">
        <v>423</v>
      </c>
      <c r="C78" s="5" t="n">
        <v>223364</v>
      </c>
    </row>
    <row r="79" spans="1:5">
      <c r="A79" s="4" t="s">
        <v>455</v>
      </c>
    </row>
    <row r="80" spans="1:5">
      <c r="A80" s="4" t="s">
        <v>423</v>
      </c>
      <c r="C80" s="7" t="n">
        <v>3642175</v>
      </c>
    </row>
    <row r="81" spans="1:5"/>
    <row r="82" spans="1:5">
      <c r="A82" s="4" t="s">
        <v>49</v>
      </c>
      <c r="B82" s="4" t="s">
        <v>63</v>
      </c>
    </row>
  </sheetData>
  <mergeCells count="4">
    <mergeCell ref="A1:B1"/>
    <mergeCell ref="D1:E1"/>
    <mergeCell ref="A81:D81"/>
    <mergeCell ref="B82:D8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41"/>
    <col customWidth="1" max="2" min="2" width="16"/>
    <col customWidth="1" max="3" min="3" width="34"/>
  </cols>
  <sheetData>
    <row r="1" spans="1:3">
      <c r="A1" s="1" t="s">
        <v>456</v>
      </c>
      <c r="B1" s="2" t="s">
        <v>1</v>
      </c>
      <c r="C1" s="2" t="s">
        <v>77</v>
      </c>
    </row>
    <row r="2" spans="1:3">
      <c r="B2" s="2" t="s">
        <v>2</v>
      </c>
      <c r="C2" s="2" t="s">
        <v>24</v>
      </c>
    </row>
    <row r="3" spans="1:3">
      <c r="A3" s="4" t="s">
        <v>457</v>
      </c>
      <c r="C3" s="4" t="s">
        <v>458</v>
      </c>
    </row>
    <row r="4" spans="1:3">
      <c r="A4" s="4" t="s">
        <v>424</v>
      </c>
    </row>
    <row r="5" spans="1:3">
      <c r="A5" s="4" t="s">
        <v>459</v>
      </c>
      <c r="B5" s="4" t="s">
        <v>460</v>
      </c>
    </row>
    <row r="6" spans="1:3">
      <c r="A6" s="4" t="s">
        <v>457</v>
      </c>
      <c r="B6" s="4" t="s">
        <v>461</v>
      </c>
    </row>
    <row r="7" spans="1:3">
      <c r="A7" s="4" t="s">
        <v>462</v>
      </c>
    </row>
    <row r="8" spans="1:3">
      <c r="A8" s="4" t="s">
        <v>459</v>
      </c>
      <c r="B8" s="4" t="s">
        <v>463</v>
      </c>
    </row>
    <row r="9" spans="1:3">
      <c r="A9" s="4" t="s">
        <v>457</v>
      </c>
      <c r="B9" s="4" t="s">
        <v>461</v>
      </c>
    </row>
    <row r="10" spans="1:3">
      <c r="A10" s="4" t="s">
        <v>425</v>
      </c>
    </row>
    <row r="11" spans="1:3">
      <c r="A11" s="4" t="s">
        <v>459</v>
      </c>
      <c r="B11" s="4" t="s">
        <v>464</v>
      </c>
    </row>
    <row r="12" spans="1:3">
      <c r="A12" s="4" t="s">
        <v>457</v>
      </c>
      <c r="B12" s="4" t="s">
        <v>458</v>
      </c>
    </row>
    <row r="13" spans="1:3">
      <c r="A13" s="4" t="s">
        <v>426</v>
      </c>
    </row>
    <row r="14" spans="1:3">
      <c r="A14" s="4" t="s">
        <v>459</v>
      </c>
      <c r="B14" s="4" t="s">
        <v>465</v>
      </c>
    </row>
    <row r="15" spans="1:3">
      <c r="A15" s="4" t="s">
        <v>457</v>
      </c>
      <c r="B15" s="4" t="s">
        <v>466</v>
      </c>
    </row>
    <row r="16" spans="1:3">
      <c r="A16" s="4" t="s">
        <v>427</v>
      </c>
    </row>
    <row r="17" spans="1:3">
      <c r="A17" s="4" t="s">
        <v>459</v>
      </c>
      <c r="B17" s="4" t="s">
        <v>10</v>
      </c>
      <c r="C17" s="4" t="s">
        <v>10</v>
      </c>
    </row>
    <row r="18" spans="1:3">
      <c r="A18" s="4" t="s">
        <v>457</v>
      </c>
      <c r="B18" s="4" t="s">
        <v>467</v>
      </c>
      <c r="C18" s="4" t="s">
        <v>467</v>
      </c>
    </row>
    <row r="19" spans="1:3">
      <c r="A19" s="4" t="s">
        <v>428</v>
      </c>
    </row>
    <row r="20" spans="1:3">
      <c r="A20" s="4" t="s">
        <v>459</v>
      </c>
      <c r="B20" s="4" t="s">
        <v>468</v>
      </c>
      <c r="C20" s="4" t="s">
        <v>468</v>
      </c>
    </row>
    <row r="21" spans="1:3">
      <c r="A21" s="4" t="s">
        <v>457</v>
      </c>
      <c r="B21" s="4" t="s">
        <v>467</v>
      </c>
      <c r="C21" s="4" t="s">
        <v>467</v>
      </c>
    </row>
    <row r="22" spans="1:3">
      <c r="A22" s="4" t="s">
        <v>429</v>
      </c>
    </row>
    <row r="23" spans="1:3">
      <c r="A23" s="4" t="s">
        <v>459</v>
      </c>
      <c r="B23" s="4" t="s">
        <v>469</v>
      </c>
      <c r="C23" s="4" t="s">
        <v>469</v>
      </c>
    </row>
    <row r="24" spans="1:3">
      <c r="A24" s="4" t="s">
        <v>457</v>
      </c>
      <c r="B24" s="4" t="s">
        <v>467</v>
      </c>
      <c r="C24" s="4" t="s">
        <v>467</v>
      </c>
    </row>
    <row r="25" spans="1:3">
      <c r="A25" s="4" t="s">
        <v>431</v>
      </c>
    </row>
    <row r="26" spans="1:3">
      <c r="A26" s="4" t="s">
        <v>459</v>
      </c>
      <c r="C26" s="4" t="s">
        <v>469</v>
      </c>
    </row>
    <row r="27" spans="1:3">
      <c r="A27" s="4" t="s">
        <v>457</v>
      </c>
      <c r="C27" s="4" t="s">
        <v>461</v>
      </c>
    </row>
    <row r="28" spans="1:3">
      <c r="A28" s="4" t="s">
        <v>432</v>
      </c>
    </row>
    <row r="29" spans="1:3">
      <c r="A29" s="4" t="s">
        <v>459</v>
      </c>
      <c r="C29" s="4" t="s">
        <v>469</v>
      </c>
    </row>
    <row r="30" spans="1:3">
      <c r="A30" s="4" t="s">
        <v>457</v>
      </c>
      <c r="C30" s="4" t="s">
        <v>461</v>
      </c>
    </row>
    <row r="31" spans="1:3">
      <c r="A31" s="4" t="s">
        <v>433</v>
      </c>
    </row>
    <row r="32" spans="1:3">
      <c r="A32" s="4" t="s">
        <v>459</v>
      </c>
      <c r="B32" s="4" t="s">
        <v>470</v>
      </c>
      <c r="C32" s="4" t="s">
        <v>471</v>
      </c>
    </row>
    <row r="33" spans="1:3">
      <c r="A33" s="4" t="s">
        <v>457</v>
      </c>
      <c r="B33" s="4" t="s">
        <v>466</v>
      </c>
      <c r="C33" s="4" t="s">
        <v>472</v>
      </c>
    </row>
    <row r="34" spans="1:3">
      <c r="A34" s="4" t="s">
        <v>434</v>
      </c>
    </row>
    <row r="35" spans="1:3">
      <c r="A35" s="4" t="s">
        <v>459</v>
      </c>
      <c r="B35" s="4" t="s">
        <v>473</v>
      </c>
      <c r="C35" s="4" t="s">
        <v>471</v>
      </c>
    </row>
    <row r="36" spans="1:3">
      <c r="A36" s="4" t="s">
        <v>457</v>
      </c>
      <c r="B36" s="4" t="s">
        <v>466</v>
      </c>
      <c r="C36" s="4" t="s">
        <v>472</v>
      </c>
    </row>
    <row r="37" spans="1:3">
      <c r="A37" s="4" t="s">
        <v>435</v>
      </c>
    </row>
    <row r="38" spans="1:3">
      <c r="A38" s="4" t="s">
        <v>457</v>
      </c>
      <c r="C38" s="4" t="s">
        <v>461</v>
      </c>
    </row>
    <row r="39" spans="1:3">
      <c r="A39" s="4" t="s">
        <v>474</v>
      </c>
      <c r="C39" s="4" t="s">
        <v>475</v>
      </c>
    </row>
    <row r="40" spans="1:3">
      <c r="A40" s="4" t="s">
        <v>424</v>
      </c>
    </row>
    <row r="41" spans="1:3">
      <c r="A41" s="4" t="s">
        <v>459</v>
      </c>
      <c r="C41" s="4" t="s">
        <v>476</v>
      </c>
    </row>
    <row r="42" spans="1:3">
      <c r="A42" s="4" t="s">
        <v>457</v>
      </c>
      <c r="C42" s="4" t="s">
        <v>461</v>
      </c>
    </row>
    <row r="43" spans="1:3">
      <c r="A43" s="4" t="s">
        <v>425</v>
      </c>
    </row>
    <row r="44" spans="1:3">
      <c r="A44" s="4" t="s">
        <v>459</v>
      </c>
      <c r="C44" s="4" t="s">
        <v>464</v>
      </c>
    </row>
    <row r="45" spans="1:3">
      <c r="A45" s="4" t="s">
        <v>457</v>
      </c>
      <c r="C45" s="4" t="s">
        <v>458</v>
      </c>
    </row>
    <row r="46" spans="1:3">
      <c r="A46" s="4" t="s">
        <v>436</v>
      </c>
    </row>
    <row r="47" spans="1:3">
      <c r="A47" s="4" t="s">
        <v>459</v>
      </c>
      <c r="C47" s="4" t="s">
        <v>477</v>
      </c>
    </row>
    <row r="48" spans="1:3">
      <c r="A48" s="4" t="s">
        <v>457</v>
      </c>
      <c r="C48" s="4" t="s">
        <v>461</v>
      </c>
    </row>
    <row r="49" spans="1:3">
      <c r="A49" s="4" t="s">
        <v>437</v>
      </c>
    </row>
    <row r="50" spans="1:3">
      <c r="A50" s="4" t="s">
        <v>457</v>
      </c>
      <c r="C50" s="4" t="s">
        <v>461</v>
      </c>
    </row>
    <row r="51" spans="1:3">
      <c r="A51" s="4" t="s">
        <v>474</v>
      </c>
      <c r="C51" s="4" t="s">
        <v>478</v>
      </c>
    </row>
    <row r="52" spans="1:3">
      <c r="A52" s="4" t="s">
        <v>438</v>
      </c>
    </row>
    <row r="53" spans="1:3">
      <c r="A53" s="4" t="s">
        <v>474</v>
      </c>
      <c r="C53" s="4" t="s">
        <v>479</v>
      </c>
    </row>
    <row r="54" spans="1:3">
      <c r="A54" s="4" t="s">
        <v>439</v>
      </c>
    </row>
    <row r="55" spans="1:3">
      <c r="A55" s="4" t="s">
        <v>459</v>
      </c>
      <c r="C55" s="4" t="s">
        <v>469</v>
      </c>
    </row>
    <row r="56" spans="1:3">
      <c r="A56" s="4" t="s">
        <v>457</v>
      </c>
      <c r="C56" s="4" t="s">
        <v>458</v>
      </c>
    </row>
    <row r="57" spans="1:3">
      <c r="A57" s="4" t="s">
        <v>440</v>
      </c>
    </row>
    <row r="58" spans="1:3">
      <c r="A58" s="4" t="s">
        <v>457</v>
      </c>
      <c r="C58" s="4" t="s">
        <v>461</v>
      </c>
    </row>
    <row r="59" spans="1:3">
      <c r="A59" s="4" t="s">
        <v>474</v>
      </c>
      <c r="C59" s="4" t="s">
        <v>480</v>
      </c>
    </row>
    <row r="60" spans="1:3">
      <c r="A60" s="4" t="s">
        <v>441</v>
      </c>
    </row>
    <row r="61" spans="1:3">
      <c r="A61" s="4" t="s">
        <v>457</v>
      </c>
      <c r="C61" s="4" t="s">
        <v>458</v>
      </c>
    </row>
    <row r="62" spans="1:3">
      <c r="A62" s="4" t="s">
        <v>481</v>
      </c>
    </row>
    <row r="63" spans="1:3">
      <c r="A63" s="4" t="s">
        <v>459</v>
      </c>
      <c r="B63" s="4" t="s">
        <v>473</v>
      </c>
    </row>
    <row r="64" spans="1:3">
      <c r="A64" s="4" t="s">
        <v>457</v>
      </c>
      <c r="B64" s="4" t="s">
        <v>466</v>
      </c>
    </row>
    <row r="65" spans="1:3">
      <c r="A65" s="4" t="s">
        <v>482</v>
      </c>
    </row>
    <row r="66" spans="1:3">
      <c r="A66" s="4" t="s">
        <v>459</v>
      </c>
      <c r="B66" s="4" t="s">
        <v>483</v>
      </c>
    </row>
    <row r="67" spans="1:3">
      <c r="A67" s="4" t="s">
        <v>457</v>
      </c>
      <c r="B67" s="4" t="s">
        <v>466</v>
      </c>
    </row>
    <row r="68" spans="1:3">
      <c r="A68" s="4" t="s">
        <v>435</v>
      </c>
    </row>
    <row r="69" spans="1:3">
      <c r="A69" s="4" t="s">
        <v>459</v>
      </c>
      <c r="B69" s="4" t="s">
        <v>484</v>
      </c>
    </row>
    <row r="70" spans="1:3">
      <c r="A70" s="4" t="s">
        <v>457</v>
      </c>
      <c r="B70" s="4" t="s">
        <v>461</v>
      </c>
    </row>
    <row r="71" spans="1:3">
      <c r="A71" s="4" t="s">
        <v>442</v>
      </c>
    </row>
    <row r="72" spans="1:3">
      <c r="A72" s="4" t="s">
        <v>459</v>
      </c>
      <c r="B72" s="4" t="s">
        <v>485</v>
      </c>
    </row>
    <row r="73" spans="1:3">
      <c r="A73" s="4" t="s">
        <v>457</v>
      </c>
      <c r="B73" s="4" t="s">
        <v>461</v>
      </c>
    </row>
    <row r="74" spans="1:3">
      <c r="A74" s="4" t="s">
        <v>443</v>
      </c>
    </row>
    <row r="75" spans="1:3">
      <c r="A75" s="4" t="s">
        <v>459</v>
      </c>
      <c r="B75" s="4" t="s">
        <v>486</v>
      </c>
    </row>
    <row r="76" spans="1:3">
      <c r="A76" s="4" t="s">
        <v>457</v>
      </c>
      <c r="B76" s="4" t="s">
        <v>487</v>
      </c>
    </row>
    <row r="77" spans="1:3">
      <c r="A77" s="4" t="s">
        <v>488</v>
      </c>
    </row>
    <row r="78" spans="1:3">
      <c r="A78" s="4" t="s">
        <v>459</v>
      </c>
      <c r="B78" s="4" t="s">
        <v>489</v>
      </c>
    </row>
    <row r="79" spans="1:3">
      <c r="A79" s="4" t="s">
        <v>457</v>
      </c>
      <c r="B79" s="4" t="s">
        <v>487</v>
      </c>
    </row>
    <row r="80" spans="1:3">
      <c r="A80" s="4" t="s">
        <v>444</v>
      </c>
    </row>
    <row r="81" spans="1:3">
      <c r="A81" s="4" t="s">
        <v>459</v>
      </c>
      <c r="B81" s="4" t="s">
        <v>490</v>
      </c>
    </row>
    <row r="82" spans="1:3">
      <c r="A82" s="4" t="s">
        <v>457</v>
      </c>
      <c r="B82" s="4" t="s">
        <v>368</v>
      </c>
    </row>
    <row r="83" spans="1:3">
      <c r="A83" s="4" t="s">
        <v>445</v>
      </c>
    </row>
    <row r="84" spans="1:3">
      <c r="A84" s="4" t="s">
        <v>459</v>
      </c>
      <c r="B84" s="4" t="s">
        <v>491</v>
      </c>
    </row>
    <row r="85" spans="1:3">
      <c r="A85" s="4" t="s">
        <v>457</v>
      </c>
      <c r="B85" s="4" t="s">
        <v>487</v>
      </c>
    </row>
    <row r="86" spans="1:3">
      <c r="A86" s="4" t="s">
        <v>492</v>
      </c>
    </row>
    <row r="87" spans="1:3">
      <c r="A87" s="4" t="s">
        <v>459</v>
      </c>
      <c r="B87" s="4" t="s">
        <v>493</v>
      </c>
    </row>
    <row r="88" spans="1:3">
      <c r="A88" s="4" t="s">
        <v>457</v>
      </c>
      <c r="B88" s="4" t="s">
        <v>487</v>
      </c>
    </row>
    <row r="89" spans="1:3">
      <c r="A89" s="4" t="s">
        <v>446</v>
      </c>
    </row>
    <row r="90" spans="1:3">
      <c r="A90" s="4" t="s">
        <v>459</v>
      </c>
      <c r="B90" s="4" t="s">
        <v>491</v>
      </c>
    </row>
    <row r="91" spans="1:3">
      <c r="A91" s="4" t="s">
        <v>457</v>
      </c>
      <c r="B91" s="4" t="s">
        <v>487</v>
      </c>
    </row>
    <row r="92" spans="1:3">
      <c r="A92" s="4" t="s">
        <v>494</v>
      </c>
    </row>
    <row r="93" spans="1:3">
      <c r="A93" s="4" t="s">
        <v>459</v>
      </c>
      <c r="B93" s="4" t="s">
        <v>495</v>
      </c>
    </row>
    <row r="94" spans="1:3">
      <c r="A94" s="4" t="s">
        <v>457</v>
      </c>
      <c r="B94" s="4" t="s">
        <v>487</v>
      </c>
    </row>
    <row r="95" spans="1:3">
      <c r="A95" s="4" t="s">
        <v>447</v>
      </c>
    </row>
    <row r="96" spans="1:3">
      <c r="A96" s="4" t="s">
        <v>459</v>
      </c>
      <c r="B96" s="4" t="s">
        <v>496</v>
      </c>
    </row>
    <row r="97" spans="1:3">
      <c r="A97" s="4" t="s">
        <v>457</v>
      </c>
      <c r="B97" s="4" t="s">
        <v>338</v>
      </c>
    </row>
    <row r="98" spans="1:3">
      <c r="A98" s="4" t="s">
        <v>448</v>
      </c>
    </row>
    <row r="99" spans="1:3">
      <c r="A99" s="4" t="s">
        <v>459</v>
      </c>
      <c r="B99" s="4" t="s">
        <v>497</v>
      </c>
    </row>
    <row r="100" spans="1:3">
      <c r="A100" s="4" t="s">
        <v>457</v>
      </c>
      <c r="B100" s="4" t="s">
        <v>466</v>
      </c>
    </row>
    <row r="101" spans="1:3">
      <c r="A101" s="4" t="s">
        <v>432</v>
      </c>
    </row>
    <row r="102" spans="1:3">
      <c r="A102" s="4" t="s">
        <v>459</v>
      </c>
      <c r="B102" s="4" t="s">
        <v>469</v>
      </c>
    </row>
    <row r="103" spans="1:3">
      <c r="A103" s="4" t="s">
        <v>457</v>
      </c>
      <c r="B103" s="4" t="s">
        <v>458</v>
      </c>
    </row>
    <row r="104" spans="1:3">
      <c r="A104" s="4" t="s">
        <v>437</v>
      </c>
    </row>
    <row r="105" spans="1:3">
      <c r="A105" s="4" t="s">
        <v>459</v>
      </c>
      <c r="B105" s="4" t="s">
        <v>498</v>
      </c>
    </row>
    <row r="106" spans="1:3">
      <c r="A106" s="4" t="s">
        <v>457</v>
      </c>
      <c r="B106" s="4" t="s">
        <v>461</v>
      </c>
    </row>
    <row r="107" spans="1:3">
      <c r="A107" s="4" t="s">
        <v>438</v>
      </c>
    </row>
    <row r="108" spans="1:3">
      <c r="A108" s="4" t="s">
        <v>459</v>
      </c>
      <c r="B108" s="4" t="s">
        <v>499</v>
      </c>
    </row>
    <row r="109" spans="1:3">
      <c r="A109" s="4" t="s">
        <v>457</v>
      </c>
      <c r="B109" s="4" t="s">
        <v>461</v>
      </c>
    </row>
    <row r="110" spans="1:3">
      <c r="A110" s="4" t="s">
        <v>439</v>
      </c>
    </row>
    <row r="111" spans="1:3">
      <c r="A111" s="4" t="s">
        <v>459</v>
      </c>
      <c r="B111" s="4" t="s">
        <v>500</v>
      </c>
    </row>
    <row r="112" spans="1:3">
      <c r="A112" s="4" t="s">
        <v>457</v>
      </c>
      <c r="B112" s="4" t="s">
        <v>461</v>
      </c>
    </row>
    <row r="113" spans="1:3">
      <c r="A113" s="4" t="s">
        <v>449</v>
      </c>
    </row>
    <row r="114" spans="1:3">
      <c r="A114" s="4" t="s">
        <v>459</v>
      </c>
      <c r="B114" s="4" t="s">
        <v>501</v>
      </c>
    </row>
    <row r="115" spans="1:3">
      <c r="A115" s="4" t="s">
        <v>457</v>
      </c>
      <c r="B115" s="4" t="s">
        <v>368</v>
      </c>
    </row>
    <row r="116" spans="1:3">
      <c r="A116" s="4" t="s">
        <v>502</v>
      </c>
    </row>
    <row r="117" spans="1:3">
      <c r="A117" s="4" t="s">
        <v>459</v>
      </c>
      <c r="B117" s="4" t="s">
        <v>503</v>
      </c>
    </row>
    <row r="118" spans="1:3">
      <c r="A118" s="4" t="s">
        <v>457</v>
      </c>
      <c r="B118" s="4" t="s">
        <v>368</v>
      </c>
    </row>
    <row r="119" spans="1:3">
      <c r="A119" s="4" t="s">
        <v>450</v>
      </c>
    </row>
    <row r="120" spans="1:3">
      <c r="A120" s="4" t="s">
        <v>459</v>
      </c>
      <c r="B120" s="4" t="s">
        <v>504</v>
      </c>
    </row>
    <row r="121" spans="1:3">
      <c r="A121" s="4" t="s">
        <v>457</v>
      </c>
      <c r="B121" s="4" t="s">
        <v>461</v>
      </c>
    </row>
    <row r="122" spans="1:3">
      <c r="A122" s="4" t="s">
        <v>451</v>
      </c>
    </row>
    <row r="123" spans="1:3">
      <c r="A123" s="4" t="s">
        <v>459</v>
      </c>
      <c r="B123" s="4" t="s">
        <v>505</v>
      </c>
    </row>
    <row r="124" spans="1:3">
      <c r="A124" s="4" t="s">
        <v>457</v>
      </c>
      <c r="B124" s="4" t="s">
        <v>461</v>
      </c>
    </row>
    <row r="125" spans="1:3">
      <c r="A125" s="4" t="s">
        <v>506</v>
      </c>
    </row>
    <row r="126" spans="1:3">
      <c r="A126" s="4" t="s">
        <v>459</v>
      </c>
      <c r="B126" s="4" t="s">
        <v>507</v>
      </c>
    </row>
    <row r="127" spans="1:3">
      <c r="A127" s="4" t="s">
        <v>457</v>
      </c>
      <c r="B127" s="4" t="s">
        <v>461</v>
      </c>
    </row>
    <row r="128" spans="1:3">
      <c r="A128" s="4" t="s">
        <v>452</v>
      </c>
    </row>
    <row r="129" spans="1:3">
      <c r="A129" s="4" t="s">
        <v>459</v>
      </c>
      <c r="B129" s="4" t="s">
        <v>508</v>
      </c>
    </row>
    <row r="130" spans="1:3">
      <c r="A130" s="4" t="s">
        <v>457</v>
      </c>
      <c r="B130" s="4" t="s">
        <v>466</v>
      </c>
    </row>
    <row r="131" spans="1:3">
      <c r="A131" s="4" t="s">
        <v>454</v>
      </c>
    </row>
    <row r="132" spans="1:3">
      <c r="A132" s="4" t="s">
        <v>457</v>
      </c>
      <c r="B132" s="4" t="s">
        <v>4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9</v>
      </c>
      <c r="B1" s="2" t="s">
        <v>2</v>
      </c>
      <c r="C1" s="2" t="s">
        <v>24</v>
      </c>
    </row>
    <row r="2" spans="1:3">
      <c r="A2" s="3" t="s">
        <v>510</v>
      </c>
    </row>
    <row r="3" spans="1:3">
      <c r="A3" s="4" t="s">
        <v>423</v>
      </c>
      <c r="B3" s="7" t="n">
        <v>3642175</v>
      </c>
      <c r="C3" s="7" t="n">
        <v>18351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511</v>
      </c>
      <c r="B1" s="2" t="s">
        <v>1</v>
      </c>
      <c r="C1" s="2" t="s">
        <v>77</v>
      </c>
    </row>
    <row r="2" spans="1:3">
      <c r="B2" s="2" t="s">
        <v>2</v>
      </c>
      <c r="C2" s="2" t="s">
        <v>24</v>
      </c>
    </row>
    <row r="3" spans="1:3">
      <c r="A3" s="4" t="s">
        <v>404</v>
      </c>
      <c r="B3" s="4" t="s">
        <v>361</v>
      </c>
      <c r="C3" s="4" t="s">
        <v>362</v>
      </c>
    </row>
    <row r="4" spans="1:3">
      <c r="A4" s="4" t="s">
        <v>405</v>
      </c>
      <c r="B4" s="4" t="s">
        <v>364</v>
      </c>
      <c r="C4" s="4" t="s">
        <v>364</v>
      </c>
    </row>
    <row r="5" spans="1:3">
      <c r="A5" s="4" t="s">
        <v>365</v>
      </c>
      <c r="C5" s="4" t="s">
        <v>366</v>
      </c>
    </row>
    <row r="6" spans="1:3">
      <c r="A6" s="4" t="s">
        <v>367</v>
      </c>
      <c r="B6" s="4" t="s">
        <v>368</v>
      </c>
      <c r="C6" s="4" t="s">
        <v>31</v>
      </c>
    </row>
    <row r="7" spans="1:3">
      <c r="A7" s="4" t="s">
        <v>343</v>
      </c>
    </row>
    <row r="8" spans="1:3">
      <c r="A8" s="4" t="s">
        <v>512</v>
      </c>
      <c r="B8" s="9" t="n">
        <v>0.01</v>
      </c>
    </row>
    <row r="9" spans="1:3">
      <c r="A9" s="4" t="s">
        <v>365</v>
      </c>
      <c r="B9" s="4" t="s">
        <v>370</v>
      </c>
      <c r="C9" s="4" t="s">
        <v>370</v>
      </c>
    </row>
    <row r="10" spans="1:3">
      <c r="A10" s="4" t="s">
        <v>346</v>
      </c>
    </row>
    <row r="11" spans="1:3">
      <c r="A11" s="4" t="s">
        <v>512</v>
      </c>
      <c r="B11" s="10" t="n">
        <v>0.152</v>
      </c>
    </row>
    <row r="12" spans="1:3">
      <c r="A12" s="4" t="s">
        <v>365</v>
      </c>
      <c r="B12" s="4" t="s">
        <v>371</v>
      </c>
      <c r="C12" s="4" t="s">
        <v>3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X14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7"/>
    <col customWidth="1" max="5" min="5" width="80"/>
    <col customWidth="1" max="6" min="6" width="80"/>
    <col customWidth="1" max="7" min="7" width="80"/>
    <col customWidth="1" max="8" min="8" width="80"/>
    <col customWidth="1" max="9" min="9" width="20"/>
    <col customWidth="1" max="10" min="10" width="21"/>
    <col customWidth="1" max="11" min="11" width="80"/>
    <col customWidth="1" max="12" min="12" width="80"/>
    <col customWidth="1" max="13" min="13" width="31"/>
    <col customWidth="1" max="14" min="14" width="31"/>
    <col customWidth="1" max="15" min="15" width="31"/>
    <col customWidth="1" max="16" min="16" width="31"/>
    <col customWidth="1" max="17" min="17" width="31"/>
    <col customWidth="1" max="18" min="18" width="21"/>
    <col customWidth="1" max="19" min="19" width="44"/>
    <col customWidth="1" max="20" min="20" width="21"/>
    <col customWidth="1" max="21" min="21" width="80"/>
    <col customWidth="1" max="22" min="22" width="21"/>
    <col customWidth="1" max="23" min="23" width="31"/>
    <col customWidth="1" max="24" min="24" width="21"/>
  </cols>
  <sheetData>
    <row r="1" spans="1:24">
      <c r="A1" s="1" t="s">
        <v>513</v>
      </c>
      <c r="B1" s="2" t="s">
        <v>514</v>
      </c>
      <c r="C1" s="2" t="s">
        <v>515</v>
      </c>
      <c r="D1" s="2" t="s">
        <v>516</v>
      </c>
      <c r="E1" s="2" t="s">
        <v>517</v>
      </c>
      <c r="F1" s="2" t="s">
        <v>518</v>
      </c>
      <c r="G1" s="2" t="s">
        <v>519</v>
      </c>
      <c r="H1" s="2" t="s">
        <v>520</v>
      </c>
      <c r="I1" s="2" t="s">
        <v>521</v>
      </c>
      <c r="J1" s="2" t="s">
        <v>522</v>
      </c>
      <c r="K1" s="2" t="s">
        <v>523</v>
      </c>
      <c r="L1" s="2" t="s">
        <v>524</v>
      </c>
      <c r="M1" s="2" t="s">
        <v>525</v>
      </c>
      <c r="N1" s="2" t="s">
        <v>526</v>
      </c>
      <c r="O1" s="2" t="s">
        <v>527</v>
      </c>
      <c r="P1" s="2" t="s">
        <v>528</v>
      </c>
      <c r="Q1" s="2" t="s">
        <v>529</v>
      </c>
      <c r="R1" s="2" t="s">
        <v>530</v>
      </c>
      <c r="S1" s="2" t="s">
        <v>517</v>
      </c>
      <c r="T1" s="2" t="s">
        <v>531</v>
      </c>
      <c r="U1" s="2" t="s">
        <v>517</v>
      </c>
      <c r="V1" s="2" t="s">
        <v>531</v>
      </c>
      <c r="W1" s="2" t="s">
        <v>526</v>
      </c>
      <c r="X1" s="2" t="s">
        <v>532</v>
      </c>
    </row>
    <row r="2" spans="1:24">
      <c r="A2" s="4" t="s">
        <v>533</v>
      </c>
      <c r="W2" s="7" t="n">
        <v>1020000</v>
      </c>
    </row>
    <row r="3" spans="1:24">
      <c r="A3" s="4" t="s">
        <v>534</v>
      </c>
      <c r="N3" s="7" t="n">
        <v>969600</v>
      </c>
      <c r="W3" s="7" t="n">
        <v>969600</v>
      </c>
    </row>
    <row r="4" spans="1:24">
      <c r="A4" s="4" t="s">
        <v>457</v>
      </c>
      <c r="W4" s="4" t="s">
        <v>458</v>
      </c>
    </row>
    <row r="5" spans="1:24">
      <c r="A5" s="4" t="s">
        <v>535</v>
      </c>
      <c r="W5" s="7" t="n">
        <v>68042</v>
      </c>
    </row>
    <row r="6" spans="1:24">
      <c r="A6" s="4" t="s">
        <v>536</v>
      </c>
      <c r="S6" s="7" t="n">
        <v>-53836</v>
      </c>
      <c r="T6" s="7" t="n">
        <v>0</v>
      </c>
      <c r="U6" s="7" t="n">
        <v>-118836</v>
      </c>
      <c r="V6" s="7" t="n">
        <v>0</v>
      </c>
      <c r="W6" s="5" t="n">
        <v>-13976</v>
      </c>
      <c r="X6" s="7" t="n">
        <v>0</v>
      </c>
    </row>
    <row r="7" spans="1:24">
      <c r="A7" s="4" t="s">
        <v>537</v>
      </c>
      <c r="U7" s="5" t="n">
        <v>826534</v>
      </c>
    </row>
    <row r="8" spans="1:24">
      <c r="A8" s="4" t="s">
        <v>46</v>
      </c>
      <c r="E8" s="7" t="n">
        <v>2572376</v>
      </c>
      <c r="N8" s="5" t="n">
        <v>1243788</v>
      </c>
      <c r="S8" s="5" t="n">
        <v>2572376</v>
      </c>
      <c r="U8" s="5" t="n">
        <v>2572376</v>
      </c>
      <c r="W8" s="5" t="n">
        <v>1243788</v>
      </c>
      <c r="X8" s="7" t="n">
        <v>0</v>
      </c>
    </row>
    <row r="9" spans="1:24">
      <c r="A9" s="4" t="s">
        <v>538</v>
      </c>
    </row>
    <row r="10" spans="1:24">
      <c r="A10" s="4" t="s">
        <v>534</v>
      </c>
      <c r="E10" s="5" t="n">
        <v>26125</v>
      </c>
      <c r="S10" s="5" t="n">
        <v>26125</v>
      </c>
      <c r="U10" s="7" t="n">
        <v>26125</v>
      </c>
    </row>
    <row r="11" spans="1:24">
      <c r="A11" s="4" t="s">
        <v>457</v>
      </c>
      <c r="U11" s="4" t="s">
        <v>458</v>
      </c>
    </row>
    <row r="12" spans="1:24">
      <c r="A12" s="4" t="s">
        <v>539</v>
      </c>
    </row>
    <row r="13" spans="1:24">
      <c r="A13" s="4" t="s">
        <v>534</v>
      </c>
      <c r="N13" s="7" t="n">
        <v>300000</v>
      </c>
      <c r="O13" s="7" t="n">
        <v>100000</v>
      </c>
      <c r="W13" s="7" t="n">
        <v>300000</v>
      </c>
    </row>
    <row r="14" spans="1:24">
      <c r="A14" s="4" t="s">
        <v>540</v>
      </c>
      <c r="O14" s="4" t="s">
        <v>464</v>
      </c>
    </row>
    <row r="15" spans="1:24">
      <c r="A15" s="4" t="s">
        <v>457</v>
      </c>
      <c r="N15" s="4" t="s">
        <v>461</v>
      </c>
      <c r="O15" s="4" t="s">
        <v>458</v>
      </c>
    </row>
    <row r="16" spans="1:24">
      <c r="A16" s="4" t="s">
        <v>541</v>
      </c>
      <c r="O16" s="4" t="s">
        <v>542</v>
      </c>
    </row>
    <row r="17" spans="1:24">
      <c r="A17" s="4" t="s">
        <v>543</v>
      </c>
      <c r="N17" s="9" t="n">
        <v>0.2</v>
      </c>
      <c r="O17" s="9" t="n">
        <v>0.3</v>
      </c>
      <c r="W17" s="9" t="n">
        <v>0.2</v>
      </c>
    </row>
    <row r="18" spans="1:24">
      <c r="A18" s="4" t="s">
        <v>544</v>
      </c>
      <c r="N18" s="4" t="s">
        <v>545</v>
      </c>
    </row>
    <row r="19" spans="1:24">
      <c r="A19" s="4" t="s">
        <v>546</v>
      </c>
    </row>
    <row r="20" spans="1:24">
      <c r="A20" s="4" t="s">
        <v>534</v>
      </c>
      <c r="N20" s="7" t="n">
        <v>50000</v>
      </c>
      <c r="W20" s="7" t="n">
        <v>50000</v>
      </c>
    </row>
    <row r="21" spans="1:24">
      <c r="A21" s="4" t="s">
        <v>547</v>
      </c>
    </row>
    <row r="22" spans="1:24">
      <c r="A22" s="4" t="s">
        <v>533</v>
      </c>
      <c r="N22" s="5" t="n">
        <v>363000</v>
      </c>
    </row>
    <row r="23" spans="1:24">
      <c r="A23" s="4" t="s">
        <v>534</v>
      </c>
      <c r="B23" s="7" t="n">
        <v>50000</v>
      </c>
      <c r="C23" s="7" t="n">
        <v>53000</v>
      </c>
      <c r="D23" s="7" t="n">
        <v>25000</v>
      </c>
      <c r="N23" s="7" t="n">
        <v>63000</v>
      </c>
      <c r="O23" s="7" t="n">
        <v>85800</v>
      </c>
      <c r="P23" s="7" t="n">
        <v>57000</v>
      </c>
      <c r="Q23" s="7" t="n">
        <v>85800</v>
      </c>
      <c r="R23" s="7" t="n">
        <v>50000</v>
      </c>
      <c r="W23" s="7" t="n">
        <v>63000</v>
      </c>
    </row>
    <row r="24" spans="1:24">
      <c r="A24" s="4" t="s">
        <v>540</v>
      </c>
      <c r="B24" s="4" t="s">
        <v>548</v>
      </c>
      <c r="C24" s="4" t="s">
        <v>549</v>
      </c>
      <c r="D24" s="4" t="s">
        <v>550</v>
      </c>
      <c r="N24" s="4" t="s">
        <v>551</v>
      </c>
      <c r="P24" s="4" t="s">
        <v>477</v>
      </c>
      <c r="Q24" s="4" t="s">
        <v>552</v>
      </c>
      <c r="R24" s="4" t="s">
        <v>553</v>
      </c>
    </row>
    <row r="25" spans="1:24">
      <c r="A25" s="4" t="s">
        <v>457</v>
      </c>
      <c r="B25" s="4" t="s">
        <v>461</v>
      </c>
      <c r="C25" s="4" t="s">
        <v>461</v>
      </c>
      <c r="D25" s="4" t="s">
        <v>461</v>
      </c>
      <c r="N25" s="4" t="s">
        <v>461</v>
      </c>
      <c r="O25" s="4" t="s">
        <v>461</v>
      </c>
      <c r="P25" s="4" t="s">
        <v>461</v>
      </c>
      <c r="Q25" s="4" t="s">
        <v>461</v>
      </c>
      <c r="R25" s="4" t="s">
        <v>461</v>
      </c>
    </row>
    <row r="26" spans="1:24">
      <c r="A26" s="4" t="s">
        <v>541</v>
      </c>
      <c r="B26" s="4" t="s">
        <v>554</v>
      </c>
      <c r="C26" s="4" t="s">
        <v>555</v>
      </c>
      <c r="D26" s="4" t="s">
        <v>554</v>
      </c>
      <c r="N26" s="4" t="s">
        <v>555</v>
      </c>
      <c r="O26" s="4" t="s">
        <v>556</v>
      </c>
      <c r="P26" s="4" t="s">
        <v>557</v>
      </c>
      <c r="Q26" s="4" t="s">
        <v>558</v>
      </c>
      <c r="R26" s="4" t="s">
        <v>554</v>
      </c>
    </row>
    <row r="27" spans="1:24">
      <c r="A27" s="4" t="s">
        <v>559</v>
      </c>
      <c r="D27" s="5" t="n">
        <v>560660</v>
      </c>
    </row>
    <row r="28" spans="1:24">
      <c r="A28" s="4" t="s">
        <v>543</v>
      </c>
      <c r="B28" s="9" t="n">
        <v>0.2</v>
      </c>
      <c r="P28" s="9" t="n">
        <v>0.24</v>
      </c>
      <c r="Q28" s="9" t="n">
        <v>0.2</v>
      </c>
    </row>
    <row r="29" spans="1:24">
      <c r="A29" s="4" t="s">
        <v>544</v>
      </c>
      <c r="B29" s="4" t="s">
        <v>545</v>
      </c>
      <c r="C29" s="4" t="s">
        <v>545</v>
      </c>
      <c r="D29" s="4" t="s">
        <v>545</v>
      </c>
      <c r="N29" s="4" t="s">
        <v>545</v>
      </c>
      <c r="O29" s="4" t="s">
        <v>545</v>
      </c>
      <c r="P29" s="4" t="s">
        <v>545</v>
      </c>
      <c r="Q29" s="4" t="s">
        <v>545</v>
      </c>
      <c r="R29" s="4" t="s">
        <v>545</v>
      </c>
    </row>
    <row r="30" spans="1:24">
      <c r="A30" s="4" t="s">
        <v>539</v>
      </c>
    </row>
    <row r="31" spans="1:24">
      <c r="A31" s="4" t="s">
        <v>534</v>
      </c>
      <c r="B31" s="7" t="n">
        <v>100000</v>
      </c>
    </row>
    <row r="32" spans="1:24">
      <c r="A32" s="4" t="s">
        <v>457</v>
      </c>
      <c r="B32" s="4" t="s">
        <v>461</v>
      </c>
    </row>
    <row r="33" spans="1:24">
      <c r="A33" s="4" t="s">
        <v>541</v>
      </c>
      <c r="B33" s="4" t="s">
        <v>554</v>
      </c>
    </row>
    <row r="34" spans="1:24">
      <c r="A34" s="4" t="s">
        <v>544</v>
      </c>
      <c r="B34" s="4" t="s">
        <v>545</v>
      </c>
    </row>
    <row r="35" spans="1:24">
      <c r="A35" s="4" t="s">
        <v>560</v>
      </c>
    </row>
    <row r="36" spans="1:24">
      <c r="A36" s="4" t="s">
        <v>534</v>
      </c>
      <c r="E36" s="7" t="n">
        <v>68000</v>
      </c>
      <c r="S36" s="5" t="n">
        <v>68000</v>
      </c>
      <c r="U36" s="7" t="n">
        <v>68000</v>
      </c>
    </row>
    <row r="37" spans="1:24">
      <c r="A37" s="4" t="s">
        <v>540</v>
      </c>
      <c r="E37" s="4" t="s">
        <v>561</v>
      </c>
    </row>
    <row r="38" spans="1:24">
      <c r="A38" s="4" t="s">
        <v>457</v>
      </c>
      <c r="E38" s="4" t="s">
        <v>461</v>
      </c>
    </row>
    <row r="39" spans="1:24">
      <c r="A39" s="4" t="s">
        <v>562</v>
      </c>
      <c r="E39" s="7" t="n">
        <v>3000</v>
      </c>
    </row>
    <row r="40" spans="1:24">
      <c r="A40" s="4" t="s">
        <v>544</v>
      </c>
      <c r="E40" s="4" t="s">
        <v>545</v>
      </c>
    </row>
    <row r="41" spans="1:24">
      <c r="A41" s="4" t="s">
        <v>563</v>
      </c>
      <c r="E41" s="4" t="s">
        <v>564</v>
      </c>
    </row>
    <row r="42" spans="1:24">
      <c r="A42" s="4" t="s">
        <v>565</v>
      </c>
    </row>
    <row r="43" spans="1:24">
      <c r="A43" s="4" t="s">
        <v>534</v>
      </c>
      <c r="E43" s="7" t="n">
        <v>75000</v>
      </c>
      <c r="K43" s="7" t="n">
        <v>63000</v>
      </c>
      <c r="L43" s="7" t="n">
        <v>150000</v>
      </c>
      <c r="M43" s="7" t="n">
        <v>63000</v>
      </c>
      <c r="S43" s="5" t="n">
        <v>75000</v>
      </c>
      <c r="U43" s="5" t="n">
        <v>75000</v>
      </c>
    </row>
    <row r="44" spans="1:24">
      <c r="A44" s="4" t="s">
        <v>540</v>
      </c>
      <c r="H44" s="4" t="s">
        <v>490</v>
      </c>
      <c r="K44" s="4" t="s">
        <v>483</v>
      </c>
      <c r="M44" s="4" t="s">
        <v>469</v>
      </c>
    </row>
    <row r="45" spans="1:24">
      <c r="A45" s="4" t="s">
        <v>457</v>
      </c>
      <c r="H45" s="4" t="s">
        <v>368</v>
      </c>
      <c r="K45" s="4" t="s">
        <v>461</v>
      </c>
      <c r="L45" s="4" t="s">
        <v>461</v>
      </c>
      <c r="M45" s="4" t="s">
        <v>461</v>
      </c>
    </row>
    <row r="46" spans="1:24">
      <c r="A46" s="4" t="s">
        <v>541</v>
      </c>
      <c r="M46" s="4" t="s">
        <v>555</v>
      </c>
    </row>
    <row r="47" spans="1:24">
      <c r="A47" s="4" t="s">
        <v>543</v>
      </c>
      <c r="L47" s="9" t="n">
        <v>0.2</v>
      </c>
    </row>
    <row r="48" spans="1:24">
      <c r="A48" s="4" t="s">
        <v>562</v>
      </c>
      <c r="K48" s="7" t="n">
        <v>3000</v>
      </c>
      <c r="L48" s="7" t="n">
        <v>18000</v>
      </c>
      <c r="M48" s="7" t="n">
        <v>3000</v>
      </c>
    </row>
    <row r="49" spans="1:24">
      <c r="A49" s="4" t="s">
        <v>544</v>
      </c>
      <c r="H49" s="4" t="s">
        <v>545</v>
      </c>
      <c r="K49" s="4" t="s">
        <v>545</v>
      </c>
      <c r="L49" s="4" t="s">
        <v>545</v>
      </c>
      <c r="M49" s="4" t="s">
        <v>545</v>
      </c>
    </row>
    <row r="50" spans="1:24">
      <c r="A50" s="4" t="s">
        <v>563</v>
      </c>
      <c r="H50" s="4" t="s">
        <v>566</v>
      </c>
      <c r="K50" s="4" t="s">
        <v>567</v>
      </c>
    </row>
    <row r="51" spans="1:24">
      <c r="A51" s="4" t="s">
        <v>568</v>
      </c>
    </row>
    <row r="52" spans="1:24">
      <c r="A52" s="4" t="s">
        <v>534</v>
      </c>
      <c r="E52" s="7" t="n">
        <v>365000</v>
      </c>
      <c r="S52" s="7" t="n">
        <v>365000</v>
      </c>
      <c r="U52" s="7" t="n">
        <v>365000</v>
      </c>
    </row>
    <row r="53" spans="1:24">
      <c r="A53" s="4" t="s">
        <v>540</v>
      </c>
      <c r="E53" s="4" t="s">
        <v>508</v>
      </c>
    </row>
    <row r="54" spans="1:24">
      <c r="A54" s="4" t="s">
        <v>457</v>
      </c>
      <c r="E54" s="4" t="s">
        <v>458</v>
      </c>
    </row>
    <row r="55" spans="1:24">
      <c r="A55" s="4" t="s">
        <v>543</v>
      </c>
      <c r="E55" s="9" t="n">
        <v>0.2</v>
      </c>
      <c r="S55" s="9" t="n">
        <v>0.2</v>
      </c>
      <c r="U55" s="9" t="n">
        <v>0.2</v>
      </c>
    </row>
    <row r="56" spans="1:24">
      <c r="A56" s="4" t="s">
        <v>562</v>
      </c>
      <c r="E56" s="7" t="n">
        <v>0</v>
      </c>
    </row>
    <row r="57" spans="1:24">
      <c r="A57" s="4" t="s">
        <v>569</v>
      </c>
    </row>
    <row r="58" spans="1:24">
      <c r="A58" s="4" t="s">
        <v>534</v>
      </c>
      <c r="G58" s="7" t="n">
        <v>103000</v>
      </c>
    </row>
    <row r="59" spans="1:24">
      <c r="A59" s="4" t="s">
        <v>540</v>
      </c>
      <c r="G59" s="4" t="s">
        <v>460</v>
      </c>
    </row>
    <row r="60" spans="1:24">
      <c r="A60" s="4" t="s">
        <v>457</v>
      </c>
      <c r="G60" s="4" t="s">
        <v>461</v>
      </c>
    </row>
    <row r="61" spans="1:24">
      <c r="A61" s="4" t="s">
        <v>562</v>
      </c>
      <c r="G61" s="7" t="n">
        <v>3000</v>
      </c>
    </row>
    <row r="62" spans="1:24">
      <c r="A62" s="4" t="s">
        <v>544</v>
      </c>
      <c r="G62" s="4" t="s">
        <v>545</v>
      </c>
    </row>
    <row r="63" spans="1:24">
      <c r="A63" s="4" t="s">
        <v>563</v>
      </c>
      <c r="G63" s="4" t="s">
        <v>570</v>
      </c>
    </row>
    <row r="64" spans="1:24">
      <c r="A64" s="4" t="s">
        <v>571</v>
      </c>
    </row>
    <row r="65" spans="1:24">
      <c r="A65" s="4" t="s">
        <v>534</v>
      </c>
      <c r="E65" s="5" t="n">
        <v>2518500</v>
      </c>
      <c r="S65" s="7" t="n">
        <v>2518500</v>
      </c>
      <c r="U65" s="7" t="n">
        <v>2518500</v>
      </c>
    </row>
    <row r="66" spans="1:24">
      <c r="A66" s="4" t="s">
        <v>536</v>
      </c>
      <c r="U66" s="5" t="n">
        <v>119500</v>
      </c>
    </row>
    <row r="67" spans="1:24">
      <c r="A67" s="4" t="s">
        <v>562</v>
      </c>
      <c r="U67" s="5" t="n">
        <v>65900</v>
      </c>
    </row>
    <row r="68" spans="1:24">
      <c r="A68" s="4" t="s">
        <v>572</v>
      </c>
      <c r="E68" s="5" t="n">
        <v>1592625</v>
      </c>
      <c r="S68" s="5" t="n">
        <v>1592625</v>
      </c>
      <c r="U68" s="5" t="n">
        <v>1592625</v>
      </c>
    </row>
    <row r="69" spans="1:24">
      <c r="A69" s="4" t="s">
        <v>573</v>
      </c>
      <c r="E69" s="7" t="n">
        <v>872000</v>
      </c>
      <c r="S69" s="7" t="n">
        <v>872000</v>
      </c>
      <c r="U69" s="7" t="n">
        <v>872000</v>
      </c>
    </row>
    <row r="70" spans="1:24">
      <c r="A70" s="4" t="s">
        <v>574</v>
      </c>
    </row>
    <row r="71" spans="1:24">
      <c r="A71" s="4" t="s">
        <v>575</v>
      </c>
      <c r="E71" s="5" t="n">
        <v>53000</v>
      </c>
      <c r="S71" s="5" t="n">
        <v>53000</v>
      </c>
      <c r="U71" s="5" t="n">
        <v>53000</v>
      </c>
    </row>
    <row r="72" spans="1:24">
      <c r="A72" s="4" t="s">
        <v>576</v>
      </c>
      <c r="E72" s="9" t="n">
        <v>0.01</v>
      </c>
      <c r="S72" s="9" t="n">
        <v>0.01</v>
      </c>
      <c r="U72" s="9" t="n">
        <v>0.01</v>
      </c>
    </row>
    <row r="73" spans="1:24">
      <c r="A73" s="4" t="s">
        <v>577</v>
      </c>
      <c r="U73" s="4" t="s">
        <v>347</v>
      </c>
    </row>
    <row r="74" spans="1:24">
      <c r="A74" s="4" t="s">
        <v>578</v>
      </c>
    </row>
    <row r="75" spans="1:24">
      <c r="A75" s="4" t="s">
        <v>575</v>
      </c>
      <c r="E75" s="5" t="n">
        <v>53000</v>
      </c>
      <c r="S75" s="5" t="n">
        <v>53000</v>
      </c>
      <c r="U75" s="5" t="n">
        <v>53000</v>
      </c>
    </row>
    <row r="76" spans="1:24">
      <c r="A76" s="4" t="s">
        <v>576</v>
      </c>
      <c r="E76" s="9" t="n">
        <v>0.01</v>
      </c>
      <c r="S76" s="9" t="n">
        <v>0.01</v>
      </c>
      <c r="U76" s="9" t="n">
        <v>0.01</v>
      </c>
    </row>
    <row r="77" spans="1:24">
      <c r="A77" s="4" t="s">
        <v>579</v>
      </c>
    </row>
    <row r="78" spans="1:24">
      <c r="A78" s="4" t="s">
        <v>534</v>
      </c>
      <c r="E78" s="7" t="n">
        <v>53000</v>
      </c>
      <c r="S78" s="7" t="n">
        <v>53000</v>
      </c>
      <c r="U78" s="7" t="n">
        <v>53000</v>
      </c>
    </row>
    <row r="79" spans="1:24">
      <c r="A79" s="4" t="s">
        <v>457</v>
      </c>
      <c r="U79" s="4" t="s">
        <v>461</v>
      </c>
    </row>
    <row r="80" spans="1:24">
      <c r="A80" s="4" t="s">
        <v>563</v>
      </c>
      <c r="U80" s="4" t="s">
        <v>580</v>
      </c>
    </row>
    <row r="81" spans="1:24">
      <c r="A81" s="4" t="s">
        <v>581</v>
      </c>
      <c r="E81" s="5" t="n">
        <v>4</v>
      </c>
      <c r="S81" s="5" t="n">
        <v>4</v>
      </c>
      <c r="U81" s="5" t="n">
        <v>4</v>
      </c>
    </row>
    <row r="82" spans="1:24">
      <c r="A82" s="4" t="s">
        <v>582</v>
      </c>
      <c r="U82" s="7" t="n">
        <v>25000</v>
      </c>
    </row>
    <row r="83" spans="1:24">
      <c r="A83" s="4" t="s">
        <v>578</v>
      </c>
    </row>
    <row r="84" spans="1:24">
      <c r="A84" s="4" t="s">
        <v>577</v>
      </c>
      <c r="U84" s="4" t="s">
        <v>347</v>
      </c>
    </row>
    <row r="85" spans="1:24">
      <c r="A85" s="4" t="s">
        <v>583</v>
      </c>
    </row>
    <row r="86" spans="1:24">
      <c r="A86" s="4" t="s">
        <v>534</v>
      </c>
      <c r="H86" s="7" t="n">
        <v>200000</v>
      </c>
      <c r="I86" s="7" t="n">
        <v>135000</v>
      </c>
      <c r="J86" s="7" t="n">
        <v>75000</v>
      </c>
      <c r="L86" s="7" t="n">
        <v>250000</v>
      </c>
      <c r="M86" s="7" t="n">
        <v>50000</v>
      </c>
    </row>
    <row r="87" spans="1:24">
      <c r="A87" s="4" t="s">
        <v>540</v>
      </c>
      <c r="J87" s="4" t="s">
        <v>485</v>
      </c>
      <c r="M87" s="4" t="s">
        <v>469</v>
      </c>
    </row>
    <row r="88" spans="1:24">
      <c r="A88" s="4" t="s">
        <v>457</v>
      </c>
      <c r="J88" s="4" t="s">
        <v>461</v>
      </c>
      <c r="M88" s="4" t="s">
        <v>461</v>
      </c>
    </row>
    <row r="89" spans="1:24">
      <c r="A89" s="4" t="s">
        <v>541</v>
      </c>
      <c r="I89" s="4" t="s">
        <v>557</v>
      </c>
      <c r="J89" s="4" t="s">
        <v>584</v>
      </c>
    </row>
    <row r="90" spans="1:24">
      <c r="A90" s="4" t="s">
        <v>543</v>
      </c>
      <c r="H90" s="9" t="n">
        <v>0.16</v>
      </c>
      <c r="M90" s="9" t="n">
        <v>0.15</v>
      </c>
    </row>
    <row r="91" spans="1:24">
      <c r="A91" s="4" t="s">
        <v>562</v>
      </c>
      <c r="I91" s="7" t="n">
        <v>3000</v>
      </c>
      <c r="J91" s="7" t="n">
        <v>2000</v>
      </c>
      <c r="L91" s="7" t="n">
        <v>3000</v>
      </c>
    </row>
    <row r="92" spans="1:24">
      <c r="A92" s="4" t="s">
        <v>544</v>
      </c>
      <c r="H92" s="4" t="s">
        <v>545</v>
      </c>
      <c r="I92" s="4" t="s">
        <v>545</v>
      </c>
      <c r="J92" s="4" t="s">
        <v>545</v>
      </c>
    </row>
    <row r="93" spans="1:24">
      <c r="A93" s="4" t="s">
        <v>563</v>
      </c>
      <c r="H93" s="4" t="s">
        <v>585</v>
      </c>
      <c r="L93" s="4" t="s">
        <v>586</v>
      </c>
    </row>
    <row r="94" spans="1:24">
      <c r="A94" s="4" t="s">
        <v>587</v>
      </c>
    </row>
    <row r="95" spans="1:24">
      <c r="A95" s="4" t="s">
        <v>534</v>
      </c>
      <c r="H95" s="7" t="n">
        <v>176000</v>
      </c>
    </row>
    <row r="96" spans="1:24">
      <c r="A96" s="4" t="s">
        <v>543</v>
      </c>
      <c r="H96" s="9" t="n">
        <v>0.1</v>
      </c>
    </row>
    <row r="97" spans="1:24">
      <c r="A97" s="4" t="s">
        <v>575</v>
      </c>
      <c r="H97" s="5" t="n">
        <v>480000</v>
      </c>
    </row>
    <row r="98" spans="1:24">
      <c r="A98" s="4" t="s">
        <v>576</v>
      </c>
      <c r="H98" s="9" t="n">
        <v>0.2</v>
      </c>
    </row>
    <row r="99" spans="1:24">
      <c r="A99" s="4" t="s">
        <v>588</v>
      </c>
    </row>
    <row r="100" spans="1:24">
      <c r="A100" s="4" t="s">
        <v>534</v>
      </c>
      <c r="E100" s="7" t="n">
        <v>60000</v>
      </c>
      <c r="S100" s="7" t="n">
        <v>60000</v>
      </c>
      <c r="U100" s="7" t="n">
        <v>60000</v>
      </c>
    </row>
    <row r="101" spans="1:24">
      <c r="A101" s="4" t="s">
        <v>562</v>
      </c>
      <c r="E101" s="7" t="n">
        <v>2000</v>
      </c>
    </row>
    <row r="102" spans="1:24">
      <c r="A102" s="4" t="s">
        <v>544</v>
      </c>
      <c r="E102" s="4" t="s">
        <v>545</v>
      </c>
    </row>
    <row r="103" spans="1:24">
      <c r="A103" s="4" t="s">
        <v>563</v>
      </c>
      <c r="E103" s="4" t="s">
        <v>589</v>
      </c>
    </row>
    <row r="104" spans="1:24">
      <c r="A104" s="4" t="s">
        <v>590</v>
      </c>
    </row>
    <row r="105" spans="1:24">
      <c r="A105" s="4" t="s">
        <v>534</v>
      </c>
      <c r="E105" s="7" t="n">
        <v>25000</v>
      </c>
      <c r="S105" s="5" t="n">
        <v>25000</v>
      </c>
      <c r="U105" s="5" t="n">
        <v>25000</v>
      </c>
    </row>
    <row r="106" spans="1:24">
      <c r="A106" s="4" t="s">
        <v>540</v>
      </c>
      <c r="E106" s="4" t="s">
        <v>591</v>
      </c>
    </row>
    <row r="107" spans="1:24">
      <c r="A107" s="4" t="s">
        <v>457</v>
      </c>
      <c r="E107" s="4" t="s">
        <v>466</v>
      </c>
    </row>
    <row r="108" spans="1:24">
      <c r="A108" s="4" t="s">
        <v>562</v>
      </c>
      <c r="E108" s="7" t="n">
        <v>0</v>
      </c>
    </row>
    <row r="109" spans="1:24">
      <c r="A109" s="4" t="s">
        <v>563</v>
      </c>
      <c r="E109" s="4" t="s">
        <v>592</v>
      </c>
    </row>
    <row r="110" spans="1:24">
      <c r="A110" s="4" t="s">
        <v>593</v>
      </c>
    </row>
    <row r="111" spans="1:24">
      <c r="A111" s="4" t="s">
        <v>534</v>
      </c>
      <c r="F111" s="7" t="n">
        <v>160000</v>
      </c>
    </row>
    <row r="112" spans="1:24">
      <c r="A112" s="4" t="s">
        <v>540</v>
      </c>
      <c r="F112" s="4" t="s">
        <v>473</v>
      </c>
    </row>
    <row r="113" spans="1:24">
      <c r="A113" s="4" t="s">
        <v>457</v>
      </c>
      <c r="F113" s="4" t="s">
        <v>466</v>
      </c>
    </row>
    <row r="114" spans="1:24">
      <c r="A114" s="4" t="s">
        <v>562</v>
      </c>
      <c r="F114" s="7" t="n">
        <v>0</v>
      </c>
    </row>
    <row r="115" spans="1:24">
      <c r="A115" s="4" t="s">
        <v>563</v>
      </c>
      <c r="F115" s="4" t="s">
        <v>594</v>
      </c>
    </row>
    <row r="116" spans="1:24">
      <c r="A116" s="4" t="s">
        <v>595</v>
      </c>
    </row>
    <row r="117" spans="1:24">
      <c r="A117" s="4" t="s">
        <v>534</v>
      </c>
      <c r="G117" s="7" t="n">
        <v>275000</v>
      </c>
    </row>
    <row r="118" spans="1:24">
      <c r="A118" s="4" t="s">
        <v>540</v>
      </c>
      <c r="G118" s="4" t="s">
        <v>596</v>
      </c>
    </row>
    <row r="119" spans="1:24">
      <c r="A119" s="4" t="s">
        <v>457</v>
      </c>
      <c r="G119" s="4" t="s">
        <v>466</v>
      </c>
    </row>
    <row r="120" spans="1:24">
      <c r="A120" s="4" t="s">
        <v>562</v>
      </c>
      <c r="G120" s="7" t="n">
        <v>0</v>
      </c>
    </row>
    <row r="121" spans="1:24">
      <c r="A121" s="4" t="s">
        <v>563</v>
      </c>
      <c r="G121" s="4" t="s">
        <v>594</v>
      </c>
    </row>
    <row r="122" spans="1:24">
      <c r="A122" s="4" t="s">
        <v>597</v>
      </c>
    </row>
    <row r="123" spans="1:24">
      <c r="A123" s="4" t="s">
        <v>534</v>
      </c>
      <c r="E123" s="7" t="n">
        <v>200000</v>
      </c>
      <c r="S123" s="7" t="n">
        <v>200000</v>
      </c>
      <c r="U123" s="7" t="n">
        <v>200000</v>
      </c>
    </row>
    <row r="124" spans="1:24">
      <c r="A124" s="4" t="s">
        <v>543</v>
      </c>
      <c r="E124" s="9" t="n">
        <v>0.16</v>
      </c>
      <c r="S124" s="9" t="n">
        <v>0.16</v>
      </c>
      <c r="U124" s="9" t="n">
        <v>0.16</v>
      </c>
    </row>
    <row r="125" spans="1:24">
      <c r="A125" s="4" t="s">
        <v>544</v>
      </c>
      <c r="E125" s="4" t="s">
        <v>545</v>
      </c>
    </row>
    <row r="126" spans="1:24">
      <c r="A126" s="4" t="s">
        <v>563</v>
      </c>
      <c r="E126" s="4" t="s">
        <v>598</v>
      </c>
    </row>
    <row r="127" spans="1:24">
      <c r="A127" s="4" t="s">
        <v>599</v>
      </c>
    </row>
    <row r="128" spans="1:24">
      <c r="A128" s="4" t="s">
        <v>534</v>
      </c>
      <c r="H128" s="7" t="n">
        <v>100000</v>
      </c>
      <c r="I128" s="7" t="n">
        <v>60000</v>
      </c>
      <c r="L128" s="7" t="n">
        <v>100000</v>
      </c>
    </row>
    <row r="129" spans="1:24">
      <c r="A129" s="4" t="s">
        <v>540</v>
      </c>
      <c r="H129" s="4" t="s">
        <v>600</v>
      </c>
      <c r="I129" s="4" t="s">
        <v>486</v>
      </c>
      <c r="L129" s="4" t="s">
        <v>496</v>
      </c>
    </row>
    <row r="130" spans="1:24">
      <c r="A130" s="4" t="s">
        <v>457</v>
      </c>
      <c r="H130" s="4" t="s">
        <v>487</v>
      </c>
      <c r="I130" s="4" t="s">
        <v>487</v>
      </c>
      <c r="L130" s="4" t="s">
        <v>472</v>
      </c>
    </row>
    <row r="131" spans="1:24">
      <c r="A131" s="4" t="s">
        <v>562</v>
      </c>
      <c r="H131" s="7" t="n">
        <v>10000</v>
      </c>
    </row>
    <row r="132" spans="1:24">
      <c r="A132" s="4" t="s">
        <v>601</v>
      </c>
    </row>
    <row r="133" spans="1:24">
      <c r="A133" s="4" t="s">
        <v>534</v>
      </c>
      <c r="E133" s="7" t="n">
        <v>100000</v>
      </c>
      <c r="S133" s="7" t="n">
        <v>100000</v>
      </c>
      <c r="U133" s="7" t="n">
        <v>100000</v>
      </c>
    </row>
    <row r="134" spans="1:24">
      <c r="A134" s="4" t="s">
        <v>540</v>
      </c>
      <c r="E134" s="4" t="s">
        <v>495</v>
      </c>
    </row>
    <row r="135" spans="1:24">
      <c r="A135" s="4" t="s">
        <v>457</v>
      </c>
      <c r="E135" s="4" t="s">
        <v>487</v>
      </c>
    </row>
    <row r="136" spans="1:24">
      <c r="A136" s="4" t="s">
        <v>562</v>
      </c>
      <c r="E136" s="7" t="n">
        <v>10000</v>
      </c>
    </row>
    <row r="137" spans="1:24">
      <c r="A137" s="4" t="s">
        <v>602</v>
      </c>
    </row>
    <row r="138" spans="1:24">
      <c r="A138" s="4" t="s">
        <v>534</v>
      </c>
      <c r="H138" s="7" t="n">
        <v>100000</v>
      </c>
      <c r="I138" s="7" t="n">
        <v>75000</v>
      </c>
      <c r="L138" s="7" t="n">
        <v>150000</v>
      </c>
    </row>
    <row r="139" spans="1:24">
      <c r="A139" s="4" t="s">
        <v>540</v>
      </c>
      <c r="H139" s="4" t="s">
        <v>491</v>
      </c>
      <c r="I139" s="4" t="s">
        <v>603</v>
      </c>
      <c r="L139" s="4" t="s">
        <v>604</v>
      </c>
    </row>
    <row r="140" spans="1:24">
      <c r="A140" s="4" t="s">
        <v>457</v>
      </c>
      <c r="H140" s="4" t="s">
        <v>487</v>
      </c>
      <c r="I140" s="4" t="s">
        <v>461</v>
      </c>
      <c r="L140" s="4" t="s">
        <v>472</v>
      </c>
    </row>
    <row r="141" spans="1:24">
      <c r="A141" s="4" t="s">
        <v>605</v>
      </c>
    </row>
    <row r="142" spans="1:24">
      <c r="A142" s="4" t="s">
        <v>534</v>
      </c>
      <c r="E142" s="7" t="n">
        <v>100000</v>
      </c>
      <c r="S142" s="7" t="n">
        <v>100000</v>
      </c>
      <c r="U142" s="7" t="n">
        <v>100000</v>
      </c>
    </row>
    <row r="143" spans="1:24">
      <c r="A143" s="4" t="s">
        <v>540</v>
      </c>
      <c r="E143" s="4" t="s">
        <v>493</v>
      </c>
    </row>
    <row r="144" spans="1:24">
      <c r="A144" s="4" t="s">
        <v>457</v>
      </c>
      <c r="E144" s="4" t="s">
        <v>4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606</v>
      </c>
      <c r="B1" s="2" t="s">
        <v>77</v>
      </c>
    </row>
    <row r="2" spans="1:2">
      <c r="B2" s="2" t="s">
        <v>607</v>
      </c>
    </row>
    <row r="3" spans="1:2">
      <c r="A3" s="3" t="s">
        <v>608</v>
      </c>
    </row>
    <row r="4" spans="1:2">
      <c r="A4" s="4" t="s">
        <v>609</v>
      </c>
      <c r="B4" s="4" t="s">
        <v>610</v>
      </c>
    </row>
    <row r="5" spans="1:2">
      <c r="A5" s="4" t="s">
        <v>611</v>
      </c>
      <c r="B5" s="7" t="n">
        <v>8323</v>
      </c>
    </row>
    <row r="6" spans="1:2">
      <c r="A6" s="4" t="s">
        <v>612</v>
      </c>
      <c r="B6" s="4" t="s">
        <v>613</v>
      </c>
    </row>
    <row r="7" spans="1:2">
      <c r="A7" s="4" t="s">
        <v>614</v>
      </c>
      <c r="B7" s="7" t="n">
        <v>106000</v>
      </c>
    </row>
    <row r="8" spans="1:2">
      <c r="A8" s="4" t="s">
        <v>615</v>
      </c>
      <c r="B8" s="11" t="n">
        <v>20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16</v>
      </c>
      <c r="B1" s="2" t="s">
        <v>77</v>
      </c>
    </row>
    <row r="2" spans="1:3">
      <c r="B2" s="2" t="s">
        <v>24</v>
      </c>
      <c r="C2" s="2" t="s">
        <v>25</v>
      </c>
    </row>
    <row r="3" spans="1:3">
      <c r="A3" s="3" t="s">
        <v>617</v>
      </c>
    </row>
    <row r="4" spans="1:3">
      <c r="A4" s="4" t="s">
        <v>618</v>
      </c>
      <c r="B4" s="4" t="s">
        <v>619</v>
      </c>
      <c r="C4" s="4" t="s">
        <v>619</v>
      </c>
    </row>
    <row r="5" spans="1:3">
      <c r="A5" s="4" t="s">
        <v>620</v>
      </c>
      <c r="B5" s="4" t="s">
        <v>621</v>
      </c>
      <c r="C5" s="4" t="s">
        <v>622</v>
      </c>
    </row>
    <row r="6" spans="1:3">
      <c r="A6" s="4" t="s">
        <v>623</v>
      </c>
      <c r="B6" s="4" t="s">
        <v>624</v>
      </c>
      <c r="C6" s="4" t="s">
        <v>368</v>
      </c>
    </row>
    <row r="7" spans="1:3">
      <c r="A7" s="4" t="s">
        <v>625</v>
      </c>
      <c r="B7" s="4" t="s">
        <v>626</v>
      </c>
      <c r="C7" s="4" t="s">
        <v>368</v>
      </c>
    </row>
    <row r="8" spans="1:3">
      <c r="A8" s="4" t="s">
        <v>627</v>
      </c>
      <c r="B8" s="4" t="s">
        <v>368</v>
      </c>
      <c r="C8" s="4" t="s">
        <v>368</v>
      </c>
    </row>
    <row r="9" spans="1:3">
      <c r="A9" s="4" t="s">
        <v>628</v>
      </c>
      <c r="B9" s="4" t="s">
        <v>629</v>
      </c>
      <c r="C9" s="4" t="s">
        <v>630</v>
      </c>
    </row>
    <row r="10" spans="1:3">
      <c r="A10" s="4" t="s">
        <v>104</v>
      </c>
      <c r="B10" s="4" t="s">
        <v>368</v>
      </c>
      <c r="C10" s="4" t="s">
        <v>3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631</v>
      </c>
      <c r="B1" s="2" t="s">
        <v>77</v>
      </c>
    </row>
    <row r="2" spans="1:3">
      <c r="B2" s="2" t="s">
        <v>24</v>
      </c>
      <c r="C2" s="2" t="s">
        <v>25</v>
      </c>
    </row>
    <row r="3" spans="1:3">
      <c r="A3" s="3" t="s">
        <v>632</v>
      </c>
    </row>
    <row r="4" spans="1:3">
      <c r="A4" s="4" t="s">
        <v>633</v>
      </c>
      <c r="B4" s="7" t="n">
        <v>12605339</v>
      </c>
      <c r="C4" s="7" t="n">
        <v>8631157</v>
      </c>
    </row>
    <row r="5" spans="1:3">
      <c r="A5" s="4" t="s">
        <v>634</v>
      </c>
      <c r="B5" s="4" t="s">
        <v>635</v>
      </c>
    </row>
    <row r="6" spans="1:3">
      <c r="A6" s="4" t="s">
        <v>636</v>
      </c>
      <c r="B6" s="4" t="s">
        <v>554</v>
      </c>
    </row>
    <row r="7" spans="1:3">
      <c r="A7" s="4" t="s">
        <v>628</v>
      </c>
      <c r="B7" s="7" t="n">
        <v>11988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637</v>
      </c>
      <c r="B1" s="2" t="s">
        <v>1</v>
      </c>
      <c r="C1" s="2" t="s">
        <v>77</v>
      </c>
    </row>
    <row r="2" spans="1:3">
      <c r="B2" s="2" t="s">
        <v>2</v>
      </c>
      <c r="C2" s="2" t="s">
        <v>24</v>
      </c>
    </row>
    <row r="3" spans="1:3">
      <c r="A3" s="3" t="s">
        <v>638</v>
      </c>
    </row>
    <row r="4" spans="1:3">
      <c r="A4" s="4" t="s">
        <v>639</v>
      </c>
      <c r="B4" s="5" t="n">
        <v>6217819</v>
      </c>
      <c r="C4" s="5" t="n">
        <v>4206444</v>
      </c>
    </row>
    <row r="5" spans="1:3">
      <c r="A5" s="4" t="s">
        <v>640</v>
      </c>
      <c r="B5" s="5" t="n">
        <v>1626000</v>
      </c>
      <c r="C5" s="5" t="n">
        <v>2652097</v>
      </c>
    </row>
    <row r="6" spans="1:3">
      <c r="A6" s="4" t="s">
        <v>641</v>
      </c>
      <c r="B6" s="5" t="n">
        <v>-102250</v>
      </c>
      <c r="C6" s="5" t="n">
        <v>-640722</v>
      </c>
    </row>
    <row r="7" spans="1:3">
      <c r="A7" s="4" t="s">
        <v>642</v>
      </c>
      <c r="B7" s="5" t="n">
        <v>7741569</v>
      </c>
      <c r="C7" s="5" t="n">
        <v>6217819</v>
      </c>
    </row>
    <row r="8" spans="1:3">
      <c r="A8" s="3" t="s">
        <v>643</v>
      </c>
    </row>
    <row r="9" spans="1:3">
      <c r="A9" s="4" t="s">
        <v>641</v>
      </c>
      <c r="B9" s="4" t="s">
        <v>31</v>
      </c>
      <c r="C9" s="4" t="s">
        <v>31</v>
      </c>
    </row>
    <row r="10" spans="1:3">
      <c r="A10" s="3" t="s">
        <v>644</v>
      </c>
    </row>
    <row r="11" spans="1:3">
      <c r="A11" s="4" t="s">
        <v>640</v>
      </c>
      <c r="B11" s="12" t="n">
        <v>0.07000000000000001</v>
      </c>
      <c r="C11" s="12" t="n">
        <v>0.4</v>
      </c>
    </row>
    <row r="12" spans="1:3">
      <c r="A12" s="4" t="s">
        <v>642</v>
      </c>
      <c r="B12" s="12" t="n">
        <v>0.28</v>
      </c>
    </row>
    <row r="13" spans="1:3">
      <c r="A13" s="3" t="s">
        <v>645</v>
      </c>
    </row>
    <row r="14" spans="1:3">
      <c r="A14" s="4" t="s">
        <v>640</v>
      </c>
      <c r="B14" s="12" t="n">
        <v>0.07000000000000001</v>
      </c>
      <c r="C14" s="12" t="n">
        <v>0.39</v>
      </c>
    </row>
    <row r="15" spans="1:3">
      <c r="A15" s="4" t="s">
        <v>642</v>
      </c>
      <c r="B15" s="12" t="n">
        <v>0.27</v>
      </c>
    </row>
    <row r="16" spans="1:3">
      <c r="A16" s="4" t="s">
        <v>343</v>
      </c>
    </row>
    <row r="17" spans="1:3">
      <c r="A17" s="3" t="s">
        <v>643</v>
      </c>
    </row>
    <row r="18" spans="1:3">
      <c r="A18" s="4" t="s">
        <v>640</v>
      </c>
      <c r="B18" s="12" t="n">
        <v>0.01</v>
      </c>
      <c r="C18" s="12" t="n">
        <v>0.15</v>
      </c>
    </row>
    <row r="19" spans="1:3">
      <c r="A19" s="4" t="s">
        <v>642</v>
      </c>
      <c r="B19" s="12" t="n">
        <v>0.01</v>
      </c>
    </row>
    <row r="20" spans="1:3">
      <c r="A20" s="4" t="s">
        <v>346</v>
      </c>
    </row>
    <row r="21" spans="1:3">
      <c r="A21" s="3" t="s">
        <v>643</v>
      </c>
    </row>
    <row r="22" spans="1:3">
      <c r="A22" s="4" t="s">
        <v>640</v>
      </c>
      <c r="B22" s="12" t="n">
        <v>0.3</v>
      </c>
      <c r="C22" s="9" t="n">
        <v>0.4</v>
      </c>
    </row>
    <row r="23" spans="1:3">
      <c r="A23" s="4" t="s">
        <v>642</v>
      </c>
      <c r="B23" s="7"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s>
  <sheetData>
    <row r="1" spans="1:5">
      <c r="A1" s="1" t="s">
        <v>127</v>
      </c>
      <c r="B1" s="2" t="s">
        <v>1</v>
      </c>
      <c r="D1" s="2" t="s">
        <v>77</v>
      </c>
    </row>
    <row r="2" spans="1:5">
      <c r="B2" s="2" t="s">
        <v>2</v>
      </c>
      <c r="C2" s="2" t="s">
        <v>78</v>
      </c>
      <c r="D2" s="2" t="s">
        <v>24</v>
      </c>
      <c r="E2" s="2" t="s">
        <v>25</v>
      </c>
    </row>
    <row r="3" spans="1:5">
      <c r="A3" s="3" t="s">
        <v>128</v>
      </c>
    </row>
    <row r="4" spans="1:5">
      <c r="A4" s="4" t="s">
        <v>129</v>
      </c>
      <c r="B4" s="7" t="n">
        <v>-2620127</v>
      </c>
      <c r="C4" s="7" t="n">
        <v>-3693489</v>
      </c>
      <c r="D4" s="7" t="n">
        <v>-5083552</v>
      </c>
      <c r="E4" s="7" t="n">
        <v>-2817999</v>
      </c>
    </row>
    <row r="5" spans="1:5">
      <c r="A5" s="3" t="s">
        <v>130</v>
      </c>
    </row>
    <row r="6" spans="1:5">
      <c r="A6" s="4" t="s">
        <v>131</v>
      </c>
      <c r="B6" s="5" t="n">
        <v>438770</v>
      </c>
      <c r="C6" s="5" t="n">
        <v>1518443</v>
      </c>
      <c r="D6" s="5" t="n">
        <v>1416173</v>
      </c>
      <c r="E6" s="5" t="n">
        <v>1605457</v>
      </c>
    </row>
    <row r="7" spans="1:5">
      <c r="A7" s="4" t="s">
        <v>132</v>
      </c>
      <c r="B7" s="5" t="n">
        <v>16711</v>
      </c>
      <c r="C7" s="5" t="n">
        <v>14715</v>
      </c>
      <c r="D7" s="5" t="n">
        <v>71649</v>
      </c>
      <c r="E7" s="5" t="n">
        <v>5959</v>
      </c>
    </row>
    <row r="8" spans="1:5">
      <c r="A8" s="4" t="s">
        <v>133</v>
      </c>
      <c r="B8" s="5" t="n">
        <v>250329</v>
      </c>
      <c r="C8" s="5" t="n">
        <v>206360</v>
      </c>
      <c r="D8" s="5" t="n">
        <v>294234</v>
      </c>
      <c r="E8" s="5" t="n">
        <v>62468</v>
      </c>
    </row>
    <row r="9" spans="1:5">
      <c r="A9" s="4" t="s">
        <v>134</v>
      </c>
      <c r="B9" s="5" t="n">
        <v>-1069175</v>
      </c>
      <c r="C9" s="5" t="n">
        <v>-57847</v>
      </c>
      <c r="D9" s="5" t="n">
        <v>143697</v>
      </c>
      <c r="E9" s="5" t="n">
        <v>0</v>
      </c>
    </row>
    <row r="10" spans="1:5">
      <c r="A10" s="4" t="s">
        <v>94</v>
      </c>
      <c r="B10" s="5" t="n">
        <v>233301</v>
      </c>
      <c r="C10" s="5" t="n">
        <v>121854</v>
      </c>
      <c r="D10" s="5" t="n">
        <v>128154</v>
      </c>
      <c r="E10" s="5" t="n">
        <v>0</v>
      </c>
    </row>
    <row r="11" spans="1:5">
      <c r="A11" s="4" t="s">
        <v>135</v>
      </c>
      <c r="D11" s="5" t="n">
        <v>1184886</v>
      </c>
      <c r="E11" s="4" t="s">
        <v>31</v>
      </c>
    </row>
    <row r="12" spans="1:5">
      <c r="A12" s="4" t="s">
        <v>136</v>
      </c>
      <c r="B12" s="5" t="n">
        <v>812164</v>
      </c>
      <c r="C12" s="5" t="n">
        <v>58195</v>
      </c>
      <c r="D12" s="5" t="n">
        <v>68042</v>
      </c>
      <c r="E12" s="4" t="s">
        <v>31</v>
      </c>
    </row>
    <row r="13" spans="1:5">
      <c r="A13" s="3" t="s">
        <v>137</v>
      </c>
    </row>
    <row r="14" spans="1:5">
      <c r="A14" s="4" t="s">
        <v>138</v>
      </c>
      <c r="B14" s="5" t="n">
        <v>10782</v>
      </c>
      <c r="C14" s="5" t="n">
        <v>-10987</v>
      </c>
      <c r="D14" s="5" t="n">
        <v>-30720</v>
      </c>
      <c r="E14" s="5" t="n">
        <v>23089</v>
      </c>
    </row>
    <row r="15" spans="1:5">
      <c r="A15" s="4" t="s">
        <v>139</v>
      </c>
      <c r="B15" s="5" t="n">
        <v>11924</v>
      </c>
      <c r="C15" s="5" t="n">
        <v>-23847</v>
      </c>
    </row>
    <row r="16" spans="1:5">
      <c r="A16" s="4" t="s">
        <v>30</v>
      </c>
      <c r="D16" s="5" t="n">
        <v>-11924</v>
      </c>
      <c r="E16" s="4" t="s">
        <v>31</v>
      </c>
    </row>
    <row r="17" spans="1:5">
      <c r="A17" s="4" t="s">
        <v>140</v>
      </c>
      <c r="B17" s="5" t="n">
        <v>120939</v>
      </c>
      <c r="C17" s="5" t="n">
        <v>377134</v>
      </c>
      <c r="D17" s="5" t="n">
        <v>533545</v>
      </c>
      <c r="E17" s="5" t="n">
        <v>-431615</v>
      </c>
    </row>
    <row r="18" spans="1:5">
      <c r="A18" s="4" t="s">
        <v>32</v>
      </c>
      <c r="D18" s="5" t="n">
        <v>-8400</v>
      </c>
      <c r="E18" s="4" t="s">
        <v>31</v>
      </c>
    </row>
    <row r="19" spans="1:5">
      <c r="A19" s="3" t="s">
        <v>141</v>
      </c>
    </row>
    <row r="20" spans="1:5">
      <c r="A20" s="4" t="s">
        <v>142</v>
      </c>
      <c r="B20" s="5" t="n">
        <v>-13838</v>
      </c>
      <c r="C20" s="5" t="n">
        <v>824183</v>
      </c>
      <c r="D20" s="5" t="n">
        <v>271282</v>
      </c>
      <c r="E20" s="5" t="n">
        <v>351516</v>
      </c>
    </row>
    <row r="21" spans="1:5">
      <c r="A21" s="4" t="s">
        <v>143</v>
      </c>
      <c r="B21" s="5" t="n">
        <v>-1808220</v>
      </c>
      <c r="C21" s="5" t="n">
        <v>-665286</v>
      </c>
      <c r="D21" s="5" t="n">
        <v>-1151087</v>
      </c>
      <c r="E21" s="5" t="n">
        <v>-1200674</v>
      </c>
    </row>
    <row r="22" spans="1:5">
      <c r="A22" s="3" t="s">
        <v>144</v>
      </c>
    </row>
    <row r="23" spans="1:5">
      <c r="A23" s="4" t="s">
        <v>145</v>
      </c>
      <c r="B23" s="5" t="n">
        <v>-5000</v>
      </c>
      <c r="C23" s="4" t="s">
        <v>31</v>
      </c>
      <c r="D23" s="4" t="s">
        <v>31</v>
      </c>
      <c r="E23" s="5" t="n">
        <v>-6531</v>
      </c>
    </row>
    <row r="24" spans="1:5">
      <c r="A24" s="4" t="s">
        <v>146</v>
      </c>
      <c r="B24" s="4" t="s">
        <v>31</v>
      </c>
      <c r="C24" s="5" t="n">
        <v>51500</v>
      </c>
      <c r="D24" s="5" t="n">
        <v>51500</v>
      </c>
      <c r="E24" s="4" t="s">
        <v>31</v>
      </c>
    </row>
    <row r="25" spans="1:5">
      <c r="A25" s="4" t="s">
        <v>147</v>
      </c>
      <c r="B25" s="5" t="n">
        <v>-5000</v>
      </c>
      <c r="C25" s="5" t="n">
        <v>51500</v>
      </c>
      <c r="D25" s="5" t="n">
        <v>51500</v>
      </c>
      <c r="E25" s="5" t="n">
        <v>-6531</v>
      </c>
    </row>
    <row r="26" spans="1:5">
      <c r="A26" s="3" t="s">
        <v>148</v>
      </c>
    </row>
    <row r="27" spans="1:5">
      <c r="A27" s="4" t="s">
        <v>149</v>
      </c>
      <c r="B27" s="5" t="n">
        <v>-385513</v>
      </c>
      <c r="C27" s="5" t="n">
        <v>-104667</v>
      </c>
      <c r="D27" s="5" t="n">
        <v>-300387</v>
      </c>
      <c r="E27" s="5" t="n">
        <v>-227699</v>
      </c>
    </row>
    <row r="28" spans="1:5">
      <c r="A28" s="4" t="s">
        <v>150</v>
      </c>
      <c r="B28" s="5" t="n">
        <v>2422325</v>
      </c>
      <c r="C28" s="5" t="n">
        <v>410000</v>
      </c>
      <c r="D28" s="5" t="n">
        <v>1020000</v>
      </c>
      <c r="E28" s="5" t="n">
        <v>165000</v>
      </c>
    </row>
    <row r="29" spans="1:5">
      <c r="A29" s="4" t="s">
        <v>151</v>
      </c>
      <c r="B29" s="5" t="n">
        <v>26125</v>
      </c>
      <c r="C29" s="5" t="n">
        <v>14300</v>
      </c>
      <c r="D29" s="5" t="n">
        <v>92600</v>
      </c>
      <c r="E29" s="5" t="n">
        <v>37300</v>
      </c>
    </row>
    <row r="30" spans="1:5">
      <c r="A30" s="4" t="s">
        <v>152</v>
      </c>
      <c r="B30" s="5" t="n">
        <v>-32013</v>
      </c>
      <c r="C30" s="5" t="n">
        <v>0</v>
      </c>
    </row>
    <row r="31" spans="1:5">
      <c r="A31" s="4" t="s">
        <v>153</v>
      </c>
      <c r="B31" s="5" t="n">
        <v>-9100</v>
      </c>
      <c r="C31" s="5" t="n">
        <v>-7525</v>
      </c>
      <c r="D31" s="5" t="n">
        <v>-10025</v>
      </c>
      <c r="E31" s="5" t="n">
        <v>7302</v>
      </c>
    </row>
    <row r="32" spans="1:5">
      <c r="A32" s="4" t="s">
        <v>154</v>
      </c>
      <c r="B32" s="4" t="s">
        <v>31</v>
      </c>
      <c r="C32" s="5" t="n">
        <v>300000</v>
      </c>
      <c r="D32" s="5" t="n">
        <v>300000</v>
      </c>
      <c r="E32" s="5" t="n">
        <v>1225000</v>
      </c>
    </row>
    <row r="33" spans="1:5">
      <c r="A33" s="4" t="s">
        <v>155</v>
      </c>
      <c r="B33" s="5" t="n">
        <v>2021824</v>
      </c>
      <c r="C33" s="5" t="n">
        <v>612108</v>
      </c>
      <c r="D33" s="5" t="n">
        <v>1102188</v>
      </c>
      <c r="E33" s="5" t="n">
        <v>1206903</v>
      </c>
    </row>
    <row r="34" spans="1:5">
      <c r="A34" s="4" t="s">
        <v>156</v>
      </c>
      <c r="B34" s="5" t="n">
        <v>208604</v>
      </c>
      <c r="C34" s="5" t="n">
        <v>-1678</v>
      </c>
      <c r="D34" s="5" t="n">
        <v>2601</v>
      </c>
      <c r="E34" s="5" t="n">
        <v>-320</v>
      </c>
    </row>
    <row r="35" spans="1:5">
      <c r="A35" s="4" t="s">
        <v>157</v>
      </c>
      <c r="B35" s="5" t="n">
        <v>10773</v>
      </c>
      <c r="C35" s="5" t="n">
        <v>8172</v>
      </c>
      <c r="D35" s="5" t="n">
        <v>8172</v>
      </c>
      <c r="E35" s="5" t="n">
        <v>8492</v>
      </c>
    </row>
    <row r="36" spans="1:5">
      <c r="A36" s="4" t="s">
        <v>158</v>
      </c>
      <c r="B36" s="5" t="n">
        <v>219377</v>
      </c>
      <c r="C36" s="5" t="n">
        <v>6494</v>
      </c>
      <c r="D36" s="5" t="n">
        <v>10773</v>
      </c>
      <c r="E36" s="5" t="n">
        <v>8172</v>
      </c>
    </row>
    <row r="37" spans="1:5">
      <c r="A37" s="3" t="s">
        <v>159</v>
      </c>
    </row>
    <row r="38" spans="1:5">
      <c r="A38" s="4" t="s">
        <v>160</v>
      </c>
      <c r="D38" s="5" t="n">
        <v>-50404</v>
      </c>
      <c r="E38" s="5" t="n">
        <v>-39552</v>
      </c>
    </row>
    <row r="39" spans="1:5">
      <c r="A39" s="4" t="s">
        <v>161</v>
      </c>
      <c r="B39" s="5" t="n">
        <v>75860</v>
      </c>
      <c r="C39" s="5" t="n">
        <v>30537</v>
      </c>
    </row>
    <row r="40" spans="1:5">
      <c r="A40" s="3" t="s">
        <v>162</v>
      </c>
    </row>
    <row r="41" spans="1:5">
      <c r="A41" s="4" t="s">
        <v>163</v>
      </c>
      <c r="B41" s="5" t="n">
        <v>438770</v>
      </c>
      <c r="C41" s="5" t="n">
        <v>1518443</v>
      </c>
      <c r="D41" s="5" t="n">
        <v>1416173</v>
      </c>
      <c r="E41" s="5" t="n">
        <v>1605457</v>
      </c>
    </row>
    <row r="42" spans="1:5">
      <c r="A42" s="4" t="s">
        <v>133</v>
      </c>
      <c r="B42" s="5" t="n">
        <v>250329</v>
      </c>
      <c r="C42" s="5" t="n">
        <v>206360</v>
      </c>
      <c r="D42" s="5" t="n">
        <v>294234</v>
      </c>
      <c r="E42" s="5" t="n">
        <v>62468</v>
      </c>
    </row>
    <row r="43" spans="1:5">
      <c r="A43" s="4" t="s">
        <v>164</v>
      </c>
      <c r="B43" s="5" t="n">
        <v>614710</v>
      </c>
      <c r="C43" s="5" t="n">
        <v>541685</v>
      </c>
      <c r="D43" s="5" t="n">
        <v>573185</v>
      </c>
      <c r="E43" s="5" t="n">
        <v>769867</v>
      </c>
    </row>
    <row r="44" spans="1:5">
      <c r="A44" s="4" t="s">
        <v>165</v>
      </c>
      <c r="B44" s="7" t="n">
        <v>31800</v>
      </c>
      <c r="C44" s="7" t="n">
        <v>252000</v>
      </c>
      <c r="D44" s="7" t="n">
        <v>252000</v>
      </c>
      <c r="E44" s="4" t="s">
        <v>3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Z2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5"/>
    <col customWidth="1" max="18" min="18" width="14"/>
    <col customWidth="1" max="19" min="19" width="14"/>
    <col customWidth="1" max="20" min="20" width="15"/>
    <col customWidth="1" max="21" min="21" width="16"/>
    <col customWidth="1" max="22" min="22" width="14"/>
    <col customWidth="1" max="23" min="23" width="14"/>
    <col customWidth="1" max="24" min="24" width="14"/>
    <col customWidth="1" max="25" min="25" width="14"/>
    <col customWidth="1" max="26" min="26" width="13"/>
  </cols>
  <sheetData>
    <row r="1" spans="1:26">
      <c r="A1" s="1" t="s">
        <v>646</v>
      </c>
      <c r="B1" s="2" t="s">
        <v>647</v>
      </c>
      <c r="Q1" s="2" t="s">
        <v>76</v>
      </c>
      <c r="T1" s="2" t="s">
        <v>1</v>
      </c>
      <c r="U1" s="2" t="s">
        <v>77</v>
      </c>
    </row>
    <row r="2" spans="1:26">
      <c r="B2" s="2" t="s">
        <v>2</v>
      </c>
      <c r="C2" s="2" t="s">
        <v>648</v>
      </c>
      <c r="D2" s="2" t="s">
        <v>649</v>
      </c>
      <c r="E2" s="2" t="s">
        <v>650</v>
      </c>
      <c r="F2" s="2" t="s">
        <v>24</v>
      </c>
      <c r="G2" s="2" t="s">
        <v>651</v>
      </c>
      <c r="H2" s="2" t="s">
        <v>78</v>
      </c>
      <c r="I2" s="2" t="s">
        <v>652</v>
      </c>
      <c r="J2" s="2" t="s">
        <v>653</v>
      </c>
      <c r="K2" s="2" t="s">
        <v>654</v>
      </c>
      <c r="L2" s="2" t="s">
        <v>655</v>
      </c>
      <c r="M2" s="2" t="s">
        <v>656</v>
      </c>
      <c r="N2" s="2" t="s">
        <v>657</v>
      </c>
      <c r="O2" s="2" t="s">
        <v>658</v>
      </c>
      <c r="P2" s="2" t="s">
        <v>659</v>
      </c>
      <c r="Q2" s="2" t="s">
        <v>2</v>
      </c>
      <c r="R2" s="2" t="s">
        <v>648</v>
      </c>
      <c r="S2" s="2" t="s">
        <v>660</v>
      </c>
      <c r="T2" s="2" t="s">
        <v>2</v>
      </c>
      <c r="U2" s="2" t="s">
        <v>24</v>
      </c>
      <c r="V2" s="2" t="s">
        <v>25</v>
      </c>
      <c r="W2" s="2" t="s">
        <v>661</v>
      </c>
      <c r="X2" s="2" t="s">
        <v>662</v>
      </c>
      <c r="Y2" s="2" t="s">
        <v>663</v>
      </c>
      <c r="Z2" s="2" t="s">
        <v>664</v>
      </c>
    </row>
    <row r="3" spans="1:26">
      <c r="A3" s="4" t="s">
        <v>68</v>
      </c>
      <c r="B3" s="5" t="n">
        <v>20000000</v>
      </c>
      <c r="F3" s="5" t="n">
        <v>20000000</v>
      </c>
      <c r="Q3" s="5" t="n">
        <v>20000000</v>
      </c>
      <c r="T3" s="5" t="n">
        <v>20000000</v>
      </c>
      <c r="U3" s="5" t="n">
        <v>20000000</v>
      </c>
      <c r="V3" s="5" t="n">
        <v>20000000</v>
      </c>
    </row>
    <row r="4" spans="1:26">
      <c r="A4" s="4" t="s">
        <v>67</v>
      </c>
      <c r="B4" s="8" t="n">
        <v>0.0001</v>
      </c>
      <c r="F4" s="8" t="n">
        <v>0.0001</v>
      </c>
      <c r="Q4" s="8" t="n">
        <v>0.0001</v>
      </c>
      <c r="T4" s="8" t="n">
        <v>0.0001</v>
      </c>
      <c r="U4" s="8" t="n">
        <v>0.0001</v>
      </c>
      <c r="V4" s="8" t="n">
        <v>0.0001</v>
      </c>
    </row>
    <row r="5" spans="1:26">
      <c r="A5" s="4" t="s">
        <v>69</v>
      </c>
      <c r="B5" s="5" t="n">
        <v>0</v>
      </c>
      <c r="F5" s="5" t="n">
        <v>0</v>
      </c>
      <c r="Q5" s="5" t="n">
        <v>0</v>
      </c>
      <c r="T5" s="5" t="n">
        <v>0</v>
      </c>
      <c r="U5" s="5" t="n">
        <v>0</v>
      </c>
      <c r="V5" s="5" t="n">
        <v>0</v>
      </c>
    </row>
    <row r="6" spans="1:26">
      <c r="A6" s="4" t="s">
        <v>70</v>
      </c>
      <c r="B6" s="5" t="n">
        <v>0</v>
      </c>
      <c r="F6" s="5" t="n">
        <v>0</v>
      </c>
      <c r="Q6" s="5" t="n">
        <v>0</v>
      </c>
      <c r="T6" s="5" t="n">
        <v>0</v>
      </c>
      <c r="U6" s="5" t="n">
        <v>0</v>
      </c>
      <c r="V6" s="5" t="n">
        <v>0</v>
      </c>
    </row>
    <row r="7" spans="1:26">
      <c r="A7" s="4" t="s">
        <v>72</v>
      </c>
      <c r="B7" s="5" t="n">
        <v>500000000</v>
      </c>
      <c r="F7" s="5" t="n">
        <v>500000000</v>
      </c>
      <c r="Q7" s="5" t="n">
        <v>500000000</v>
      </c>
      <c r="T7" s="5" t="n">
        <v>500000000</v>
      </c>
      <c r="U7" s="5" t="n">
        <v>500000000</v>
      </c>
      <c r="V7" s="5" t="n">
        <v>500000000</v>
      </c>
    </row>
    <row r="8" spans="1:26">
      <c r="A8" s="4" t="s">
        <v>71</v>
      </c>
      <c r="B8" s="8" t="n">
        <v>0.0001</v>
      </c>
      <c r="F8" s="8" t="n">
        <v>0.0001</v>
      </c>
      <c r="Q8" s="8" t="n">
        <v>0.0001</v>
      </c>
      <c r="T8" s="8" t="n">
        <v>0.0001</v>
      </c>
      <c r="U8" s="8" t="n">
        <v>0.0001</v>
      </c>
      <c r="V8" s="8" t="n">
        <v>0.0001</v>
      </c>
    </row>
    <row r="9" spans="1:26">
      <c r="A9" s="4" t="s">
        <v>73</v>
      </c>
      <c r="B9" s="5" t="n">
        <v>57661453</v>
      </c>
      <c r="F9" s="5" t="n">
        <v>45935369</v>
      </c>
      <c r="Q9" s="5" t="n">
        <v>57661453</v>
      </c>
      <c r="T9" s="5" t="n">
        <v>57661453</v>
      </c>
      <c r="U9" s="5" t="n">
        <v>45935369</v>
      </c>
      <c r="V9" s="5" t="n">
        <v>38302720</v>
      </c>
    </row>
    <row r="10" spans="1:26">
      <c r="A10" s="4" t="s">
        <v>74</v>
      </c>
      <c r="B10" s="5" t="n">
        <v>57661453</v>
      </c>
      <c r="F10" s="5" t="n">
        <v>45935369</v>
      </c>
      <c r="Q10" s="5" t="n">
        <v>57661453</v>
      </c>
      <c r="T10" s="5" t="n">
        <v>57661453</v>
      </c>
      <c r="U10" s="5" t="n">
        <v>45935369</v>
      </c>
      <c r="V10" s="5" t="n">
        <v>38302720</v>
      </c>
    </row>
    <row r="11" spans="1:26">
      <c r="A11" s="4" t="s">
        <v>665</v>
      </c>
      <c r="I11" s="5" t="n">
        <v>200000</v>
      </c>
      <c r="J11" s="5" t="n">
        <v>548215</v>
      </c>
      <c r="K11" s="5" t="n">
        <v>1300000</v>
      </c>
    </row>
    <row r="12" spans="1:26">
      <c r="A12" s="4" t="s">
        <v>666</v>
      </c>
      <c r="I12" s="7" t="n">
        <v>40000</v>
      </c>
    </row>
    <row r="13" spans="1:26">
      <c r="A13" s="4" t="s">
        <v>667</v>
      </c>
      <c r="H13" s="5" t="n">
        <v>1667600</v>
      </c>
    </row>
    <row r="14" spans="1:26">
      <c r="A14" s="4" t="s">
        <v>668</v>
      </c>
      <c r="H14" s="7" t="n">
        <v>300000</v>
      </c>
      <c r="V14" s="7" t="n">
        <v>1225000</v>
      </c>
    </row>
    <row r="15" spans="1:26">
      <c r="A15" s="4" t="s">
        <v>669</v>
      </c>
      <c r="P15" s="5" t="n">
        <v>200000</v>
      </c>
    </row>
    <row r="16" spans="1:26">
      <c r="A16" s="4" t="s">
        <v>670</v>
      </c>
      <c r="B16" s="5" t="n">
        <v>540000</v>
      </c>
      <c r="C16" s="5" t="n">
        <v>686000</v>
      </c>
      <c r="F16" s="5" t="n">
        <v>2652097</v>
      </c>
      <c r="Q16" s="5" t="n">
        <v>540000</v>
      </c>
      <c r="R16" s="5" t="n">
        <v>686000</v>
      </c>
      <c r="S16" s="5" t="n">
        <v>450000</v>
      </c>
      <c r="T16" s="5" t="n">
        <v>540000</v>
      </c>
      <c r="U16" s="5" t="n">
        <v>2652097</v>
      </c>
    </row>
    <row r="17" spans="1:26">
      <c r="A17" s="4" t="s">
        <v>671</v>
      </c>
      <c r="F17" s="5" t="n">
        <v>41667</v>
      </c>
      <c r="U17" s="5" t="n">
        <v>41667</v>
      </c>
    </row>
    <row r="18" spans="1:26">
      <c r="A18" s="4" t="s">
        <v>672</v>
      </c>
      <c r="F18" s="9" t="n">
        <v>0.3</v>
      </c>
      <c r="U18" s="9" t="n">
        <v>0.3</v>
      </c>
    </row>
    <row r="19" spans="1:26">
      <c r="A19" s="4" t="s">
        <v>673</v>
      </c>
      <c r="H19" s="5" t="n">
        <v>1150000</v>
      </c>
    </row>
    <row r="20" spans="1:26">
      <c r="A20" s="4" t="s">
        <v>674</v>
      </c>
      <c r="U20" s="10" t="n">
        <v>0.324</v>
      </c>
    </row>
    <row r="21" spans="1:26">
      <c r="A21" s="4" t="s">
        <v>675</v>
      </c>
      <c r="U21" s="7" t="n">
        <v>166912</v>
      </c>
    </row>
    <row r="22" spans="1:26">
      <c r="A22" s="4" t="s">
        <v>676</v>
      </c>
      <c r="B22" s="7" t="n">
        <v>33656</v>
      </c>
      <c r="C22" s="7" t="n">
        <v>82407</v>
      </c>
      <c r="Q22" s="7" t="n">
        <v>33656</v>
      </c>
      <c r="R22" s="7" t="n">
        <v>82407</v>
      </c>
      <c r="S22" s="7" t="n">
        <v>84875</v>
      </c>
      <c r="T22" s="7" t="n">
        <v>33656</v>
      </c>
    </row>
    <row r="23" spans="1:26">
      <c r="A23" s="4" t="s">
        <v>677</v>
      </c>
    </row>
    <row r="24" spans="1:26">
      <c r="A24" s="4" t="s">
        <v>73</v>
      </c>
      <c r="F24" s="5" t="n">
        <v>1048999</v>
      </c>
      <c r="U24" s="5" t="n">
        <v>1048999</v>
      </c>
    </row>
    <row r="25" spans="1:26">
      <c r="A25" s="4" t="s">
        <v>678</v>
      </c>
    </row>
    <row r="26" spans="1:26">
      <c r="A26" s="4" t="s">
        <v>73</v>
      </c>
      <c r="H26" s="5" t="n">
        <v>1911684</v>
      </c>
    </row>
    <row r="27" spans="1:26">
      <c r="A27" s="4" t="s">
        <v>679</v>
      </c>
    </row>
    <row r="28" spans="1:26">
      <c r="A28" s="4" t="s">
        <v>665</v>
      </c>
      <c r="F28" s="5" t="n">
        <v>96999</v>
      </c>
    </row>
    <row r="29" spans="1:26">
      <c r="A29" s="4" t="s">
        <v>666</v>
      </c>
      <c r="F29" s="7" t="n">
        <v>18430</v>
      </c>
    </row>
    <row r="30" spans="1:26">
      <c r="A30" s="4" t="s">
        <v>680</v>
      </c>
    </row>
    <row r="31" spans="1:26">
      <c r="A31" s="4" t="s">
        <v>665</v>
      </c>
      <c r="N31" s="5" t="n">
        <v>300000</v>
      </c>
    </row>
    <row r="32" spans="1:26">
      <c r="A32" s="4" t="s">
        <v>666</v>
      </c>
      <c r="N32" s="7" t="n">
        <v>200</v>
      </c>
    </row>
    <row r="33" spans="1:26">
      <c r="A33" s="4" t="s">
        <v>681</v>
      </c>
    </row>
    <row r="34" spans="1:26">
      <c r="A34" s="4" t="s">
        <v>665</v>
      </c>
      <c r="N34" s="5" t="n">
        <v>650000</v>
      </c>
    </row>
    <row r="35" spans="1:26">
      <c r="A35" s="4" t="s">
        <v>666</v>
      </c>
      <c r="N35" s="7" t="n">
        <v>442000</v>
      </c>
    </row>
    <row r="36" spans="1:26">
      <c r="A36" s="4" t="s">
        <v>682</v>
      </c>
      <c r="N36" s="9" t="n">
        <v>0.68</v>
      </c>
    </row>
    <row r="37" spans="1:26">
      <c r="A37" s="4" t="s">
        <v>683</v>
      </c>
    </row>
    <row r="38" spans="1:26">
      <c r="A38" s="4" t="s">
        <v>665</v>
      </c>
      <c r="T38" s="5" t="n">
        <v>800000</v>
      </c>
    </row>
    <row r="39" spans="1:26">
      <c r="A39" s="4" t="s">
        <v>666</v>
      </c>
      <c r="T39" s="7" t="n">
        <v>134000</v>
      </c>
    </row>
    <row r="40" spans="1:26">
      <c r="A40" s="4" t="s">
        <v>571</v>
      </c>
    </row>
    <row r="41" spans="1:26">
      <c r="A41" s="4" t="s">
        <v>665</v>
      </c>
      <c r="D41" s="5" t="n">
        <v>660000</v>
      </c>
    </row>
    <row r="42" spans="1:26">
      <c r="A42" s="4" t="s">
        <v>684</v>
      </c>
      <c r="D42" s="7" t="n">
        <v>47248</v>
      </c>
    </row>
    <row r="43" spans="1:26">
      <c r="A43" s="4" t="s">
        <v>685</v>
      </c>
    </row>
    <row r="44" spans="1:26">
      <c r="A44" s="4" t="s">
        <v>665</v>
      </c>
      <c r="T44" s="5" t="n">
        <v>2012957</v>
      </c>
    </row>
    <row r="45" spans="1:26">
      <c r="A45" s="4" t="s">
        <v>684</v>
      </c>
      <c r="T45" s="7" t="n">
        <v>130433</v>
      </c>
    </row>
    <row r="46" spans="1:26">
      <c r="A46" s="4" t="s">
        <v>686</v>
      </c>
    </row>
    <row r="47" spans="1:26">
      <c r="A47" s="4" t="s">
        <v>665</v>
      </c>
      <c r="F47" s="5" t="n">
        <v>300000</v>
      </c>
    </row>
    <row r="48" spans="1:26">
      <c r="A48" s="4" t="s">
        <v>666</v>
      </c>
      <c r="F48" s="7" t="n">
        <v>44500</v>
      </c>
    </row>
    <row r="49" spans="1:26">
      <c r="A49" s="4" t="s">
        <v>687</v>
      </c>
    </row>
    <row r="50" spans="1:26">
      <c r="A50" s="4" t="s">
        <v>665</v>
      </c>
      <c r="H50" s="5" t="n">
        <v>67600</v>
      </c>
    </row>
    <row r="51" spans="1:26">
      <c r="A51" s="4" t="s">
        <v>666</v>
      </c>
      <c r="H51" s="7" t="n">
        <v>10140</v>
      </c>
    </row>
    <row r="52" spans="1:26">
      <c r="A52" s="4" t="s">
        <v>688</v>
      </c>
    </row>
    <row r="53" spans="1:26">
      <c r="A53" s="4" t="s">
        <v>667</v>
      </c>
      <c r="H53" s="5" t="n">
        <v>750000</v>
      </c>
    </row>
    <row r="54" spans="1:26">
      <c r="A54" s="4" t="s">
        <v>571</v>
      </c>
    </row>
    <row r="55" spans="1:26">
      <c r="A55" s="4" t="s">
        <v>665</v>
      </c>
      <c r="F55" s="5" t="n">
        <v>252000</v>
      </c>
    </row>
    <row r="56" spans="1:26">
      <c r="A56" s="4" t="s">
        <v>666</v>
      </c>
      <c r="F56" s="7" t="n">
        <v>31500</v>
      </c>
    </row>
    <row r="57" spans="1:26">
      <c r="A57" s="4" t="s">
        <v>689</v>
      </c>
    </row>
    <row r="58" spans="1:26">
      <c r="A58" s="4" t="s">
        <v>672</v>
      </c>
      <c r="H58" s="9" t="n">
        <v>0.35</v>
      </c>
    </row>
    <row r="59" spans="1:26">
      <c r="A59" s="4" t="s">
        <v>690</v>
      </c>
      <c r="H59" s="4" t="s">
        <v>691</v>
      </c>
    </row>
    <row r="60" spans="1:26">
      <c r="A60" s="4" t="s">
        <v>692</v>
      </c>
      <c r="H60" s="5" t="n">
        <v>1000000</v>
      </c>
    </row>
    <row r="61" spans="1:26">
      <c r="A61" s="4" t="s">
        <v>693</v>
      </c>
      <c r="H61" s="5" t="n">
        <v>375000</v>
      </c>
    </row>
    <row r="62" spans="1:26">
      <c r="A62" s="4" t="s">
        <v>694</v>
      </c>
      <c r="H62" s="5" t="n">
        <v>625000</v>
      </c>
    </row>
    <row r="63" spans="1:26">
      <c r="A63" s="4" t="s">
        <v>695</v>
      </c>
    </row>
    <row r="64" spans="1:26">
      <c r="A64" s="4" t="s">
        <v>665</v>
      </c>
      <c r="G64" s="5" t="n">
        <v>200000</v>
      </c>
      <c r="J64" s="5" t="n">
        <v>300000</v>
      </c>
      <c r="K64" s="5" t="n">
        <v>200000</v>
      </c>
    </row>
    <row r="65" spans="1:26">
      <c r="A65" s="4" t="s">
        <v>666</v>
      </c>
      <c r="G65" s="7" t="n">
        <v>46000</v>
      </c>
    </row>
    <row r="66" spans="1:26">
      <c r="A66" s="4" t="s">
        <v>682</v>
      </c>
      <c r="J66" s="9" t="n">
        <v>0.25</v>
      </c>
      <c r="K66" s="9" t="n">
        <v>0.3</v>
      </c>
    </row>
    <row r="67" spans="1:26">
      <c r="A67" s="4" t="s">
        <v>696</v>
      </c>
    </row>
    <row r="68" spans="1:26">
      <c r="A68" s="4" t="s">
        <v>665</v>
      </c>
      <c r="J68" s="5" t="n">
        <v>96999</v>
      </c>
    </row>
    <row r="69" spans="1:26">
      <c r="A69" s="4" t="s">
        <v>666</v>
      </c>
      <c r="J69" s="7" t="n">
        <v>29100</v>
      </c>
    </row>
    <row r="70" spans="1:26">
      <c r="A70" s="4" t="s">
        <v>697</v>
      </c>
    </row>
    <row r="71" spans="1:26">
      <c r="A71" s="4" t="s">
        <v>665</v>
      </c>
      <c r="H71" s="5" t="n">
        <v>250000</v>
      </c>
    </row>
    <row r="72" spans="1:26">
      <c r="A72" s="4" t="s">
        <v>666</v>
      </c>
      <c r="H72" s="7" t="n">
        <v>35000</v>
      </c>
    </row>
    <row r="73" spans="1:26">
      <c r="A73" s="4" t="s">
        <v>698</v>
      </c>
    </row>
    <row r="74" spans="1:26">
      <c r="A74" s="4" t="s">
        <v>665</v>
      </c>
      <c r="O74" s="5" t="n">
        <v>133333</v>
      </c>
    </row>
    <row r="75" spans="1:26">
      <c r="A75" s="4" t="s">
        <v>666</v>
      </c>
      <c r="O75" s="7" t="n">
        <v>40000</v>
      </c>
    </row>
    <row r="76" spans="1:26">
      <c r="A76" s="4" t="s">
        <v>669</v>
      </c>
      <c r="J76" s="5" t="n">
        <v>151216</v>
      </c>
    </row>
    <row r="77" spans="1:26">
      <c r="A77" s="4" t="s">
        <v>699</v>
      </c>
      <c r="J77" s="7" t="n">
        <v>30243</v>
      </c>
    </row>
    <row r="78" spans="1:26">
      <c r="A78" s="4" t="s">
        <v>672</v>
      </c>
      <c r="C78" s="10" t="n">
        <v>0.135</v>
      </c>
      <c r="R78" s="10" t="n">
        <v>0.135</v>
      </c>
    </row>
    <row r="79" spans="1:26">
      <c r="A79" s="4" t="s">
        <v>690</v>
      </c>
      <c r="R79" s="4" t="s">
        <v>610</v>
      </c>
    </row>
    <row r="80" spans="1:26">
      <c r="A80" s="4" t="s">
        <v>700</v>
      </c>
      <c r="C80" s="5" t="n">
        <v>100000</v>
      </c>
      <c r="R80" s="5" t="n">
        <v>100000</v>
      </c>
    </row>
    <row r="81" spans="1:26">
      <c r="A81" s="4" t="s">
        <v>701</v>
      </c>
      <c r="C81" s="7" t="n">
        <v>75000</v>
      </c>
      <c r="R81" s="7" t="n">
        <v>75000</v>
      </c>
    </row>
    <row r="82" spans="1:26">
      <c r="A82" s="4" t="s">
        <v>702</v>
      </c>
    </row>
    <row r="83" spans="1:26">
      <c r="A83" s="4" t="s">
        <v>665</v>
      </c>
      <c r="K83" s="5" t="n">
        <v>400000</v>
      </c>
    </row>
    <row r="84" spans="1:26">
      <c r="A84" s="4" t="s">
        <v>666</v>
      </c>
      <c r="K84" s="7" t="n">
        <v>168000</v>
      </c>
    </row>
    <row r="85" spans="1:26">
      <c r="A85" s="4" t="s">
        <v>703</v>
      </c>
    </row>
    <row r="86" spans="1:26">
      <c r="A86" s="4" t="s">
        <v>665</v>
      </c>
      <c r="B86" s="5" t="n">
        <v>200000</v>
      </c>
    </row>
    <row r="87" spans="1:26">
      <c r="A87" s="4" t="s">
        <v>666</v>
      </c>
      <c r="B87" s="7" t="n">
        <v>31800</v>
      </c>
    </row>
    <row r="88" spans="1:26">
      <c r="A88" s="4" t="s">
        <v>704</v>
      </c>
    </row>
    <row r="89" spans="1:26">
      <c r="A89" s="4" t="s">
        <v>73</v>
      </c>
      <c r="M89" s="5" t="n">
        <v>296999</v>
      </c>
    </row>
    <row r="90" spans="1:26">
      <c r="A90" s="4" t="s">
        <v>665</v>
      </c>
      <c r="M90" s="5" t="n">
        <v>96999</v>
      </c>
    </row>
    <row r="91" spans="1:26">
      <c r="A91" s="4" t="s">
        <v>667</v>
      </c>
      <c r="M91" s="5" t="n">
        <v>200000</v>
      </c>
    </row>
    <row r="92" spans="1:26">
      <c r="A92" s="4" t="s">
        <v>668</v>
      </c>
      <c r="M92" s="7" t="n">
        <v>100000</v>
      </c>
    </row>
    <row r="93" spans="1:26">
      <c r="A93" s="4" t="s">
        <v>705</v>
      </c>
      <c r="M93" s="9" t="n">
        <v>0.5</v>
      </c>
    </row>
    <row r="94" spans="1:26">
      <c r="A94" s="4" t="s">
        <v>706</v>
      </c>
      <c r="M94" s="7" t="n">
        <v>29100</v>
      </c>
    </row>
    <row r="95" spans="1:26">
      <c r="A95" s="4" t="s">
        <v>672</v>
      </c>
      <c r="F95" s="9" t="n">
        <v>0.4</v>
      </c>
      <c r="S95" s="9" t="n">
        <v>0.3</v>
      </c>
      <c r="U95" s="9" t="n">
        <v>0.4</v>
      </c>
    </row>
    <row r="96" spans="1:26">
      <c r="A96" s="4" t="s">
        <v>690</v>
      </c>
      <c r="S96" s="4" t="s">
        <v>324</v>
      </c>
      <c r="U96" s="4" t="s">
        <v>691</v>
      </c>
    </row>
    <row r="97" spans="1:26">
      <c r="A97" s="4" t="s">
        <v>707</v>
      </c>
      <c r="F97" s="5" t="n">
        <v>200000</v>
      </c>
      <c r="U97" s="5" t="n">
        <v>200000</v>
      </c>
    </row>
    <row r="98" spans="1:26">
      <c r="A98" s="4" t="s">
        <v>708</v>
      </c>
      <c r="F98" s="5" t="n">
        <v>20000</v>
      </c>
      <c r="U98" s="5" t="n">
        <v>20000</v>
      </c>
    </row>
    <row r="99" spans="1:26">
      <c r="A99" s="4" t="s">
        <v>700</v>
      </c>
      <c r="S99" s="5" t="n">
        <v>100000</v>
      </c>
    </row>
    <row r="100" spans="1:26">
      <c r="A100" s="4" t="s">
        <v>701</v>
      </c>
      <c r="S100" s="7" t="n">
        <v>100000</v>
      </c>
    </row>
    <row r="101" spans="1:26">
      <c r="A101" s="4" t="s">
        <v>709</v>
      </c>
    </row>
    <row r="102" spans="1:26">
      <c r="A102" s="4" t="s">
        <v>665</v>
      </c>
      <c r="K102" s="5" t="n">
        <v>500000</v>
      </c>
      <c r="O102" s="5" t="n">
        <v>142857</v>
      </c>
    </row>
    <row r="103" spans="1:26">
      <c r="A103" s="4" t="s">
        <v>666</v>
      </c>
      <c r="K103" s="7" t="n">
        <v>150000</v>
      </c>
      <c r="O103" s="7" t="n">
        <v>50000</v>
      </c>
    </row>
    <row r="104" spans="1:26">
      <c r="A104" s="4" t="s">
        <v>682</v>
      </c>
      <c r="K104" s="9" t="n">
        <v>0.3</v>
      </c>
      <c r="O104" s="9" t="n">
        <v>0.35</v>
      </c>
    </row>
    <row r="105" spans="1:26">
      <c r="A105" s="4" t="s">
        <v>671</v>
      </c>
      <c r="F105" s="5" t="n">
        <v>250000</v>
      </c>
      <c r="U105" s="5" t="n">
        <v>250000</v>
      </c>
    </row>
    <row r="106" spans="1:26">
      <c r="A106" s="4" t="s">
        <v>672</v>
      </c>
      <c r="F106" s="9" t="n">
        <v>0.3</v>
      </c>
      <c r="U106" s="9" t="n">
        <v>0.3</v>
      </c>
    </row>
    <row r="107" spans="1:26">
      <c r="A107" s="4" t="s">
        <v>690</v>
      </c>
      <c r="U107" s="4" t="s">
        <v>691</v>
      </c>
    </row>
    <row r="108" spans="1:26">
      <c r="A108" s="4" t="s">
        <v>441</v>
      </c>
    </row>
    <row r="109" spans="1:26">
      <c r="A109" s="4" t="s">
        <v>669</v>
      </c>
      <c r="L109" s="5" t="n">
        <v>1100562</v>
      </c>
    </row>
    <row r="110" spans="1:26">
      <c r="A110" s="4" t="s">
        <v>710</v>
      </c>
      <c r="L110" s="9" t="n">
        <v>0.3</v>
      </c>
    </row>
    <row r="111" spans="1:26">
      <c r="A111" s="4" t="s">
        <v>711</v>
      </c>
    </row>
    <row r="112" spans="1:26">
      <c r="A112" s="4" t="s">
        <v>665</v>
      </c>
      <c r="N112" s="5" t="n">
        <v>250000</v>
      </c>
    </row>
    <row r="113" spans="1:26">
      <c r="A113" s="4" t="s">
        <v>712</v>
      </c>
    </row>
    <row r="114" spans="1:26">
      <c r="A114" s="4" t="s">
        <v>665</v>
      </c>
      <c r="N114" s="5" t="n">
        <v>400000</v>
      </c>
    </row>
    <row r="115" spans="1:26">
      <c r="A115" s="4" t="s">
        <v>713</v>
      </c>
    </row>
    <row r="116" spans="1:26">
      <c r="A116" s="4" t="s">
        <v>671</v>
      </c>
      <c r="F116" s="5" t="n">
        <v>142857</v>
      </c>
      <c r="U116" s="5" t="n">
        <v>142857</v>
      </c>
    </row>
    <row r="117" spans="1:26">
      <c r="A117" s="4" t="s">
        <v>672</v>
      </c>
      <c r="C117" s="9" t="n">
        <v>0.2</v>
      </c>
      <c r="F117" s="9" t="n">
        <v>0.35</v>
      </c>
      <c r="R117" s="9" t="n">
        <v>0.2</v>
      </c>
      <c r="S117" s="9" t="n">
        <v>0.01</v>
      </c>
      <c r="U117" s="9" t="n">
        <v>0.35</v>
      </c>
    </row>
    <row r="118" spans="1:26">
      <c r="A118" s="4" t="s">
        <v>690</v>
      </c>
      <c r="R118" s="4" t="s">
        <v>347</v>
      </c>
      <c r="S118" s="4" t="s">
        <v>347</v>
      </c>
      <c r="U118" s="4" t="s">
        <v>691</v>
      </c>
    </row>
    <row r="119" spans="1:26">
      <c r="A119" s="4" t="s">
        <v>700</v>
      </c>
      <c r="C119" s="5" t="n">
        <v>480000</v>
      </c>
      <c r="R119" s="5" t="n">
        <v>480000</v>
      </c>
      <c r="S119" s="5" t="n">
        <v>150000</v>
      </c>
    </row>
    <row r="120" spans="1:26">
      <c r="A120" s="4" t="s">
        <v>701</v>
      </c>
      <c r="C120" s="7" t="n">
        <v>176000</v>
      </c>
      <c r="R120" s="7" t="n">
        <v>176000</v>
      </c>
      <c r="S120" s="7" t="n">
        <v>150000</v>
      </c>
    </row>
    <row r="121" spans="1:26">
      <c r="A121" s="4" t="s">
        <v>714</v>
      </c>
    </row>
    <row r="122" spans="1:26">
      <c r="A122" s="4" t="s">
        <v>672</v>
      </c>
      <c r="F122" s="9" t="n">
        <v>0.2</v>
      </c>
      <c r="U122" s="9" t="n">
        <v>0.2</v>
      </c>
    </row>
    <row r="123" spans="1:26">
      <c r="A123" s="4" t="s">
        <v>690</v>
      </c>
      <c r="U123" s="4" t="s">
        <v>347</v>
      </c>
    </row>
    <row r="124" spans="1:26">
      <c r="A124" s="4" t="s">
        <v>707</v>
      </c>
      <c r="F124" s="5" t="n">
        <v>1250000</v>
      </c>
      <c r="U124" s="5" t="n">
        <v>1250000</v>
      </c>
    </row>
    <row r="125" spans="1:26">
      <c r="A125" s="4" t="s">
        <v>715</v>
      </c>
    </row>
    <row r="126" spans="1:26">
      <c r="A126" s="4" t="s">
        <v>672</v>
      </c>
      <c r="C126" s="9" t="n">
        <v>0.01</v>
      </c>
      <c r="R126" s="9" t="n">
        <v>0.01</v>
      </c>
      <c r="S126" s="9" t="n">
        <v>0.01</v>
      </c>
    </row>
    <row r="127" spans="1:26">
      <c r="A127" s="4" t="s">
        <v>690</v>
      </c>
      <c r="R127" s="4" t="s">
        <v>347</v>
      </c>
      <c r="S127" s="4" t="s">
        <v>347</v>
      </c>
    </row>
    <row r="128" spans="1:26">
      <c r="A128" s="4" t="s">
        <v>700</v>
      </c>
      <c r="C128" s="5" t="n">
        <v>106000</v>
      </c>
      <c r="R128" s="5" t="n">
        <v>106000</v>
      </c>
      <c r="S128" s="5" t="n">
        <v>200000</v>
      </c>
    </row>
    <row r="129" spans="1:26">
      <c r="A129" s="4" t="s">
        <v>701</v>
      </c>
      <c r="C129" s="7" t="n">
        <v>53000</v>
      </c>
      <c r="R129" s="7" t="n">
        <v>53000</v>
      </c>
      <c r="S129" s="7" t="n">
        <v>100000</v>
      </c>
    </row>
    <row r="130" spans="1:26">
      <c r="A130" s="4" t="s">
        <v>716</v>
      </c>
      <c r="C130" s="5" t="n">
        <v>53000</v>
      </c>
      <c r="R130" s="5" t="n">
        <v>53000</v>
      </c>
      <c r="S130" s="5" t="n">
        <v>100000</v>
      </c>
    </row>
    <row r="131" spans="1:26">
      <c r="A131" s="4" t="s">
        <v>717</v>
      </c>
      <c r="C131" s="5" t="n">
        <v>53000</v>
      </c>
      <c r="R131" s="5" t="n">
        <v>53000</v>
      </c>
      <c r="S131" s="5" t="n">
        <v>100000</v>
      </c>
    </row>
    <row r="132" spans="1:26">
      <c r="A132" s="4" t="s">
        <v>718</v>
      </c>
    </row>
    <row r="133" spans="1:26">
      <c r="A133" s="4" t="s">
        <v>671</v>
      </c>
      <c r="F133" s="5" t="n">
        <v>167573</v>
      </c>
      <c r="U133" s="5" t="n">
        <v>167573</v>
      </c>
    </row>
    <row r="134" spans="1:26">
      <c r="A134" s="4" t="s">
        <v>672</v>
      </c>
      <c r="F134" s="9" t="n">
        <v>0.3</v>
      </c>
      <c r="U134" s="9" t="n">
        <v>0.3</v>
      </c>
    </row>
    <row r="135" spans="1:26">
      <c r="A135" s="4" t="s">
        <v>690</v>
      </c>
      <c r="U135" s="4" t="s">
        <v>347</v>
      </c>
    </row>
    <row r="136" spans="1:26">
      <c r="A136" s="4" t="s">
        <v>719</v>
      </c>
    </row>
    <row r="137" spans="1:26">
      <c r="A137" s="4" t="s">
        <v>672</v>
      </c>
      <c r="B137" s="9" t="n">
        <v>0.01</v>
      </c>
      <c r="Q137" s="9" t="n">
        <v>0.01</v>
      </c>
      <c r="T137" s="9" t="n">
        <v>0.01</v>
      </c>
    </row>
    <row r="138" spans="1:26">
      <c r="A138" s="4" t="s">
        <v>690</v>
      </c>
      <c r="Q138" s="4" t="s">
        <v>610</v>
      </c>
    </row>
    <row r="139" spans="1:26">
      <c r="A139" s="4" t="s">
        <v>700</v>
      </c>
      <c r="B139" s="5" t="n">
        <v>390000</v>
      </c>
      <c r="Q139" s="5" t="n">
        <v>390000</v>
      </c>
      <c r="T139" s="5" t="n">
        <v>390000</v>
      </c>
    </row>
    <row r="140" spans="1:26">
      <c r="A140" s="4" t="s">
        <v>701</v>
      </c>
      <c r="B140" s="7" t="n">
        <v>390000</v>
      </c>
      <c r="Q140" s="7" t="n">
        <v>390000</v>
      </c>
      <c r="T140" s="7" t="n">
        <v>390000</v>
      </c>
    </row>
    <row r="141" spans="1:26">
      <c r="A141" s="4" t="s">
        <v>720</v>
      </c>
    </row>
    <row r="142" spans="1:26">
      <c r="A142" s="4" t="s">
        <v>690</v>
      </c>
      <c r="Q142" s="4" t="s">
        <v>610</v>
      </c>
    </row>
    <row r="143" spans="1:26">
      <c r="A143" s="4" t="s">
        <v>700</v>
      </c>
      <c r="B143" s="5" t="n">
        <v>50000</v>
      </c>
      <c r="Q143" s="5" t="n">
        <v>50000</v>
      </c>
      <c r="T143" s="5" t="n">
        <v>50000</v>
      </c>
    </row>
    <row r="144" spans="1:26">
      <c r="A144" s="4" t="s">
        <v>721</v>
      </c>
      <c r="B144" s="5" t="n">
        <v>25000</v>
      </c>
      <c r="Q144" s="5" t="n">
        <v>25000</v>
      </c>
      <c r="T144" s="5" t="n">
        <v>25000</v>
      </c>
    </row>
    <row r="145" spans="1:26">
      <c r="A145" s="4" t="s">
        <v>722</v>
      </c>
      <c r="B145" s="9" t="n">
        <v>0.25</v>
      </c>
      <c r="Q145" s="9" t="n">
        <v>0.25</v>
      </c>
      <c r="T145" s="9" t="n">
        <v>0.25</v>
      </c>
    </row>
    <row r="146" spans="1:26">
      <c r="A146" s="4" t="s">
        <v>723</v>
      </c>
    </row>
    <row r="147" spans="1:26">
      <c r="A147" s="4" t="s">
        <v>665</v>
      </c>
      <c r="T147" s="5" t="n">
        <v>712500</v>
      </c>
    </row>
    <row r="148" spans="1:26">
      <c r="A148" s="4" t="s">
        <v>666</v>
      </c>
      <c r="T148" s="7" t="n">
        <v>102500</v>
      </c>
    </row>
    <row r="149" spans="1:26">
      <c r="A149" s="4" t="s">
        <v>724</v>
      </c>
    </row>
    <row r="150" spans="1:26">
      <c r="A150" s="4" t="s">
        <v>672</v>
      </c>
      <c r="B150" s="9" t="n">
        <v>0.01</v>
      </c>
      <c r="Q150" s="9" t="n">
        <v>0.01</v>
      </c>
      <c r="T150" s="9" t="n">
        <v>0.01</v>
      </c>
    </row>
    <row r="151" spans="1:26">
      <c r="A151" s="4" t="s">
        <v>690</v>
      </c>
      <c r="Q151" s="4" t="s">
        <v>610</v>
      </c>
    </row>
    <row r="152" spans="1:26">
      <c r="A152" s="4" t="s">
        <v>700</v>
      </c>
      <c r="B152" s="5" t="n">
        <v>100000</v>
      </c>
      <c r="Q152" s="5" t="n">
        <v>100000</v>
      </c>
      <c r="T152" s="5" t="n">
        <v>100000</v>
      </c>
    </row>
    <row r="153" spans="1:26">
      <c r="A153" s="4" t="s">
        <v>701</v>
      </c>
      <c r="B153" s="7" t="n">
        <v>100000</v>
      </c>
      <c r="Q153" s="7" t="n">
        <v>100000</v>
      </c>
      <c r="T153" s="7" t="n">
        <v>100000</v>
      </c>
    </row>
    <row r="154" spans="1:26">
      <c r="A154" s="4" t="s">
        <v>725</v>
      </c>
    </row>
    <row r="155" spans="1:26">
      <c r="A155" s="4" t="s">
        <v>665</v>
      </c>
      <c r="T155" s="5" t="n">
        <v>779960</v>
      </c>
    </row>
    <row r="156" spans="1:26">
      <c r="A156" s="4" t="s">
        <v>666</v>
      </c>
      <c r="T156" s="7" t="n">
        <v>109770</v>
      </c>
    </row>
    <row r="157" spans="1:26">
      <c r="A157" s="4" t="s">
        <v>726</v>
      </c>
    </row>
    <row r="158" spans="1:26">
      <c r="A158" s="4" t="s">
        <v>665</v>
      </c>
      <c r="B158" s="5" t="n">
        <v>93333</v>
      </c>
    </row>
    <row r="159" spans="1:26">
      <c r="A159" s="4" t="s">
        <v>666</v>
      </c>
      <c r="B159" s="7" t="n">
        <v>14000</v>
      </c>
    </row>
    <row r="160" spans="1:26">
      <c r="A160" s="4" t="s">
        <v>727</v>
      </c>
    </row>
    <row r="161" spans="1:26">
      <c r="A161" s="4" t="s">
        <v>665</v>
      </c>
      <c r="T161" s="5" t="n">
        <v>2765491</v>
      </c>
    </row>
    <row r="162" spans="1:26">
      <c r="A162" s="4" t="s">
        <v>684</v>
      </c>
      <c r="T162" s="7" t="n">
        <v>228191</v>
      </c>
    </row>
    <row r="163" spans="1:26">
      <c r="A163" s="4" t="s">
        <v>728</v>
      </c>
    </row>
    <row r="164" spans="1:26">
      <c r="A164" s="4" t="s">
        <v>665</v>
      </c>
      <c r="T164" s="5" t="n">
        <v>3861843</v>
      </c>
    </row>
    <row r="165" spans="1:26">
      <c r="A165" s="4" t="s">
        <v>684</v>
      </c>
      <c r="T165" s="7" t="n">
        <v>256086</v>
      </c>
    </row>
    <row r="166" spans="1:26">
      <c r="A166" s="4" t="s">
        <v>729</v>
      </c>
    </row>
    <row r="167" spans="1:26">
      <c r="A167" s="4" t="s">
        <v>672</v>
      </c>
      <c r="F167" s="9" t="n">
        <v>0.25</v>
      </c>
      <c r="H167" s="9" t="n">
        <v>0.2</v>
      </c>
      <c r="U167" s="9" t="n">
        <v>0.25</v>
      </c>
    </row>
    <row r="168" spans="1:26">
      <c r="A168" s="4" t="s">
        <v>690</v>
      </c>
      <c r="F168" s="4" t="s">
        <v>691</v>
      </c>
      <c r="H168" s="4" t="s">
        <v>691</v>
      </c>
      <c r="U168" s="4" t="s">
        <v>691</v>
      </c>
    </row>
    <row r="169" spans="1:26">
      <c r="A169" s="4" t="s">
        <v>673</v>
      </c>
      <c r="F169" s="5" t="n">
        <v>100000</v>
      </c>
    </row>
    <row r="170" spans="1:26">
      <c r="A170" s="4" t="s">
        <v>692</v>
      </c>
      <c r="H170" s="5" t="n">
        <v>150000</v>
      </c>
    </row>
    <row r="171" spans="1:26">
      <c r="A171" s="4" t="s">
        <v>730</v>
      </c>
      <c r="U171" s="5" t="n">
        <v>100000</v>
      </c>
    </row>
    <row r="172" spans="1:26">
      <c r="A172" s="4" t="s">
        <v>731</v>
      </c>
    </row>
    <row r="173" spans="1:26">
      <c r="A173" s="4" t="s">
        <v>665</v>
      </c>
      <c r="F173" s="5" t="n">
        <v>300000</v>
      </c>
    </row>
    <row r="174" spans="1:26">
      <c r="A174" s="4" t="s">
        <v>666</v>
      </c>
      <c r="F174" s="7" t="n">
        <v>44500</v>
      </c>
    </row>
    <row r="175" spans="1:26">
      <c r="A175" s="4" t="s">
        <v>689</v>
      </c>
    </row>
    <row r="176" spans="1:26">
      <c r="A176" s="4" t="s">
        <v>665</v>
      </c>
      <c r="H176" s="5" t="n">
        <v>500000</v>
      </c>
    </row>
    <row r="177" spans="1:26">
      <c r="A177" s="4" t="s">
        <v>666</v>
      </c>
      <c r="H177" s="7" t="n">
        <v>85000</v>
      </c>
    </row>
    <row r="178" spans="1:26">
      <c r="A178" s="4" t="s">
        <v>690</v>
      </c>
      <c r="H178" s="4" t="s">
        <v>691</v>
      </c>
    </row>
    <row r="179" spans="1:26">
      <c r="A179" s="4" t="s">
        <v>732</v>
      </c>
    </row>
    <row r="180" spans="1:26">
      <c r="A180" s="4" t="s">
        <v>665</v>
      </c>
      <c r="H180" s="5" t="n">
        <v>850000</v>
      </c>
    </row>
    <row r="181" spans="1:26">
      <c r="A181" s="4" t="s">
        <v>666</v>
      </c>
      <c r="H181" s="7" t="n">
        <v>132500</v>
      </c>
    </row>
    <row r="182" spans="1:26">
      <c r="A182" s="4" t="s">
        <v>690</v>
      </c>
      <c r="H182" s="4" t="s">
        <v>691</v>
      </c>
    </row>
    <row r="183" spans="1:26">
      <c r="A183" s="4" t="s">
        <v>733</v>
      </c>
    </row>
    <row r="184" spans="1:26">
      <c r="A184" s="4" t="s">
        <v>665</v>
      </c>
      <c r="H184" s="5" t="n">
        <v>96999</v>
      </c>
    </row>
    <row r="185" spans="1:26">
      <c r="A185" s="4" t="s">
        <v>666</v>
      </c>
      <c r="H185" s="7" t="n">
        <v>13580</v>
      </c>
    </row>
    <row r="186" spans="1:26">
      <c r="A186" s="4" t="s">
        <v>734</v>
      </c>
    </row>
    <row r="187" spans="1:26">
      <c r="A187" s="4" t="s">
        <v>665</v>
      </c>
      <c r="H187" s="5" t="n">
        <v>560660</v>
      </c>
    </row>
    <row r="188" spans="1:26">
      <c r="A188" s="4" t="s">
        <v>666</v>
      </c>
      <c r="H188" s="7" t="n">
        <v>28033</v>
      </c>
    </row>
    <row r="189" spans="1:26">
      <c r="A189" s="4" t="s">
        <v>735</v>
      </c>
    </row>
    <row r="190" spans="1:26">
      <c r="A190" s="4" t="s">
        <v>665</v>
      </c>
      <c r="H190" s="5" t="n">
        <v>336425</v>
      </c>
    </row>
    <row r="191" spans="1:26">
      <c r="A191" s="4" t="s">
        <v>666</v>
      </c>
      <c r="H191" s="7" t="n">
        <v>42053</v>
      </c>
    </row>
    <row r="192" spans="1:26">
      <c r="A192" s="4" t="s">
        <v>736</v>
      </c>
    </row>
    <row r="193" spans="1:26">
      <c r="A193" s="4" t="s">
        <v>671</v>
      </c>
      <c r="F193" s="5" t="n">
        <v>200000</v>
      </c>
      <c r="U193" s="5" t="n">
        <v>200000</v>
      </c>
    </row>
    <row r="194" spans="1:26">
      <c r="A194" s="4" t="s">
        <v>672</v>
      </c>
      <c r="F194" s="9" t="n">
        <v>0.25</v>
      </c>
      <c r="U194" s="9" t="n">
        <v>0.25</v>
      </c>
    </row>
    <row r="195" spans="1:26">
      <c r="A195" s="4" t="s">
        <v>737</v>
      </c>
    </row>
    <row r="196" spans="1:26">
      <c r="A196" s="4" t="s">
        <v>671</v>
      </c>
      <c r="F196" s="5" t="n">
        <v>50000</v>
      </c>
      <c r="U196" s="5" t="n">
        <v>50000</v>
      </c>
    </row>
    <row r="197" spans="1:26">
      <c r="A197" s="4" t="s">
        <v>672</v>
      </c>
      <c r="F197" s="9" t="n">
        <v>0.17</v>
      </c>
      <c r="U197" s="9" t="n">
        <v>0.17</v>
      </c>
    </row>
    <row r="198" spans="1:26">
      <c r="A198" s="4" t="s">
        <v>690</v>
      </c>
      <c r="U198" s="4" t="s">
        <v>691</v>
      </c>
    </row>
    <row r="199" spans="1:26">
      <c r="A199" s="4" t="s">
        <v>738</v>
      </c>
    </row>
    <row r="200" spans="1:26">
      <c r="A200" s="4" t="s">
        <v>671</v>
      </c>
      <c r="F200" s="5" t="n">
        <v>150000</v>
      </c>
      <c r="U200" s="5" t="n">
        <v>150000</v>
      </c>
    </row>
    <row r="201" spans="1:26">
      <c r="A201" s="4" t="s">
        <v>672</v>
      </c>
      <c r="F201" s="9" t="n">
        <v>0.15</v>
      </c>
      <c r="U201" s="9" t="n">
        <v>0.15</v>
      </c>
    </row>
    <row r="202" spans="1:26">
      <c r="A202" s="4" t="s">
        <v>690</v>
      </c>
      <c r="U202" s="4" t="s">
        <v>691</v>
      </c>
    </row>
    <row r="203" spans="1:26">
      <c r="A203" s="4" t="s">
        <v>739</v>
      </c>
      <c r="F203" s="5" t="n">
        <v>1347185</v>
      </c>
      <c r="U203" s="5" t="n">
        <v>1347185</v>
      </c>
    </row>
    <row r="204" spans="1:26">
      <c r="A204" s="4" t="s">
        <v>740</v>
      </c>
    </row>
    <row r="205" spans="1:26">
      <c r="A205" s="4" t="s">
        <v>741</v>
      </c>
      <c r="F205" s="9" t="n">
        <v>0.3</v>
      </c>
      <c r="U205" s="9" t="n">
        <v>0.3</v>
      </c>
    </row>
    <row r="206" spans="1:26">
      <c r="A206" s="4" t="s">
        <v>742</v>
      </c>
    </row>
    <row r="207" spans="1:26">
      <c r="A207" s="4" t="s">
        <v>741</v>
      </c>
      <c r="F207" s="9" t="n">
        <v>0.65</v>
      </c>
      <c r="U207" s="9" t="n">
        <v>0.65</v>
      </c>
    </row>
    <row r="208" spans="1:26">
      <c r="A208" s="4" t="s">
        <v>743</v>
      </c>
    </row>
    <row r="209" spans="1:26">
      <c r="A209" s="4" t="s">
        <v>744</v>
      </c>
      <c r="W209" s="5" t="n">
        <v>62500</v>
      </c>
      <c r="X209" s="5" t="n">
        <v>62500</v>
      </c>
      <c r="Y209" s="5" t="n">
        <v>62500</v>
      </c>
      <c r="Z209" s="5" t="n">
        <v>62500</v>
      </c>
    </row>
    <row r="210" spans="1:26">
      <c r="A210" s="4" t="s">
        <v>745</v>
      </c>
    </row>
    <row r="211" spans="1:26">
      <c r="A211" s="4" t="s">
        <v>746</v>
      </c>
      <c r="E211" s="5" t="n">
        <v>250000</v>
      </c>
    </row>
    <row r="212" spans="1:26">
      <c r="A212" s="4" t="s">
        <v>747</v>
      </c>
    </row>
    <row r="213" spans="1:26">
      <c r="A213" s="4" t="s">
        <v>665</v>
      </c>
      <c r="C213" s="5" t="n">
        <v>500000</v>
      </c>
    </row>
    <row r="214" spans="1:26">
      <c r="A214" s="4" t="s">
        <v>666</v>
      </c>
      <c r="C214" s="7" t="n">
        <v>80000</v>
      </c>
    </row>
    <row r="215" spans="1:26">
      <c r="A215" s="4" t="s">
        <v>748</v>
      </c>
    </row>
    <row r="216" spans="1:26">
      <c r="A216" s="4" t="s">
        <v>671</v>
      </c>
      <c r="F216" s="5" t="n">
        <v>100000</v>
      </c>
      <c r="U216" s="5" t="n">
        <v>100000</v>
      </c>
    </row>
    <row r="217" spans="1:26">
      <c r="A217" s="4" t="s">
        <v>672</v>
      </c>
      <c r="F217" s="9" t="n">
        <v>0.3</v>
      </c>
      <c r="U217" s="9" t="n">
        <v>0.3</v>
      </c>
    </row>
    <row r="218" spans="1:26">
      <c r="A218" s="4" t="s">
        <v>690</v>
      </c>
      <c r="U218" s="4" t="s">
        <v>324</v>
      </c>
    </row>
    <row r="219" spans="1:26">
      <c r="A219" s="4" t="s">
        <v>749</v>
      </c>
      <c r="U219" s="7" t="n">
        <v>166912</v>
      </c>
      <c r="V219" s="7" t="n">
        <v>37318</v>
      </c>
    </row>
    <row r="220" spans="1:26">
      <c r="A220" s="4" t="s">
        <v>750</v>
      </c>
    </row>
    <row r="221" spans="1:26">
      <c r="A221" s="4" t="s">
        <v>665</v>
      </c>
      <c r="F221" s="5" t="n">
        <v>100000</v>
      </c>
    </row>
    <row r="222" spans="1:26">
      <c r="A222" s="4" t="s">
        <v>666</v>
      </c>
      <c r="F222" s="7" t="n">
        <v>19000</v>
      </c>
    </row>
    <row r="223" spans="1:26">
      <c r="A223" s="4" t="s">
        <v>751</v>
      </c>
    </row>
    <row r="224" spans="1:26">
      <c r="A224" s="4" t="s">
        <v>457</v>
      </c>
      <c r="F224" s="4" t="s">
        <v>752</v>
      </c>
      <c r="U224" s="4" t="s">
        <v>752</v>
      </c>
    </row>
    <row r="225" spans="1:26">
      <c r="A225" s="4" t="s">
        <v>753</v>
      </c>
    </row>
    <row r="226" spans="1:26">
      <c r="A226" s="4" t="s">
        <v>457</v>
      </c>
      <c r="F226" s="4" t="s">
        <v>461</v>
      </c>
      <c r="U226" s="4" t="s">
        <v>461</v>
      </c>
    </row>
    <row r="227" spans="1:26">
      <c r="A227" s="4" t="s">
        <v>754</v>
      </c>
    </row>
    <row r="228" spans="1:26">
      <c r="A228" s="4" t="s">
        <v>671</v>
      </c>
      <c r="F228" s="5" t="n">
        <v>100000</v>
      </c>
      <c r="U228" s="5" t="n">
        <v>100000</v>
      </c>
    </row>
    <row r="229" spans="1:26">
      <c r="A229" s="4" t="s">
        <v>672</v>
      </c>
      <c r="F229" s="9" t="n">
        <v>0.25</v>
      </c>
      <c r="U229" s="9" t="n">
        <v>0.25</v>
      </c>
    </row>
    <row r="230" spans="1:26">
      <c r="A230" s="4" t="s">
        <v>690</v>
      </c>
      <c r="U230" s="4" t="s">
        <v>691</v>
      </c>
    </row>
  </sheetData>
  <mergeCells count="4">
    <mergeCell ref="A1:A2"/>
    <mergeCell ref="B1:P1"/>
    <mergeCell ref="Q1:S1"/>
    <mergeCell ref="U1:V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80"/>
    <col customWidth="1" max="11" min="11" width="14"/>
  </cols>
  <sheetData>
    <row r="1" spans="1:11">
      <c r="A1" s="1" t="s">
        <v>755</v>
      </c>
      <c r="B1" s="2" t="s">
        <v>647</v>
      </c>
      <c r="H1" s="2" t="s">
        <v>1</v>
      </c>
      <c r="J1" s="2" t="s">
        <v>77</v>
      </c>
    </row>
    <row r="2" spans="1:11">
      <c r="B2" s="2" t="s">
        <v>650</v>
      </c>
      <c r="C2" s="2" t="s">
        <v>756</v>
      </c>
      <c r="D2" s="2" t="s">
        <v>24</v>
      </c>
      <c r="E2" s="2" t="s">
        <v>78</v>
      </c>
      <c r="F2" s="2" t="s">
        <v>655</v>
      </c>
      <c r="G2" s="2" t="s">
        <v>659</v>
      </c>
      <c r="H2" s="2" t="s">
        <v>2</v>
      </c>
      <c r="I2" s="2" t="s">
        <v>78</v>
      </c>
      <c r="J2" s="2" t="s">
        <v>24</v>
      </c>
      <c r="K2" s="2" t="s">
        <v>25</v>
      </c>
    </row>
    <row r="3" spans="1:11">
      <c r="A3" s="4" t="s">
        <v>47</v>
      </c>
      <c r="D3" s="7" t="n">
        <v>270639</v>
      </c>
      <c r="J3" s="7" t="n">
        <v>270639</v>
      </c>
      <c r="K3" s="7" t="n">
        <v>405176</v>
      </c>
    </row>
    <row r="4" spans="1:11">
      <c r="A4" s="4" t="s">
        <v>457</v>
      </c>
      <c r="J4" s="4" t="s">
        <v>458</v>
      </c>
    </row>
    <row r="5" spans="1:11">
      <c r="A5" s="4" t="s">
        <v>757</v>
      </c>
      <c r="G5" s="5" t="n">
        <v>200000</v>
      </c>
    </row>
    <row r="6" spans="1:11">
      <c r="A6" s="4" t="s">
        <v>758</v>
      </c>
      <c r="G6" s="7" t="n">
        <v>32000</v>
      </c>
    </row>
    <row r="7" spans="1:11">
      <c r="A7" s="4" t="s">
        <v>759</v>
      </c>
      <c r="E7" s="5" t="n">
        <v>750000</v>
      </c>
      <c r="I7" s="5" t="n">
        <v>750000</v>
      </c>
    </row>
    <row r="8" spans="1:11">
      <c r="A8" s="4" t="s">
        <v>760</v>
      </c>
      <c r="J8" s="4" t="s">
        <v>691</v>
      </c>
    </row>
    <row r="9" spans="1:11">
      <c r="A9" s="4" t="s">
        <v>673</v>
      </c>
      <c r="E9" s="5" t="n">
        <v>1150000</v>
      </c>
    </row>
    <row r="10" spans="1:11">
      <c r="A10" s="4" t="s">
        <v>672</v>
      </c>
      <c r="D10" s="9" t="n">
        <v>0.3</v>
      </c>
      <c r="J10" s="9" t="n">
        <v>0.3</v>
      </c>
    </row>
    <row r="11" spans="1:11">
      <c r="A11" s="4" t="s">
        <v>151</v>
      </c>
      <c r="H11" s="7" t="n">
        <v>26125</v>
      </c>
      <c r="I11" s="7" t="n">
        <v>14300</v>
      </c>
      <c r="J11" s="7" t="n">
        <v>92600</v>
      </c>
      <c r="K11" s="7" t="n">
        <v>37300</v>
      </c>
    </row>
    <row r="12" spans="1:11">
      <c r="A12" s="4" t="s">
        <v>761</v>
      </c>
    </row>
    <row r="13" spans="1:11">
      <c r="A13" s="4" t="s">
        <v>762</v>
      </c>
      <c r="J13" s="4" t="s">
        <v>763</v>
      </c>
    </row>
    <row r="14" spans="1:11">
      <c r="A14" s="4" t="s">
        <v>457</v>
      </c>
      <c r="J14" s="4" t="s">
        <v>458</v>
      </c>
    </row>
    <row r="15" spans="1:11">
      <c r="A15" s="4" t="s">
        <v>441</v>
      </c>
    </row>
    <row r="16" spans="1:11">
      <c r="A16" s="4" t="s">
        <v>757</v>
      </c>
      <c r="F16" s="5" t="n">
        <v>1100562</v>
      </c>
    </row>
    <row r="17" spans="1:11">
      <c r="A17" s="4" t="s">
        <v>758</v>
      </c>
      <c r="F17" s="7" t="n">
        <v>330168</v>
      </c>
    </row>
    <row r="18" spans="1:11">
      <c r="A18" s="4" t="s">
        <v>764</v>
      </c>
      <c r="F18" s="9" t="n">
        <v>0.3</v>
      </c>
    </row>
    <row r="19" spans="1:11">
      <c r="A19" s="4" t="s">
        <v>697</v>
      </c>
    </row>
    <row r="20" spans="1:11">
      <c r="A20" s="4" t="s">
        <v>765</v>
      </c>
      <c r="E20" s="5" t="n">
        <v>250000</v>
      </c>
    </row>
    <row r="21" spans="1:11">
      <c r="A21" s="4" t="s">
        <v>732</v>
      </c>
    </row>
    <row r="22" spans="1:11">
      <c r="A22" s="4" t="s">
        <v>765</v>
      </c>
      <c r="E22" s="5" t="n">
        <v>600000</v>
      </c>
    </row>
    <row r="23" spans="1:11">
      <c r="A23" s="4" t="s">
        <v>766</v>
      </c>
      <c r="E23" s="5" t="n">
        <v>250000</v>
      </c>
      <c r="I23" s="5" t="n">
        <v>250000</v>
      </c>
    </row>
    <row r="24" spans="1:11">
      <c r="A24" s="4" t="s">
        <v>689</v>
      </c>
    </row>
    <row r="25" spans="1:11">
      <c r="A25" s="4" t="s">
        <v>766</v>
      </c>
      <c r="E25" s="5" t="n">
        <v>500000</v>
      </c>
      <c r="I25" s="5" t="n">
        <v>500000</v>
      </c>
    </row>
    <row r="26" spans="1:11">
      <c r="A26" s="4" t="s">
        <v>692</v>
      </c>
      <c r="E26" s="5" t="n">
        <v>1000000</v>
      </c>
      <c r="I26" s="5" t="n">
        <v>1000000</v>
      </c>
    </row>
    <row r="27" spans="1:11">
      <c r="A27" s="4" t="s">
        <v>693</v>
      </c>
      <c r="E27" s="5" t="n">
        <v>375000</v>
      </c>
      <c r="I27" s="5" t="n">
        <v>375000</v>
      </c>
    </row>
    <row r="28" spans="1:11">
      <c r="A28" s="4" t="s">
        <v>694</v>
      </c>
      <c r="E28" s="5" t="n">
        <v>625000</v>
      </c>
      <c r="I28" s="5" t="n">
        <v>625000</v>
      </c>
    </row>
    <row r="29" spans="1:11">
      <c r="A29" s="4" t="s">
        <v>672</v>
      </c>
      <c r="E29" s="9" t="n">
        <v>0.35</v>
      </c>
      <c r="I29" s="9" t="n">
        <v>0.35</v>
      </c>
    </row>
    <row r="30" spans="1:11">
      <c r="A30" s="4" t="s">
        <v>690</v>
      </c>
      <c r="E30" s="4" t="s">
        <v>691</v>
      </c>
    </row>
    <row r="31" spans="1:11">
      <c r="A31" s="4" t="s">
        <v>538</v>
      </c>
    </row>
    <row r="32" spans="1:11">
      <c r="A32" s="4" t="s">
        <v>457</v>
      </c>
      <c r="H32" s="4" t="s">
        <v>458</v>
      </c>
    </row>
    <row r="33" spans="1:11">
      <c r="A33" s="4" t="s">
        <v>767</v>
      </c>
      <c r="D33" s="7" t="n">
        <v>76000</v>
      </c>
      <c r="J33" s="7" t="n">
        <v>76000</v>
      </c>
    </row>
    <row r="34" spans="1:11">
      <c r="A34" s="4" t="s">
        <v>768</v>
      </c>
    </row>
    <row r="35" spans="1:11">
      <c r="A35" s="4" t="s">
        <v>769</v>
      </c>
      <c r="B35" s="5" t="n">
        <v>250000</v>
      </c>
    </row>
    <row r="36" spans="1:11">
      <c r="A36" s="4" t="s">
        <v>770</v>
      </c>
    </row>
    <row r="37" spans="1:11">
      <c r="A37" s="4" t="s">
        <v>47</v>
      </c>
      <c r="H37" s="7" t="n">
        <v>89521</v>
      </c>
    </row>
    <row r="38" spans="1:11">
      <c r="A38" s="4" t="s">
        <v>457</v>
      </c>
      <c r="H38" s="4" t="s">
        <v>458</v>
      </c>
    </row>
    <row r="39" spans="1:11">
      <c r="A39" s="4" t="s">
        <v>771</v>
      </c>
      <c r="H39" s="9" t="n">
        <v>0.3</v>
      </c>
    </row>
    <row r="40" spans="1:11">
      <c r="A40" s="4" t="s">
        <v>772</v>
      </c>
    </row>
    <row r="41" spans="1:11">
      <c r="A41" s="4" t="s">
        <v>47</v>
      </c>
      <c r="H41" s="7" t="n">
        <v>133843</v>
      </c>
    </row>
    <row r="42" spans="1:11">
      <c r="A42" s="4" t="s">
        <v>457</v>
      </c>
      <c r="H42" s="4" t="s">
        <v>458</v>
      </c>
    </row>
    <row r="43" spans="1:11">
      <c r="A43" s="4" t="s">
        <v>771</v>
      </c>
      <c r="H43" s="9" t="n">
        <v>0.3</v>
      </c>
    </row>
    <row r="44" spans="1:11">
      <c r="A44" s="4" t="s">
        <v>729</v>
      </c>
    </row>
    <row r="45" spans="1:11">
      <c r="A45" s="4" t="s">
        <v>673</v>
      </c>
      <c r="D45" s="5" t="n">
        <v>100000</v>
      </c>
    </row>
    <row r="46" spans="1:11">
      <c r="A46" s="4" t="s">
        <v>692</v>
      </c>
      <c r="E46" s="5" t="n">
        <v>150000</v>
      </c>
      <c r="I46" s="5" t="n">
        <v>150000</v>
      </c>
    </row>
    <row r="47" spans="1:11">
      <c r="A47" s="4" t="s">
        <v>672</v>
      </c>
      <c r="D47" s="9" t="n">
        <v>0.25</v>
      </c>
      <c r="E47" s="9" t="n">
        <v>0.2</v>
      </c>
      <c r="I47" s="9" t="n">
        <v>0.2</v>
      </c>
      <c r="J47" s="9" t="n">
        <v>0.25</v>
      </c>
    </row>
    <row r="48" spans="1:11">
      <c r="A48" s="4" t="s">
        <v>690</v>
      </c>
      <c r="D48" s="4" t="s">
        <v>691</v>
      </c>
      <c r="E48" s="4" t="s">
        <v>691</v>
      </c>
      <c r="J48" s="4" t="s">
        <v>691</v>
      </c>
    </row>
    <row r="49" spans="1:11">
      <c r="A49" s="4" t="s">
        <v>538</v>
      </c>
    </row>
    <row r="50" spans="1:11">
      <c r="A50" s="4" t="s">
        <v>457</v>
      </c>
      <c r="C50" s="4" t="s">
        <v>458</v>
      </c>
    </row>
    <row r="51" spans="1:11">
      <c r="A51" s="4" t="s">
        <v>151</v>
      </c>
      <c r="C51" s="7" t="n">
        <v>26125</v>
      </c>
    </row>
  </sheetData>
  <mergeCells count="4">
    <mergeCell ref="A1:A2"/>
    <mergeCell ref="B1:G1"/>
    <mergeCell ref="H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s>
  <sheetData>
    <row r="1" spans="1:4">
      <c r="A1" s="1" t="s">
        <v>773</v>
      </c>
      <c r="B1" s="2" t="s">
        <v>1</v>
      </c>
      <c r="C1" s="2" t="s">
        <v>77</v>
      </c>
    </row>
    <row r="2" spans="1:4">
      <c r="B2" s="2" t="s">
        <v>2</v>
      </c>
      <c r="C2" s="2" t="s">
        <v>24</v>
      </c>
      <c r="D2" s="2" t="s">
        <v>25</v>
      </c>
    </row>
    <row r="3" spans="1:4">
      <c r="A3" s="4" t="s">
        <v>639</v>
      </c>
      <c r="B3" s="5" t="n">
        <v>6217819</v>
      </c>
      <c r="C3" s="5" t="n">
        <v>4206444</v>
      </c>
    </row>
    <row r="4" spans="1:4">
      <c r="A4" s="4" t="s">
        <v>641</v>
      </c>
      <c r="B4" s="5" t="n">
        <v>102250</v>
      </c>
      <c r="C4" s="5" t="n">
        <v>640722</v>
      </c>
    </row>
    <row r="5" spans="1:4">
      <c r="A5" s="4" t="s">
        <v>642</v>
      </c>
      <c r="B5" s="5" t="n">
        <v>7741569</v>
      </c>
      <c r="C5" s="5" t="n">
        <v>6217819</v>
      </c>
      <c r="D5" s="5" t="n">
        <v>4206444</v>
      </c>
    </row>
    <row r="6" spans="1:4">
      <c r="A6" s="3" t="s">
        <v>774</v>
      </c>
    </row>
    <row r="7" spans="1:4">
      <c r="A7" s="4" t="s">
        <v>640</v>
      </c>
      <c r="B7" s="9" t="n">
        <v>0.07000000000000001</v>
      </c>
      <c r="C7" s="9" t="n">
        <v>0.4</v>
      </c>
    </row>
    <row r="8" spans="1:4">
      <c r="A8" s="4" t="s">
        <v>642</v>
      </c>
      <c r="B8" s="12" t="n">
        <v>0.28</v>
      </c>
    </row>
    <row r="9" spans="1:4">
      <c r="A9" s="4" t="s">
        <v>642</v>
      </c>
      <c r="B9" s="9" t="n">
        <v>0.27</v>
      </c>
    </row>
    <row r="10" spans="1:4">
      <c r="A10" s="4" t="s">
        <v>775</v>
      </c>
    </row>
    <row r="11" spans="1:4">
      <c r="A11" s="4" t="s">
        <v>639</v>
      </c>
      <c r="B11" s="5" t="n">
        <v>6217819</v>
      </c>
      <c r="C11" s="5" t="n">
        <v>4206444</v>
      </c>
      <c r="D11" s="5" t="n">
        <v>3766444</v>
      </c>
    </row>
    <row r="12" spans="1:4">
      <c r="A12" s="4" t="s">
        <v>640</v>
      </c>
      <c r="C12" s="5" t="n">
        <v>2652097</v>
      </c>
      <c r="D12" s="5" t="n">
        <v>470000</v>
      </c>
    </row>
    <row r="13" spans="1:4">
      <c r="A13" s="4" t="s">
        <v>641</v>
      </c>
      <c r="C13" s="5" t="n">
        <v>-640722</v>
      </c>
      <c r="D13" s="5" t="n">
        <v>-30000</v>
      </c>
    </row>
    <row r="14" spans="1:4">
      <c r="A14" s="4" t="s">
        <v>642</v>
      </c>
      <c r="C14" s="5" t="n">
        <v>6217819</v>
      </c>
      <c r="D14" s="5" t="n">
        <v>4206444</v>
      </c>
    </row>
    <row r="15" spans="1:4">
      <c r="A15" s="3" t="s">
        <v>774</v>
      </c>
    </row>
    <row r="16" spans="1:4">
      <c r="A16" s="4" t="s">
        <v>639</v>
      </c>
      <c r="B16" s="9" t="n">
        <v>0.28</v>
      </c>
      <c r="C16" s="4" t="s">
        <v>31</v>
      </c>
      <c r="D16" s="4" t="s">
        <v>31</v>
      </c>
    </row>
    <row r="17" spans="1:4">
      <c r="A17" s="4" t="s">
        <v>640</v>
      </c>
      <c r="C17" s="12" t="n">
        <v>0.4</v>
      </c>
      <c r="D17" s="12" t="n">
        <v>0.4</v>
      </c>
    </row>
    <row r="18" spans="1:4">
      <c r="A18" s="4" t="s">
        <v>641</v>
      </c>
      <c r="C18" s="4" t="s">
        <v>31</v>
      </c>
      <c r="D18" s="4" t="s">
        <v>31</v>
      </c>
    </row>
    <row r="19" spans="1:4">
      <c r="A19" s="4" t="s">
        <v>642</v>
      </c>
      <c r="C19" s="12" t="n">
        <v>0.28</v>
      </c>
      <c r="D19" s="4" t="s">
        <v>31</v>
      </c>
    </row>
    <row r="20" spans="1:4">
      <c r="A20" s="4" t="s">
        <v>639</v>
      </c>
      <c r="B20" s="12" t="n">
        <v>0.29</v>
      </c>
      <c r="C20" s="4" t="s">
        <v>31</v>
      </c>
      <c r="D20" s="4" t="s">
        <v>31</v>
      </c>
    </row>
    <row r="21" spans="1:4">
      <c r="A21" s="4" t="s">
        <v>640</v>
      </c>
      <c r="C21" s="12" t="n">
        <v>0.39</v>
      </c>
      <c r="D21" s="12" t="n">
        <v>0.39</v>
      </c>
    </row>
    <row r="22" spans="1:4">
      <c r="A22" s="4" t="s">
        <v>641</v>
      </c>
      <c r="C22" s="4" t="s">
        <v>31</v>
      </c>
      <c r="D22" s="4" t="s">
        <v>31</v>
      </c>
    </row>
    <row r="23" spans="1:4">
      <c r="A23" s="4" t="s">
        <v>642</v>
      </c>
      <c r="C23" s="12" t="n">
        <v>0.29</v>
      </c>
      <c r="D23" s="4" t="s">
        <v>31</v>
      </c>
    </row>
    <row r="24" spans="1:4">
      <c r="A24" s="4" t="s">
        <v>776</v>
      </c>
    </row>
    <row r="25" spans="1:4">
      <c r="A25" s="3" t="s">
        <v>774</v>
      </c>
    </row>
    <row r="26" spans="1:4">
      <c r="A26" s="4" t="s">
        <v>777</v>
      </c>
      <c r="B26" s="12" t="n">
        <v>0.15</v>
      </c>
    </row>
    <row r="27" spans="1:4">
      <c r="A27" s="4" t="s">
        <v>640</v>
      </c>
      <c r="C27" s="12" t="n">
        <v>0.15</v>
      </c>
      <c r="D27" s="12" t="n">
        <v>0.3</v>
      </c>
    </row>
    <row r="28" spans="1:4">
      <c r="A28" s="4" t="s">
        <v>778</v>
      </c>
      <c r="C28" s="12" t="n">
        <v>0.15</v>
      </c>
    </row>
    <row r="29" spans="1:4">
      <c r="A29" s="4" t="s">
        <v>779</v>
      </c>
    </row>
    <row r="30" spans="1:4">
      <c r="A30" s="3" t="s">
        <v>774</v>
      </c>
    </row>
    <row r="31" spans="1:4">
      <c r="A31" s="4" t="s">
        <v>777</v>
      </c>
      <c r="B31" s="7" t="n">
        <v>1</v>
      </c>
    </row>
    <row r="32" spans="1:4">
      <c r="A32" s="4" t="s">
        <v>640</v>
      </c>
      <c r="C32" s="12" t="n">
        <v>0.4</v>
      </c>
      <c r="D32" s="9" t="n">
        <v>0.5</v>
      </c>
    </row>
    <row r="33" spans="1:4">
      <c r="A33" s="4" t="s">
        <v>778</v>
      </c>
      <c r="C33" s="7" t="n">
        <v>1</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80</v>
      </c>
      <c r="B1" s="2" t="s">
        <v>77</v>
      </c>
    </row>
    <row r="2" spans="1:3">
      <c r="B2" s="2" t="s">
        <v>24</v>
      </c>
      <c r="C2" s="2" t="s">
        <v>25</v>
      </c>
    </row>
    <row r="3" spans="1:3">
      <c r="A3" s="4" t="s">
        <v>775</v>
      </c>
    </row>
    <row r="4" spans="1:3">
      <c r="A4" s="4" t="s">
        <v>781</v>
      </c>
      <c r="B4" s="7" t="n">
        <v>127322</v>
      </c>
      <c r="C4" s="7" t="n">
        <v>251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782</v>
      </c>
      <c r="B1" s="2" t="s">
        <v>77</v>
      </c>
    </row>
    <row r="2" spans="1:2">
      <c r="B2" s="2" t="s">
        <v>607</v>
      </c>
    </row>
    <row r="3" spans="1:2">
      <c r="A3" s="3" t="s">
        <v>783</v>
      </c>
    </row>
    <row r="4" spans="1:2">
      <c r="A4" s="4" t="s">
        <v>784</v>
      </c>
      <c r="B4" s="7" t="n">
        <v>51500</v>
      </c>
    </row>
    <row r="5" spans="1:2">
      <c r="A5" s="4" t="s">
        <v>785</v>
      </c>
      <c r="B5" s="5" t="n">
        <v>68500</v>
      </c>
    </row>
    <row r="6" spans="1:2">
      <c r="A6" s="4" t="s">
        <v>786</v>
      </c>
      <c r="B6" s="5" t="n">
        <v>132000</v>
      </c>
    </row>
    <row r="7" spans="1:2">
      <c r="A7" s="4" t="s">
        <v>787</v>
      </c>
      <c r="B7" s="7" t="n">
        <v>252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20"/>
    <col customWidth="1" max="3" min="3" width="14"/>
    <col customWidth="1" max="4" min="4" width="14"/>
  </cols>
  <sheetData>
    <row r="1" spans="1:4">
      <c r="A1" s="1" t="s">
        <v>788</v>
      </c>
      <c r="B1" s="2" t="s">
        <v>77</v>
      </c>
    </row>
    <row r="2" spans="1:4">
      <c r="B2" s="2" t="s">
        <v>24</v>
      </c>
      <c r="C2" s="2" t="s">
        <v>2</v>
      </c>
      <c r="D2" s="2" t="s">
        <v>25</v>
      </c>
    </row>
    <row r="3" spans="1:4">
      <c r="A3" s="4" t="s">
        <v>789</v>
      </c>
      <c r="B3" s="7" t="n">
        <v>252000</v>
      </c>
    </row>
    <row r="4" spans="1:4">
      <c r="A4" s="4" t="s">
        <v>37</v>
      </c>
      <c r="B4" s="5" t="n">
        <v>132000</v>
      </c>
      <c r="C4" s="7" t="n">
        <v>132000</v>
      </c>
      <c r="D4" s="7" t="n">
        <v>0</v>
      </c>
    </row>
    <row r="5" spans="1:4">
      <c r="A5" s="4" t="s">
        <v>790</v>
      </c>
      <c r="B5" s="7" t="n">
        <v>68500</v>
      </c>
    </row>
    <row r="6" spans="1:4">
      <c r="A6" s="4" t="s">
        <v>791</v>
      </c>
    </row>
    <row r="7" spans="1:4">
      <c r="A7" s="4" t="s">
        <v>792</v>
      </c>
      <c r="B7" s="4" t="s">
        <v>793</v>
      </c>
    </row>
    <row r="8" spans="1:4">
      <c r="A8" s="4" t="s">
        <v>789</v>
      </c>
      <c r="B8" s="7" t="n">
        <v>252000</v>
      </c>
    </row>
    <row r="9" spans="1:4">
      <c r="A9" s="4" t="s">
        <v>794</v>
      </c>
      <c r="B9" s="5" t="n">
        <v>400000</v>
      </c>
    </row>
    <row r="10" spans="1:4">
      <c r="A10" s="4" t="s">
        <v>795</v>
      </c>
      <c r="B10" s="7" t="n">
        <v>200000</v>
      </c>
    </row>
    <row r="11" spans="1:4">
      <c r="A11" s="4" t="s">
        <v>37</v>
      </c>
      <c r="B11" s="5" t="n">
        <v>132000</v>
      </c>
    </row>
    <row r="12" spans="1:4">
      <c r="A12" s="4" t="s">
        <v>790</v>
      </c>
      <c r="B12" s="5" t="n">
        <v>68500</v>
      </c>
    </row>
    <row r="13" spans="1:4">
      <c r="A13" s="4" t="s">
        <v>796</v>
      </c>
      <c r="B13" s="7" t="n">
        <v>119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97</v>
      </c>
      <c r="B1" s="2" t="s">
        <v>77</v>
      </c>
    </row>
    <row r="2" spans="1:3">
      <c r="B2" s="2" t="s">
        <v>24</v>
      </c>
      <c r="C2" s="2" t="s">
        <v>25</v>
      </c>
    </row>
    <row r="3" spans="1:3">
      <c r="A3" s="3" t="s">
        <v>798</v>
      </c>
    </row>
    <row r="4" spans="1:3">
      <c r="A4" s="4" t="s">
        <v>799</v>
      </c>
      <c r="B4" s="5" t="n">
        <v>3</v>
      </c>
      <c r="C4" s="5" t="n">
        <v>4</v>
      </c>
    </row>
    <row r="5" spans="1:3">
      <c r="A5" s="4" t="s">
        <v>800</v>
      </c>
      <c r="B5" s="4" t="s">
        <v>487</v>
      </c>
      <c r="C5" s="4" t="s">
        <v>487</v>
      </c>
    </row>
    <row r="6" spans="1:3">
      <c r="A6" s="4" t="s">
        <v>801</v>
      </c>
      <c r="B6" s="4" t="s">
        <v>554</v>
      </c>
      <c r="C6" s="4" t="s">
        <v>55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80"/>
    <col customWidth="1" max="7" min="7" width="14"/>
    <col customWidth="1" max="8" min="8" width="14"/>
    <col customWidth="1" max="9" min="9" width="13"/>
    <col customWidth="1" max="10" min="10" width="14"/>
    <col customWidth="1" max="11" min="11" width="14"/>
    <col customWidth="1" max="12" min="12" width="14"/>
    <col customWidth="1" max="13" min="13" width="15"/>
    <col customWidth="1" max="14" min="14" width="16"/>
    <col customWidth="1" max="15" min="15" width="14"/>
    <col customWidth="1" max="16" min="16" width="14"/>
  </cols>
  <sheetData>
    <row r="1" spans="1:16">
      <c r="A1" s="1" t="s">
        <v>802</v>
      </c>
      <c r="B1" s="2" t="s">
        <v>647</v>
      </c>
      <c r="M1" s="2" t="s">
        <v>76</v>
      </c>
      <c r="N1" s="2" t="s">
        <v>77</v>
      </c>
    </row>
    <row r="2" spans="1:16">
      <c r="B2" s="2" t="s">
        <v>662</v>
      </c>
      <c r="C2" s="2" t="s">
        <v>803</v>
      </c>
      <c r="D2" s="2" t="s">
        <v>2</v>
      </c>
      <c r="E2" s="2" t="s">
        <v>660</v>
      </c>
      <c r="F2" s="2" t="s">
        <v>756</v>
      </c>
      <c r="G2" s="2" t="s">
        <v>652</v>
      </c>
      <c r="H2" s="2" t="s">
        <v>653</v>
      </c>
      <c r="I2" s="2" t="s">
        <v>654</v>
      </c>
      <c r="J2" s="2" t="s">
        <v>656</v>
      </c>
      <c r="K2" s="2" t="s">
        <v>658</v>
      </c>
      <c r="L2" s="2" t="s">
        <v>659</v>
      </c>
      <c r="M2" s="2" t="s">
        <v>660</v>
      </c>
      <c r="N2" s="2" t="s">
        <v>24</v>
      </c>
      <c r="O2" s="2" t="s">
        <v>804</v>
      </c>
      <c r="P2" s="2" t="s">
        <v>25</v>
      </c>
    </row>
    <row r="3" spans="1:16">
      <c r="A3" s="4" t="s">
        <v>805</v>
      </c>
      <c r="D3" s="5" t="n">
        <v>57661453</v>
      </c>
      <c r="N3" s="5" t="n">
        <v>45935369</v>
      </c>
      <c r="P3" s="5" t="n">
        <v>38302720</v>
      </c>
    </row>
    <row r="4" spans="1:16">
      <c r="A4" s="4" t="s">
        <v>806</v>
      </c>
      <c r="N4" s="7" t="n">
        <v>969600</v>
      </c>
    </row>
    <row r="5" spans="1:16">
      <c r="A5" s="4" t="s">
        <v>665</v>
      </c>
      <c r="L5" s="5" t="n">
        <v>200000</v>
      </c>
    </row>
    <row r="6" spans="1:16">
      <c r="A6" s="4" t="s">
        <v>666</v>
      </c>
      <c r="L6" s="7" t="n">
        <v>32000</v>
      </c>
    </row>
    <row r="7" spans="1:16">
      <c r="A7" s="4" t="s">
        <v>457</v>
      </c>
      <c r="N7" s="4" t="s">
        <v>458</v>
      </c>
    </row>
    <row r="8" spans="1:16">
      <c r="A8" s="4" t="s">
        <v>672</v>
      </c>
      <c r="N8" s="9" t="n">
        <v>0.3</v>
      </c>
    </row>
    <row r="9" spans="1:16">
      <c r="A9" s="4" t="s">
        <v>665</v>
      </c>
      <c r="G9" s="5" t="n">
        <v>200000</v>
      </c>
      <c r="H9" s="5" t="n">
        <v>548215</v>
      </c>
      <c r="I9" s="5" t="n">
        <v>1300000</v>
      </c>
    </row>
    <row r="10" spans="1:16">
      <c r="A10" s="4" t="s">
        <v>704</v>
      </c>
    </row>
    <row r="11" spans="1:16">
      <c r="A11" s="4" t="s">
        <v>805</v>
      </c>
      <c r="J11" s="5" t="n">
        <v>296999</v>
      </c>
    </row>
    <row r="12" spans="1:16">
      <c r="A12" s="4" t="s">
        <v>672</v>
      </c>
      <c r="E12" s="9" t="n">
        <v>0.3</v>
      </c>
      <c r="M12" s="9" t="n">
        <v>0.3</v>
      </c>
      <c r="N12" s="9" t="n">
        <v>0.4</v>
      </c>
    </row>
    <row r="13" spans="1:16">
      <c r="A13" s="4" t="s">
        <v>690</v>
      </c>
      <c r="M13" s="4" t="s">
        <v>324</v>
      </c>
      <c r="N13" s="4" t="s">
        <v>691</v>
      </c>
    </row>
    <row r="14" spans="1:16">
      <c r="A14" s="4" t="s">
        <v>665</v>
      </c>
      <c r="J14" s="5" t="n">
        <v>96999</v>
      </c>
    </row>
    <row r="15" spans="1:16">
      <c r="A15" s="4" t="s">
        <v>807</v>
      </c>
    </row>
    <row r="16" spans="1:16">
      <c r="A16" s="4" t="s">
        <v>672</v>
      </c>
      <c r="N16" s="9" t="n">
        <v>0.3</v>
      </c>
    </row>
    <row r="17" spans="1:16">
      <c r="A17" s="4" t="s">
        <v>690</v>
      </c>
      <c r="N17" s="4" t="s">
        <v>691</v>
      </c>
    </row>
    <row r="18" spans="1:16">
      <c r="A18" s="4" t="s">
        <v>665</v>
      </c>
      <c r="I18" s="5" t="n">
        <v>500000</v>
      </c>
      <c r="K18" s="5" t="n">
        <v>142857</v>
      </c>
    </row>
    <row r="19" spans="1:16">
      <c r="A19" s="4" t="s">
        <v>808</v>
      </c>
    </row>
    <row r="20" spans="1:16">
      <c r="A20" s="4" t="s">
        <v>665</v>
      </c>
      <c r="D20" s="5" t="n">
        <v>93333</v>
      </c>
    </row>
    <row r="21" spans="1:16">
      <c r="A21" s="4" t="s">
        <v>809</v>
      </c>
    </row>
    <row r="22" spans="1:16">
      <c r="A22" s="4" t="s">
        <v>806</v>
      </c>
      <c r="F22" s="7" t="n">
        <v>213000</v>
      </c>
    </row>
    <row r="23" spans="1:16">
      <c r="A23" s="4" t="s">
        <v>665</v>
      </c>
      <c r="E23" s="5" t="n">
        <v>10000</v>
      </c>
    </row>
    <row r="24" spans="1:16">
      <c r="A24" s="4" t="s">
        <v>810</v>
      </c>
      <c r="E24" s="7" t="n">
        <v>138000</v>
      </c>
    </row>
    <row r="25" spans="1:16">
      <c r="A25" s="4" t="s">
        <v>811</v>
      </c>
      <c r="E25" s="5" t="n">
        <v>10000</v>
      </c>
      <c r="M25" s="7" t="n">
        <v>10000</v>
      </c>
    </row>
    <row r="26" spans="1:16">
      <c r="A26" s="4" t="s">
        <v>812</v>
      </c>
      <c r="E26" s="7" t="n">
        <v>10000</v>
      </c>
      <c r="M26" s="7" t="n">
        <v>10000</v>
      </c>
    </row>
    <row r="27" spans="1:16">
      <c r="A27" s="4" t="s">
        <v>813</v>
      </c>
      <c r="E27" s="9" t="n">
        <v>0.01</v>
      </c>
      <c r="M27" s="9" t="n">
        <v>0.01</v>
      </c>
    </row>
    <row r="28" spans="1:16">
      <c r="A28" s="4" t="s">
        <v>814</v>
      </c>
      <c r="E28" s="4" t="s">
        <v>691</v>
      </c>
    </row>
    <row r="29" spans="1:16">
      <c r="A29" s="4" t="s">
        <v>815</v>
      </c>
    </row>
    <row r="30" spans="1:16">
      <c r="A30" s="4" t="s">
        <v>816</v>
      </c>
      <c r="F30" s="7" t="n">
        <v>100000</v>
      </c>
    </row>
    <row r="31" spans="1:16">
      <c r="A31" s="4" t="s">
        <v>817</v>
      </c>
      <c r="F31" s="4" t="s">
        <v>818</v>
      </c>
    </row>
    <row r="32" spans="1:16">
      <c r="A32" s="4" t="s">
        <v>457</v>
      </c>
      <c r="F32" s="4" t="s">
        <v>461</v>
      </c>
    </row>
    <row r="33" spans="1:16">
      <c r="A33" s="4" t="s">
        <v>819</v>
      </c>
      <c r="F33" s="4" t="s">
        <v>820</v>
      </c>
    </row>
    <row r="34" spans="1:16">
      <c r="A34" s="4" t="s">
        <v>821</v>
      </c>
    </row>
    <row r="35" spans="1:16">
      <c r="A35" s="4" t="s">
        <v>816</v>
      </c>
      <c r="F35" s="7" t="n">
        <v>63000</v>
      </c>
    </row>
    <row r="36" spans="1:16">
      <c r="A36" s="4" t="s">
        <v>817</v>
      </c>
      <c r="F36" s="4" t="s">
        <v>822</v>
      </c>
    </row>
    <row r="37" spans="1:16">
      <c r="A37" s="4" t="s">
        <v>457</v>
      </c>
      <c r="F37" s="4" t="s">
        <v>461</v>
      </c>
    </row>
    <row r="38" spans="1:16">
      <c r="A38" s="4" t="s">
        <v>819</v>
      </c>
      <c r="F38" s="4" t="s">
        <v>823</v>
      </c>
    </row>
    <row r="39" spans="1:16">
      <c r="A39" s="4" t="s">
        <v>824</v>
      </c>
    </row>
    <row r="40" spans="1:16">
      <c r="A40" s="4" t="s">
        <v>816</v>
      </c>
      <c r="F40" s="7" t="n">
        <v>50000</v>
      </c>
    </row>
    <row r="41" spans="1:16">
      <c r="A41" s="4" t="s">
        <v>817</v>
      </c>
      <c r="F41" s="4" t="s">
        <v>825</v>
      </c>
    </row>
    <row r="42" spans="1:16">
      <c r="A42" s="4" t="s">
        <v>457</v>
      </c>
      <c r="F42" s="4" t="s">
        <v>461</v>
      </c>
    </row>
    <row r="43" spans="1:16">
      <c r="A43" s="4" t="s">
        <v>819</v>
      </c>
      <c r="F43" s="4" t="s">
        <v>826</v>
      </c>
    </row>
    <row r="44" spans="1:16">
      <c r="A44" s="4" t="s">
        <v>827</v>
      </c>
    </row>
    <row r="45" spans="1:16">
      <c r="A45" s="4" t="s">
        <v>816</v>
      </c>
      <c r="O45" s="7" t="n">
        <v>50000</v>
      </c>
    </row>
    <row r="46" spans="1:16">
      <c r="A46" s="4" t="s">
        <v>828</v>
      </c>
    </row>
    <row r="47" spans="1:16">
      <c r="A47" s="4" t="s">
        <v>805</v>
      </c>
      <c r="O47" s="5" t="n">
        <v>50000</v>
      </c>
    </row>
    <row r="48" spans="1:16">
      <c r="A48" s="4" t="s">
        <v>829</v>
      </c>
    </row>
    <row r="49" spans="1:16">
      <c r="A49" s="4" t="s">
        <v>457</v>
      </c>
      <c r="C49" s="4" t="s">
        <v>461</v>
      </c>
    </row>
    <row r="50" spans="1:16">
      <c r="A50" s="4" t="s">
        <v>810</v>
      </c>
      <c r="C50" s="7" t="n">
        <v>53000</v>
      </c>
    </row>
    <row r="51" spans="1:16">
      <c r="A51" s="4" t="s">
        <v>830</v>
      </c>
      <c r="C51" s="4" t="s">
        <v>831</v>
      </c>
    </row>
    <row r="52" spans="1:16">
      <c r="A52" s="4" t="s">
        <v>540</v>
      </c>
      <c r="C52" s="4" t="s">
        <v>832</v>
      </c>
    </row>
    <row r="53" spans="1:16">
      <c r="A53" s="4" t="s">
        <v>833</v>
      </c>
    </row>
    <row r="54" spans="1:16">
      <c r="A54" s="4" t="s">
        <v>457</v>
      </c>
      <c r="C54" s="4" t="s">
        <v>466</v>
      </c>
    </row>
    <row r="55" spans="1:16">
      <c r="A55" s="4" t="s">
        <v>810</v>
      </c>
      <c r="C55" s="7" t="n">
        <v>108000</v>
      </c>
    </row>
    <row r="56" spans="1:16">
      <c r="A56" s="4" t="s">
        <v>830</v>
      </c>
      <c r="C56" s="4" t="s">
        <v>834</v>
      </c>
    </row>
    <row r="57" spans="1:16">
      <c r="A57" s="4" t="s">
        <v>540</v>
      </c>
      <c r="C57" s="4" t="s">
        <v>835</v>
      </c>
    </row>
    <row r="58" spans="1:16">
      <c r="A58" s="4" t="s">
        <v>836</v>
      </c>
    </row>
    <row r="59" spans="1:16">
      <c r="A59" s="4" t="s">
        <v>457</v>
      </c>
      <c r="C59" s="4" t="s">
        <v>466</v>
      </c>
    </row>
    <row r="60" spans="1:16">
      <c r="A60" s="4" t="s">
        <v>810</v>
      </c>
      <c r="C60" s="7" t="n">
        <v>82500</v>
      </c>
    </row>
    <row r="61" spans="1:16">
      <c r="A61" s="4" t="s">
        <v>540</v>
      </c>
      <c r="C61" s="4" t="s">
        <v>837</v>
      </c>
    </row>
    <row r="62" spans="1:16">
      <c r="A62" s="4" t="s">
        <v>838</v>
      </c>
    </row>
    <row r="63" spans="1:16">
      <c r="A63" s="4" t="s">
        <v>457</v>
      </c>
      <c r="C63" s="4" t="s">
        <v>458</v>
      </c>
    </row>
    <row r="64" spans="1:16">
      <c r="A64" s="4" t="s">
        <v>810</v>
      </c>
      <c r="C64" s="7" t="n">
        <v>50000</v>
      </c>
    </row>
    <row r="65" spans="1:16">
      <c r="A65" s="4" t="s">
        <v>839</v>
      </c>
      <c r="C65" s="9" t="n">
        <v>0.15</v>
      </c>
    </row>
    <row r="66" spans="1:16">
      <c r="A66" s="4" t="s">
        <v>540</v>
      </c>
      <c r="C66" s="4" t="s">
        <v>508</v>
      </c>
    </row>
    <row r="67" spans="1:16">
      <c r="A67" s="4" t="s">
        <v>840</v>
      </c>
    </row>
    <row r="68" spans="1:16">
      <c r="A68" s="4" t="s">
        <v>457</v>
      </c>
      <c r="C68" s="4" t="s">
        <v>458</v>
      </c>
    </row>
    <row r="69" spans="1:16">
      <c r="A69" s="4" t="s">
        <v>810</v>
      </c>
      <c r="C69" s="7" t="n">
        <v>50000</v>
      </c>
    </row>
    <row r="70" spans="1:16">
      <c r="A70" s="4" t="s">
        <v>841</v>
      </c>
      <c r="C70" s="5" t="n">
        <v>50000</v>
      </c>
    </row>
    <row r="71" spans="1:16">
      <c r="A71" s="4" t="s">
        <v>842</v>
      </c>
      <c r="C71" s="7" t="n">
        <v>50000</v>
      </c>
    </row>
    <row r="72" spans="1:16">
      <c r="A72" s="4" t="s">
        <v>839</v>
      </c>
      <c r="C72" s="9" t="n">
        <v>0.2</v>
      </c>
    </row>
    <row r="73" spans="1:16">
      <c r="A73" s="4" t="s">
        <v>540</v>
      </c>
      <c r="C73" s="4" t="s">
        <v>508</v>
      </c>
    </row>
    <row r="74" spans="1:16">
      <c r="A74" s="4" t="s">
        <v>672</v>
      </c>
      <c r="C74" s="9" t="n">
        <v>0.01</v>
      </c>
    </row>
    <row r="75" spans="1:16">
      <c r="A75" s="4" t="s">
        <v>690</v>
      </c>
      <c r="C75" s="4" t="s">
        <v>610</v>
      </c>
    </row>
    <row r="76" spans="1:16">
      <c r="A76" s="4" t="s">
        <v>843</v>
      </c>
    </row>
    <row r="77" spans="1:16">
      <c r="A77" s="4" t="s">
        <v>816</v>
      </c>
      <c r="E77" s="7" t="n">
        <v>10000</v>
      </c>
      <c r="M77" s="7" t="n">
        <v>10000</v>
      </c>
      <c r="O77" s="7" t="n">
        <v>50000</v>
      </c>
    </row>
    <row r="78" spans="1:16">
      <c r="A78" s="4" t="s">
        <v>805</v>
      </c>
      <c r="O78" s="5" t="n">
        <v>50000</v>
      </c>
    </row>
    <row r="79" spans="1:16">
      <c r="A79" s="4" t="s">
        <v>844</v>
      </c>
    </row>
    <row r="80" spans="1:16">
      <c r="A80" s="4" t="s">
        <v>817</v>
      </c>
      <c r="B80" s="4" t="s">
        <v>845</v>
      </c>
    </row>
    <row r="81" spans="1:16">
      <c r="A81" s="4" t="s">
        <v>665</v>
      </c>
      <c r="B81" s="5" t="n">
        <v>2250000</v>
      </c>
    </row>
    <row r="82" spans="1:16">
      <c r="A82" s="4" t="s">
        <v>684</v>
      </c>
      <c r="B82" s="7" t="n">
        <v>450000</v>
      </c>
    </row>
    <row r="83" spans="1:16">
      <c r="A83" s="4" t="s">
        <v>846</v>
      </c>
      <c r="B83" s="5" t="n">
        <v>225000</v>
      </c>
    </row>
    <row r="84" spans="1:16">
      <c r="A84" s="4" t="s">
        <v>847</v>
      </c>
    </row>
    <row r="85" spans="1:16">
      <c r="A85" s="4" t="s">
        <v>665</v>
      </c>
      <c r="C85" s="5" t="n">
        <v>400000</v>
      </c>
    </row>
    <row r="86" spans="1:16">
      <c r="A86" s="4" t="s">
        <v>684</v>
      </c>
      <c r="C86" s="7" t="n">
        <v>62000</v>
      </c>
    </row>
  </sheetData>
  <mergeCells count="2">
    <mergeCell ref="A1:A2"/>
    <mergeCell ref="B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77</v>
      </c>
    </row>
    <row r="2" spans="1:2">
      <c r="B2" s="2" t="s">
        <v>24</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70</v>
      </c>
      <c r="B1" s="2" t="s">
        <v>1</v>
      </c>
      <c r="C1" s="2" t="s">
        <v>77</v>
      </c>
    </row>
    <row r="2" spans="1:3">
      <c r="B2" s="2" t="s">
        <v>2</v>
      </c>
      <c r="C2" s="2" t="s">
        <v>24</v>
      </c>
    </row>
    <row r="3" spans="1:3">
      <c r="A3" s="3" t="s">
        <v>167</v>
      </c>
    </row>
    <row r="4" spans="1:3">
      <c r="A4" s="4" t="s">
        <v>171</v>
      </c>
      <c r="B4" s="4" t="s">
        <v>172</v>
      </c>
      <c r="C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4</v>
      </c>
      <c r="B1" s="2" t="s">
        <v>1</v>
      </c>
      <c r="C1" s="2" t="s">
        <v>77</v>
      </c>
    </row>
    <row r="2" spans="1:3">
      <c r="B2" s="2" t="s">
        <v>2</v>
      </c>
      <c r="C2" s="2" t="s">
        <v>24</v>
      </c>
    </row>
    <row r="3" spans="1:3">
      <c r="A3" s="3" t="s">
        <v>167</v>
      </c>
    </row>
    <row r="4" spans="1:3">
      <c r="A4" s="4" t="s">
        <v>175</v>
      </c>
      <c r="B4" s="4" t="s">
        <v>176</v>
      </c>
      <c r="C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31T17:07:17Z</dcterms:created>
  <dcterms:modified xmlns:dcterms="http://purl.org/dc/terms/" xmlns:xsi="http://www.w3.org/2001/XMLSchema-instance" xsi:type="dcterms:W3CDTF">2018-12-31T17:07:17Z</dcterms:modified>
</cp:coreProperties>
</file>